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DEBT AND CREDIT FACILITIES" sheetId="17" state="visible" r:id="rId17"/>
    <sheet xmlns:r="http://schemas.openxmlformats.org/officeDocument/2006/relationships" name="NOTES RECEIVABLE" sheetId="18" state="visible" r:id="rId18"/>
    <sheet xmlns:r="http://schemas.openxmlformats.org/officeDocument/2006/relationships" name="INCOME TAXES" sheetId="19" state="visible" r:id="rId19"/>
    <sheet xmlns:r="http://schemas.openxmlformats.org/officeDocument/2006/relationships" name="EQUITY COMPENSATION AND EMPLOY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FAIR VALUE (Tables)" sheetId="33" state="visible" r:id="rId33"/>
    <sheet xmlns:r="http://schemas.openxmlformats.org/officeDocument/2006/relationships" name="INVESTMENTS (Tables)" sheetId="34" state="visible" r:id="rId34"/>
    <sheet xmlns:r="http://schemas.openxmlformats.org/officeDocument/2006/relationships" name="DEBT AND CREDIT FACILITIES (Tab" sheetId="35" state="visible" r:id="rId35"/>
    <sheet xmlns:r="http://schemas.openxmlformats.org/officeDocument/2006/relationships" name="NOTES RECEIVABLE (Tables)" sheetId="36" state="visible" r:id="rId36"/>
    <sheet xmlns:r="http://schemas.openxmlformats.org/officeDocument/2006/relationships" name="INCOME TAXES (Tables)" sheetId="37" state="visible" r:id="rId37"/>
    <sheet xmlns:r="http://schemas.openxmlformats.org/officeDocument/2006/relationships" name="EQUITY COMPENSATION AND EMPLO_2"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ACQUISITIONS (Details)" sheetId="43" state="visible" r:id="rId43"/>
    <sheet xmlns:r="http://schemas.openxmlformats.org/officeDocument/2006/relationships" name="REVENUE - Schedule of Disaggreg" sheetId="44" state="visible" r:id="rId44"/>
    <sheet xmlns:r="http://schemas.openxmlformats.org/officeDocument/2006/relationships" name="REVENUE - Schedule of Disaggr_2" sheetId="45" state="visible" r:id="rId45"/>
    <sheet xmlns:r="http://schemas.openxmlformats.org/officeDocument/2006/relationships" name="REVENUE - Narrative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chedule of Maturities" sheetId="53" state="visible" r:id="rId53"/>
    <sheet xmlns:r="http://schemas.openxmlformats.org/officeDocument/2006/relationships" name="LEASES - Schedule of Lessor Ope" sheetId="54" state="visible" r:id="rId54"/>
    <sheet xmlns:r="http://schemas.openxmlformats.org/officeDocument/2006/relationships" name="FAIR VALUE - Schedule of Assets" sheetId="55" state="visible" r:id="rId55"/>
    <sheet xmlns:r="http://schemas.openxmlformats.org/officeDocument/2006/relationships" name="FAIR VALUE - Schedule of Change" sheetId="56" state="visible" r:id="rId56"/>
    <sheet xmlns:r="http://schemas.openxmlformats.org/officeDocument/2006/relationships" name="FAIR VALUE - Narrative (Details" sheetId="57" state="visible" r:id="rId57"/>
    <sheet xmlns:r="http://schemas.openxmlformats.org/officeDocument/2006/relationships" name="INVESTMENTS - Narrative (Detail" sheetId="58" state="visible" r:id="rId58"/>
    <sheet xmlns:r="http://schemas.openxmlformats.org/officeDocument/2006/relationships" name="INVESTMENTS - Schedule of Inves" sheetId="59" state="visible" r:id="rId59"/>
    <sheet xmlns:r="http://schemas.openxmlformats.org/officeDocument/2006/relationships" name="Investments - Schedule of Inv_2" sheetId="60" state="visible" r:id="rId60"/>
    <sheet xmlns:r="http://schemas.openxmlformats.org/officeDocument/2006/relationships" name="Investments - Schedule of Equit" sheetId="61" state="visible" r:id="rId61"/>
    <sheet xmlns:r="http://schemas.openxmlformats.org/officeDocument/2006/relationships" name="DEBT AND CREDIT FACILITIES - Na" sheetId="62" state="visible" r:id="rId62"/>
    <sheet xmlns:r="http://schemas.openxmlformats.org/officeDocument/2006/relationships" name="DEBT AND CREDIT FACILITIES - Sc" sheetId="63" state="visible" r:id="rId63"/>
    <sheet xmlns:r="http://schemas.openxmlformats.org/officeDocument/2006/relationships" name="NOTES RECEIVABLE - Narrative (D" sheetId="64" state="visible" r:id="rId64"/>
    <sheet xmlns:r="http://schemas.openxmlformats.org/officeDocument/2006/relationships" name="NOTES RECEIVABLE - Schedule of " sheetId="65" state="visible" r:id="rId65"/>
    <sheet xmlns:r="http://schemas.openxmlformats.org/officeDocument/2006/relationships" name="NOTES RECEIVABLE - Schedule o_2" sheetId="66" state="visible" r:id="rId66"/>
    <sheet xmlns:r="http://schemas.openxmlformats.org/officeDocument/2006/relationships" name="INCOME TAXES - Schedule of Inco"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INCOME TAXES - Schedule of Unre" sheetId="71" state="visible" r:id="rId71"/>
    <sheet xmlns:r="http://schemas.openxmlformats.org/officeDocument/2006/relationships" name="EQUITY COMPENSATION AND EMPLO_3" sheetId="72" state="visible" r:id="rId72"/>
    <sheet xmlns:r="http://schemas.openxmlformats.org/officeDocument/2006/relationships" name="EQUITY COMPENSATION AND EMPLO_4" sheetId="73" state="visible" r:id="rId73"/>
    <sheet xmlns:r="http://schemas.openxmlformats.org/officeDocument/2006/relationships" name="EQUITY COMPENSATION AND EMPLO_5" sheetId="74" state="visible" r:id="rId74"/>
    <sheet xmlns:r="http://schemas.openxmlformats.org/officeDocument/2006/relationships" name="EQUITY COMPENSATION AND EMPLO_6" sheetId="75" state="visible" r:id="rId75"/>
    <sheet xmlns:r="http://schemas.openxmlformats.org/officeDocument/2006/relationships" name="EQUITY COMPENSATION AND EMPLO_7" sheetId="76" state="visible" r:id="rId76"/>
    <sheet xmlns:r="http://schemas.openxmlformats.org/officeDocument/2006/relationships" name="EQUITY COMPENSATION AND EMPLO_8" sheetId="77" state="visible" r:id="rId77"/>
    <sheet xmlns:r="http://schemas.openxmlformats.org/officeDocument/2006/relationships" name="COMMITMENTS AND CONTINGENCIES (" sheetId="78" state="visible" r:id="rId78"/>
    <sheet xmlns:r="http://schemas.openxmlformats.org/officeDocument/2006/relationships" name="SEGMENT INFORMATION - Narrative"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4690</t>
        </is>
      </c>
      <c r="C9" s="4" t="inlineStr">
        <is>
          <t xml:space="preserve"> </t>
        </is>
      </c>
      <c r="D9" s="4" t="inlineStr">
        <is>
          <t xml:space="preserve"> </t>
        </is>
      </c>
    </row>
    <row r="10">
      <c r="A10" s="4" t="inlineStr">
        <is>
          <t>Entity Registrant Name</t>
        </is>
      </c>
      <c r="B10" s="4" t="inlineStr">
        <is>
          <t>WERNER ENTERPRISES, INC.</t>
        </is>
      </c>
      <c r="C10" s="4" t="inlineStr">
        <is>
          <t xml:space="preserve"> </t>
        </is>
      </c>
      <c r="D10" s="4" t="inlineStr">
        <is>
          <t xml:space="preserve"> </t>
        </is>
      </c>
    </row>
    <row r="11">
      <c r="A11" s="4" t="inlineStr">
        <is>
          <t>Entity Incorporation, State or Country Code</t>
        </is>
      </c>
      <c r="B11" s="4" t="inlineStr">
        <is>
          <t>NE</t>
        </is>
      </c>
      <c r="C11" s="4" t="inlineStr">
        <is>
          <t xml:space="preserve"> </t>
        </is>
      </c>
      <c r="D11" s="4" t="inlineStr">
        <is>
          <t xml:space="preserve"> </t>
        </is>
      </c>
    </row>
    <row r="12">
      <c r="A12" s="4" t="inlineStr">
        <is>
          <t>Entity Tax Identification Number</t>
        </is>
      </c>
      <c r="B12" s="4" t="inlineStr">
        <is>
          <t>47-0648386</t>
        </is>
      </c>
      <c r="C12" s="4" t="inlineStr">
        <is>
          <t xml:space="preserve"> </t>
        </is>
      </c>
      <c r="D12" s="4" t="inlineStr">
        <is>
          <t xml:space="preserve"> </t>
        </is>
      </c>
    </row>
    <row r="13">
      <c r="A13" s="4" t="inlineStr">
        <is>
          <t>Entity Address, Address Line One</t>
        </is>
      </c>
      <c r="B13" s="4" t="inlineStr">
        <is>
          <t>14507 Frontier Road</t>
        </is>
      </c>
      <c r="C13" s="4" t="inlineStr">
        <is>
          <t xml:space="preserve"> </t>
        </is>
      </c>
      <c r="D13" s="4" t="inlineStr">
        <is>
          <t xml:space="preserve"> </t>
        </is>
      </c>
    </row>
    <row r="14">
      <c r="A14" s="4" t="inlineStr">
        <is>
          <t>Entity Address, Address Line Two</t>
        </is>
      </c>
      <c r="B14" s="4" t="inlineStr">
        <is>
          <t>Post Office Box 45308</t>
        </is>
      </c>
      <c r="C14" s="4" t="inlineStr">
        <is>
          <t xml:space="preserve"> </t>
        </is>
      </c>
      <c r="D14" s="4" t="inlineStr">
        <is>
          <t xml:space="preserve"> </t>
        </is>
      </c>
    </row>
    <row r="15">
      <c r="A15" s="4" t="inlineStr">
        <is>
          <t>Entity Address, City or Town</t>
        </is>
      </c>
      <c r="B15" s="4" t="inlineStr">
        <is>
          <t>Omaha</t>
        </is>
      </c>
      <c r="C15" s="4" t="inlineStr">
        <is>
          <t xml:space="preserve"> </t>
        </is>
      </c>
      <c r="D15" s="4" t="inlineStr">
        <is>
          <t xml:space="preserve"> </t>
        </is>
      </c>
    </row>
    <row r="16">
      <c r="A16" s="4" t="inlineStr">
        <is>
          <t>Entity Address, State or Province</t>
        </is>
      </c>
      <c r="B16" s="4" t="inlineStr">
        <is>
          <t>NE</t>
        </is>
      </c>
      <c r="C16" s="4" t="inlineStr">
        <is>
          <t xml:space="preserve"> </t>
        </is>
      </c>
      <c r="D16" s="4" t="inlineStr">
        <is>
          <t xml:space="preserve"> </t>
        </is>
      </c>
    </row>
    <row r="17">
      <c r="A17" s="4" t="inlineStr">
        <is>
          <t>Entity Address, Postal Zip Code</t>
        </is>
      </c>
      <c r="B17" s="4" t="inlineStr">
        <is>
          <t>68145-0308</t>
        </is>
      </c>
      <c r="C17" s="4" t="inlineStr">
        <is>
          <t xml:space="preserve"> </t>
        </is>
      </c>
      <c r="D17" s="4" t="inlineStr">
        <is>
          <t xml:space="preserve"> </t>
        </is>
      </c>
    </row>
    <row r="18">
      <c r="A18" s="4" t="inlineStr">
        <is>
          <t>City Area Code</t>
        </is>
      </c>
      <c r="B18" s="4" t="inlineStr">
        <is>
          <t>402</t>
        </is>
      </c>
      <c r="C18" s="4" t="inlineStr">
        <is>
          <t xml:space="preserve"> </t>
        </is>
      </c>
      <c r="D18" s="4" t="inlineStr">
        <is>
          <t xml:space="preserve"> </t>
        </is>
      </c>
    </row>
    <row r="19">
      <c r="A19" s="4" t="inlineStr">
        <is>
          <t>Local Phone Number</t>
        </is>
      </c>
      <c r="B19" s="4" t="inlineStr">
        <is>
          <t>895-664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WER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88</v>
      </c>
    </row>
    <row r="34">
      <c r="A34" s="4" t="inlineStr">
        <is>
          <t>Entity Common Stock, Shares Outstanding</t>
        </is>
      </c>
      <c r="B34" s="4" t="inlineStr">
        <is>
          <t xml:space="preserve"> </t>
        </is>
      </c>
      <c r="C34" s="6" t="n">
        <v>61872209</v>
      </c>
      <c r="D34" s="4" t="inlineStr">
        <is>
          <t xml:space="preserve"> </t>
        </is>
      </c>
    </row>
    <row r="35">
      <c r="A35" s="4" t="inlineStr">
        <is>
          <t>Documents Incorporated by Reference</t>
        </is>
      </c>
      <c r="B35" s="4" t="inlineStr">
        <is>
          <t>Portions of the Proxy Statement of Registrant for the Annual Meeting of Stockholders to be held May 13, 2025, are incorporated in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79307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Werner Enterprises, Inc. and its subsidiaries (collectively, the “Company”). Redeemable noncontrolling interest on the consolidat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 Nature of Business : The Company is a truckload transportation and logistics provider operating under the jurisdiction of the U.S. Department of Transportation, similar governmental transportation agencies in the foreign countries in which we operate and various U.S. state regulatory authorities. Our ten largest customers comprised 48% of our revenues for the years ended December 31, 2024 and 2023, and 46% of our revenues for the year ended December 31, 2022. Our largest customer, Dollar General, accounted for 11%, 10%, and 14% of our total revenues in 2024, 2023, and 2022, respectively. Revenues generated by Dollar General are reported in both of our reportable operating segments. Dollar General accounted for 10% of our accounts receivable, trade balance as of December 31, 2024 and 2023. 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Actual results could differ from those estimates. Reclassification: The balance sheet caption formerly known as “prepaid taxes, licenses and permits” has been renamed “prepaid expenses.” In addition, $37.8 million of other prepaid expenses have been reclassified from other current assets to prepaid expenses on the consolidated balance sheet as of December 31, 2023. This reclassification was made to conform to the current financial statement presentation. 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 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 Property, Equipment, and Depreciation : Additions and improvements to property and equipment are capitalized at cost, while maintenance and repair expenditures are charged to operations as incurred. Gains and losses on the sale or exchange of property and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 $10,000 Trailers 12 years $6,000 Service and other equipment 3-10 years 0% Depreciation expense was $280.3 million, $289.2 million, and $273.8 million for the years ended December 31, 2024, 2023, and 2022 respectively, and is reported in depreciation and amortization on the consolidated statements of income. Due to the stronger used trailer market and the increased cost of new trailers, a change in accounting estimate was made during the first quarter of 2022, which decreased depreciation expense by $12.7 million in 2022. Goodwill: Goodwill represents the excess of cost over the fair value of net identifiable tangible and intangible assets acquired in business combinations and is allocated to reporting units that are expected to benefit from the combinations. Goodwill is not amortized, but rather is tested for impairment annually in the fourth quarter, or more frequently if indicators of a potential impairment exist. Impairment exists when the carrying amount of a reporting unit that includes goodwill exceeds its fair value, resulting in an impairment charge for the excess up to the amount of goodwill allocated to the reporting unit. To test goodwill for impairment, we have the option to first perform a qualitative assessment to determine if it is more likely than not that the carrying amount of a reporting unit exceeds its fair value. If a qualitative test indicates a potential for impairment, a quantitative impairment test must be performed. Alternatively, we may bypass the qualitative assessment and perform a quantitative impairment test. A qualitative assessment considers relevant events and circumstances such as macroeconomic, industry, and market conditions; legal, regulatory, and competitive environments; and overall financial performance. For a quantitative impairment test, we estimate the fair values of the goodwill reporting units and compare it to their carrying values. The estimated fair values of the reporting units are established using a combination of the income and market approaches. No impairment charges have resulted from the annual impairment tests. Amortization of Intangible Assets: Intangible assets with finite lives are amortized on a straight-line basis over their estimated useful lives, ranging from 10 to 12 years. Long-Lived Assets and Intangible Assets: We review our long-lived assets and finite-lived intangible assets for impairment whenever events or circumstances indicate the carrying amount of such assets may not be recoverable. If based on that review, changes in circumstances indicate that the carrying amount of such assets may not be recoverable, we evaluate recoverability by comparing the undiscounted cash flows associated with the asset to the asset's carrying amount. We also evaluate the remaining useful lives of intangible assets to determine if events or trends warrant a revision to the remaining period of amortization. An impairment loss would be recognized if the carrying amount of the long-lived asset or intangible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No impairment charges were recorded during the years ended December 31, 2024, 2023, and 2022. 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n independent actuary reviews our calculation of the undiscounted self-insurance reserves for bodily injury and property damage claims and workers’ compensation claims at year-end. We renewed our liability insurance policies on August 1, 2024, and are responsible for the first $15.0 million per claim on all claims with an annual $7.5 million aggregate for claims between $15.0 million and $20.0 million. For the policy year that began August 1, 2023, we were responsible for the first $10.0 million per claim on all claims with an annual $12.5 million aggregate for claims between $10.0 million and $20.0 million. For the policy year that began August 1, 2022, we were responsible for the first $10.0 million per claim on all claims with an annual $10.0 million aggregate for claims between $10.0 million and $20.0 million. For the policy year that began August 1, 2021, we were responsible for the first $10.0 million per claim on all claims with an annual $10.0 million aggregate for claims between $10.0 million and $15.0 million. We maintain liability insurance coverage with insurance carriers in excess of the $15.0 million per claim. We are also responsible for administrative expenses for each occurrence involving bodily injury or property damage. Our self-insured retention (“SIR”) for workers’ compensation claims is $2.0 million per claim, with premium-based coverage (issued by insurance companies) for claims exceeding this amount. We also maintain a $25.1 million bond for the State of Nebraska and a $15.1 million bond for our workers’ compensation insurance carrier. Under these insurance arrangements, we maintained $4.3 million in letters of credit and $46.9 million in additional bonds as of December 31, 2024. 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 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 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 Common Stock and Earnings Per Share: Basic earnings per share is computed by dividing net income attributable to Werner by the weighted average number of common shares outstanding during the period. Diluted earnings per share is computed by dividing net income attributable to Werner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There are no differences in the numerators of our computations of basic and diluted earnings per share for any periods presented. The computation of basic and diluted earnings per share is shown below (in thousands, except per share amounts). Years Ended December 31, 2024 2023 2022 Net income attributable to Werner $ 34,233 $ 112,382 $ 241,256 Weighted average common shares outstanding 62,450 63,374 64,125 Dilutive effect of stock-based awards 212 344 454 Shares used in computing diluted earnings per share 62,662 63,718 64,579 Basic earnings per share $ 0.55 $ 1.77 $ 3.76 Diluted earnings per share $ 0.55 $ 1.76 $ 3.74 Equity Compensation : We have an equity compensation plan that provides for grants of stock options, restricted stock and units (“restricted awards”), unrestricted stock awards, performance awards and stock appreciation rights to our employees, directors, and consultant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We account for forfeitures in the period in which they occur. 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24, 2023, and 2022, comprehensive income consists of net income, foreign currency translation adjustments and change in fair value of interest rate swaps. The components of accumulated other comprehensive loss reported in the consolidated balance sheets as of December 31, 2024 and 2023, consisted of foreign currency translation adjustment losses of $17.4 million and $10.0 million, respectively, and losses of $1.0 million and gains of $0.3 million related to changes in fair value of interest rate swaps, net of tax, respectively. New Accounting Pronouncements Adopted: In November 2023, the Financial Accounting Standards Board (“FASB”) issued Accounting Standards Update (“ASU”) 2023-07 Segment Reporting (Topic 280): Improvements to Reportable Segment Disclosures , with the objective of improving financial reporting, primarily through enhanced disclosures about significant segment expenses. On December 31, 2024, we adopted ASU 2023-07 using a retrospective approach. Adoption of the standard enhanced our reportable segment disclosures, see Note 13 – Segment Information, but did not impact our results of operations, cash flows, and financial condition. Recently Issued Accounting Pronouncements, Not Yet Effective: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Retrospective application is permitted. We are evaluating the impact of adopting ASU 2023-09, and we expect this ASU to impact our disclosures but not our results of operations, cash flows, and financial condition. In November 2024, the FASB issued ASU 2024-03 Income Statement – Reporting Comprehensive Income – Expense Disaggregation Disclosures (Subtopic 220-40): Disaggregation of Income Statement Expenses , requiring public business entities to disclose additional information about specific expense categories in the notes to the financial statements at interim and annual reporting periods, including purchases of inventory, employee compensation, depreciation, and intangible asset amortization. The provisions of this update are effective for annual periods beginning after December 15, 2026, and interim reporting periods beginning after December 15, 2027, using either a prospective or retrospective approach. We are evaluating the impact of adopting ASU 2024-03, and we expect this ASU to impact our disclosures but not our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2022 Business Acquisitions ReedTMS On November 5, 2022, we acquired 100% of the equity interests in Reed Transport Services, Inc. and RTS-TMS, Inc., doing business as ReedTMS Logistics (“ReedTMS”), for a final purchase price of $108.6 million after including the impacts of working capital adjustments, cash acquired, net present value of future insurance payments, and contingent consideration, also referred to as earnout. We financed the transaction through existing credit facilities. The contingent earnout period related to the ReedTMS acquisition ended on December 31, 2023 and resulted in an additional cash payment of $1.5 million based on the achievement level of certain financial performance goals. This payment resulted in a $2.7 million net favorable change to the contingent earnout liability, which was recorded in other operating expenses on the consolidated statements of income for the year ended December 31, 2023. ReedTMS is an asset-light logistics provider and dedicated truckload carrier that offers a comprehensive suite of freight brokerage and truckload solutions to a diverse customer base. The results of operations for ReedTMS are included in our consolidated financial statements beginning November 5, 2022. Freight brokerage and truckload revenues generated by ReedTMS are reported in our Werner Logistics segment and in Dedicated within our Truckload Transportation Services (“TTS”) segment, respectively. We incurred transaction costs related to the acquisition, such as legal and professional fees, of $0.7 million for the year ended December 31, 2022, which is included in other operating expenses on the consolidated statements of income. Baylor On October 1, 2022, we acquired 100% of the equity interests in FAB9, Inc., doing business as Baylor Trucking, Inc. (“Baylor”), for a final purchase price of $89.0 million after including the impacts of working capital adjustments, cash acquired, and contingent consideration. We financed the transaction through existing credit facilities. The contingent consideration arrangement requires us to pay the former owner of Baylor an additional amount in cash if Baylor achieves certain performance financial goals over a three-year period beginning on November 1, 2022. The potential undiscounted future contingent earnout payment that we could be required to make is between $0 and $15.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Years Ended December 31, 2024 2023 2022 Truckload Transportation Services $ 2,138,293 $ 2,310,810 $ 2,428,686 Werner Logistics 831,337 910,433 793,492 Inter-segment eliminations (14,429) (17,690) (5,218) Transportation services 2,955,201 3,203,553 3,216,960 Other revenues 75,057 79,946 73,018 Total revenues $ 3,030,258 $ 3,283,499 $ 3,289,978 The following table presents our revenues disaggregated by geographic areas in which we conduct business (in thousands): Years Ended December 31, 2024 2023 2022 United States $ 2,854,184 $ 3,089,205 $ 3,051,788 Mexico 147,761 159,170 191,126 Other 28,313 35,124 47,064 Total revenues $ 3,030,258 $ 3,283,499 $ 3,289,978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ransportation Services We generate nearly all of our revenues by transporting truckload freight shipments for our customers. Transportation services are carried out by our TTS segment and our Werner Logistics segment. The TTS segment utilizes company-owned and independent contractor trucks to deliver shipments, while our Werner Logistics segment uses third-party capacity providers. We generate revenues from billings for transportation services under contracts with customers, generally on a rate per mile or per shipment, based on origin and destination of the shipment. Our performance obligation arises when we receive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We often provide additional or ancillary services as part of the shipment (such as loading/unloading and stops in transit) which are not distinct or are not material in the context of the contract; therefore, the revenues for these services are recognized with the freight transaction price. The average transit time to complete a shipment is approximately 3 days. Invoices for transportation services are typically generated soon after shipment delivery and, while payment terms and conditions vary by customer, are generally due within 30 days after the invoice date. The consolidated statements of income reflect recognition of transportation revenues (including fuel surcharge revenues) and related direct costs over time as the shipment is being delivered. We use distance shipped (for the TTS segment) and transit time (for the Werner Logistics segment) to measure progress and the amount of revenues recognized over time, as the customer simultaneously receives and consumes the benefit. Determining a measure of progress requires us to make judgments that affect the timing of revenues recognized. We have determined that the methods described provide a faithful depiction of the transfer of services to the customer. For shipments where a third-party capacity provider (including independent contractors under contract with us) is utilized to provide some or all of the service, we evaluate whether we are the principal (i.e., report revenues on a gross basis) or agent (i.e., report revenues on a net basis). Generally, we report such revenues on a gross basis, that is, we recognize both revenues for the service we bill to the customer and rent and purchased transportation expense for transportation costs we pay to the third-party provider. Where we are the principal, we control the transportation service before it is provided to our customers, which is supported by us being primarily responsible for fulfilling the shipment obligation to the customer and having a level of discretion in establishing pricing with the customer. Other Revenues Other revenues include revenues from our driver training schools, transportation-related activities such as third-party equipment maintenance and equipment leasing, and other business activities. These revenues are generally recognized over time and accounted for 2% of our total revenues in 2024, 2023 and 2022. Revenues from our driver training schools require us to make judgments regarding price concessions in determining the amount of revenues to recognize. Contract Balances and Accounts Receivable A receivable is an unconditional right to consideration and is recognized when shipments have been completed and the related performance obligation has been fully satisfied. At December 31, 2024 and 2023, the accounts receivable, trade, net, balance was $391.7 million and $444.9 million, respectively. Contract assets represent a conditional right to consideration in exchange for goods or services and are transferred to receivables when the rights become unconditional. At December 31, 2024 and 2023, the balance of contract assets was $6.3 million and $7.4 million, respectively. We have recognized contract assets within the other current assets financial statement caption on the consolidated balance sheets. These contract assets are considered current assets as they will be settled in less than 12 months. Contract liabilities represent advance consideration received from customers and are recognized as revenues over time as the related performance obligation is satisfied. At December 31, 2024 and 2023, the balance of contract liabilities was $1.4 million and $0.9 million, respectively. The amount of revenues recognized in 2024 that was included in the December 31, 2023 contract liability balance was $0.9 million. We have recognized contract liabilities within the accounts payable and other current liabilities financial statement captions on the consolidated balance sheets. These contract liabilities are considered current liabilities as they will be settled in less than 12 months. Performance Obligations We have elected to apply the practical expedient in Accounting Standards Codification (“ASC”) Topic 606, Revenue From Contracts With Customers ,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goodwill by segment (in thousands): TTS Werner Logistics Total Balance as of December 31, 2022 $ 53,897 $ 78,820 $ 132,717 Purchase accounting adjustments (1) (7,841) 4,228 (3,613) Balance as of December 31, 2023 $ 46,056 $ 83,048 $ 129,104 Balance as of December 31, 2024 $ 46,056 $ 83,048 $ 129,104 (1) The purchase accounting adjustments consist of post-closing adjustments related to net assets assumed in the acquisition of ReedTMS. The following table presents acquired intangible assets (in thousands): December 31, 2024 2023 Gross Accumulated Net Gross Accumulated Net Customer relationships $ 80,200 $ (22,009) $ 58,191 $ 80,200 $ (13,989) $ 66,211 Trade names 24,600 (6,384) 18,216 24,600 (4,334) 20,266 Total intangible assets $ 104,800 $ (28,393) $ 76,407 $ 104,800 $ (18,323) $ 86,477 Amortization expense on intangible assets was $10.1 million, $10.3 million, and $6.1 million for the years ended December 31, 2024, 2023, and 2022, respectively, and is reported in depreciation and amortization on the consolidated statements of income. As of December 31, 2024, the estimated future amortization expense for intangible assets by year is as follows (in thousands): 2025 $ 10,070 2026 10,070 2027 10,070 2028 10,070 2029 10,070 Thereafter (to 2034) 26,057 Total $ 76,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entered into operating leases primarily for real estate. The leases have terms which range from 2 years to 18 years, and some include options to renew. Renewal terms are included in the lease term when it is reasonably certain that we will exercise the option to renew. Operating leases are included in other non-current assets, other current liabilities and other long-term liabilities on the consolidated balance sheets. These assets and liabilities are recognized based on the present value of future minimum lease payments over the lease term at commencement date, using our incremental borrowing rate because the rate implicit in each lease is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balance sheet and other operating lease information (dollars in thousands): December 31, 2024 2023 Right-of-use assets (recorded in other non-current assets) $ 49,599 $ 34,814 Current lease liabilities (recorded in other current liabilities) $ 15,352 $ 9,017 Long-term lease liabilities (recorded in other long-term liabilities) 36,406 27,495 Total operating lease liabilities $ 51,758 $ 36,512 Weighted-average remaining lease term for operating leases 4.75 years 6.15 years Weighted-average discount rate for operating leases 5.0 % 3.6 % The following table presents the maturities of operating lease liabilities as of December 31, 2024 (in thousands): 2025 $ 17,441 2026 15,734 2027 7,990 2028 6,577 2029 3,807 Thereafter 5,748 Total undiscounted operating lease payments $ 57,297 Less: Imputed interest (5,539) Present value of operating lease liabilities $ 51,758 Cash Flows During the years ended December 31, 2024, 2023, and 2022, right-of-use assets of $26.1 million, $4.7 million, and $14.7 million, respectively, were recognized as non-cash asset additions that resulted from new operating lease liabilities, and we acquired right-of-use assets of $8.3 million as a result of our business acquisitions during the year ended December 31, 2022. Cash paid for amounts included in the present value of operating lease liabilities was $12.1 million, $11.1 million, and $8.5 million during the years ended December 31, 2024, 2023, and 2022, respectively, and are included in operating cash flows. Operating Lease Expense Operating lease expense was $19.3 million, $22.5 million, and $22.1 million during the years ended December 31, 2024, 2023, and 2022, respectively. This expense included $12.5 million, $11.5 million, and $9.4 million for long-term operating leases for the years ended December 31, 2024, 2023, and 2022, respectively, with the remainder for variable and short-term lease expense . Lessor Operating Leases We are the lessor of tractors and trailers (revenue equipment) under operating leases with initial terms of 1 year to 10 years. At times, we also lease or sublease real estate to third parties. We recognize revenue for such leases on a straight-line basis over the term of the lease. Revenues $10.7 million, respectively. The following table presents information about the maturities of these operating leases as of December 31, 2024 (in thousands): 2025 $ 7,207 2026 600 2027 71 2028 — 2029 — Thereafter — Total $ 7,878 The owned assets underlying our leases as lessor primarily consist of revenue equipment. As of December 31, 2024 and 2023, the gross carrying value of such revenue equipment underlying these leases was $61.8 million and $62.2 million, respectively, and accumulated depreciation was $26.7 million and $29.7 million, respectively. Depreciation expense for these assets was $7.4 million, $8.2 million, and $7.8 million during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our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 Quoted prices (unadjusted) in active markets for identical assets or liabilities that we have the ability to access.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Level 3 — Unobservable inputs for the asset or liability, where there is little, if any, observable market activity or data for the asset or liability. In general, and where applicable, we use quoted prices in active markets for identical assets or liabilities to determine fair value. This pricing methodology applies to our Level 1 assets and liabilities. If quoted prices in active markets for identical assets and liabilities are not available to determine fair value, then we use quoted prices for similar assets and liabilities or inputs other than the quoted prices that are observable, either directly or indirectly. This pricing methodology would apply to Level 2 assets and liabilities. The following table presents the fair value hierarchy for our assets and liabilities measured at fair value on a recurring basis (in thousands): Fair Value Level in Fair December 31, Value Hierarchy 2024 2023 Assets: Other current assets: Pay-fixed interest rate swaps (1) 2 $ — $ 2,261 Other non-current assets: Pay-fixed interest rate swaps (1) 2 1,162 — Equity securities (2) 1 141 310 Total other non-current assets 1,303 310 Total assets at fair value $ 1,303 $ 2,571 Liabilities: Other current liabilities: Pay-fixed interest rate swaps (1) 2 $ 134 $ — Other long-term liabilities: Pay-fixed interest rate swaps (1) 2 2,420 1,792 Contingent consideration associated with acquisitions 3 9,315 8,896 Total other long-term liabilities 11,735 10,688 Total liabilities at fair value $ 11,869 $ 10,688 (1) Pay-fixed interest rate swap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See Note 8 – Debt and Credit Facilities for further information on our interest rate swaps. (2) Represents our investment in an autonomous technology company. For additional information regarding the valuation of this equity security, see Note 7 – Investments. The following table presents changes in the fair value of our contingent earnout liabilities for the years ended December 31, 2024 and 2023 (in thousands): Balance as of December 31, 2022 $ 13,400 Measurement period adjustment associated with the acquisition of ReedTMS (1) (800) Payment for contingent consideration (2) (1,500) Change in fair value (3) (2,204) Balance as of December 31, 2023 8,896 Change in fair value 419 Balance as of December 31, 2024 $ 9,315 (1) The measurement period adjustment was recorded in goodwill on the consolidated balance sheet. (2) The contingent earnout period related to the ReedTMS acquisition ended on December 31, 2023 and resulted in an additional cash payment, as certain financial performance goals were achieved. (3) Includes a net favorable change of $2.7 million to the contingent earnout liability related to the ReedTMS acquisition for the year ended December 31, 2023. The estimated fair values of our contingent consideration arrangements are based upon probability-adjusted inputs for each acquired entity. Additionally, as the liability is stated at present value, the passage of time alone will increase the estimated fair value of the liability each reporting period. Change in fair value is recorded in other operating expenses on the consolidated statements of income. We have ownership interests in investments, primarily Mastery Logistics Systems, Inc. (“MLSI”), which do not have readily determinable fair values and are accounted for using the measurement alternative in ASC 321, Investments - Equity Securities . Our ownership interest in Autotech Fund III, L.P. (the “Autotech Fund”) is accounted for under ASC 323, “ Investments - Equity Method and Joint Ventures .” For additional information regarding the valuation of these investments, see Note 7 – Investments. Fair Value of Financial Instruments Not Recorded at Fair Value Cash and cash equivalents, accounts receivable trade, and accounts payable are short-term in nature and accordingly are carried at amounts that approximate fair value. The carrying amount of our fixed-rate debt not measured at fair value on a recurring basis was $88.8 million as of December 31, 2023. We had no fixed-rate debt outstanding as of December 31, 2024. The estimated fair value of our fixed-rate debt using the income approach, based on its net present value, discounted at our current borrowing rate, was $86.7 million as of December 31, 2023 (categorized as Level 2 of the fair value hierarchy). The carrying amount of our variable-rate long-term debt approximates fair value due to the duration of our credit arrangement and the variable interes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Equity Investments without Readily Determinable Fair Values Our strategic equity investments without readily determinable fair values primarily consist of our investment in MLSI, a transportation management systems company. MLSI has developed a cloud-based transportation management system using its SaaS technology, and we have obtained a license. Our investments are being accounted for under ASC 321 using the measurement alternative, and are recorded in other noncurrent assets on the consolidated balance sheets. We record changes in the values of our investments based on events that occur that would indicate the values have changed, in loss (gain) on investments in equity securities on the consolidated statements of income. As of December 31, 2024 and 2023, the value of our investment in MLSI was $103.9 million and $89.8 million, respectively, and the value of our other equity investments without readily determinable fair values was $358 thousand and $316 thousand, respectively. The following table summarizes the activity related to our equity investments without readily determinable fair values during the periods presented (in thousands): Years Ended December 31, 2024 2023 2022 Investment in equity securities $ 6,042 $ 3,066 $ 20,250 Upward adjustments (1) $ 8,099 $ — $ 28,638 (1) During 2024 and 2022, investments by third parties resulted in the remeasurements of our investment in MLSI. Our updated investment values were based upon the prices paid by third parties. As of December 31, 2024, cumulative upward adjustments on our equity securities without readily determinable fair values totaled $64.9 million. Equity Investments with Readily Determinable Fair Values We own a strategic minority equity investment in an autonomous technology company, which is being accounted for under ASC 321 and is recorded in other noncurrent assets on the consolidated balance sheets. As of December 31, 2024 and 2023, the value of this investment was $0.1 million and $0.3 million, respectively. For additional information regarding the fair value of this equity investment, see Note 6 – Fair Value. The following table summarizes the activity related to our equity investments with readily determinable fair values during the periods presented (in thousands): Years Ended December 31, 2024 2023 2022 Loss on investments in equity securities, net $ 169 $ 278 $ 16,443 Portion of net unrealized loss for the period related to equity securities still held at the reporting date $ 169 $ 270 $ 16,443 Equity Method Investment In January 2023, we committed to make a $20.0 million investment in the Autotech Fund pursuant to a limited partnership agreement. The Autotech Fund is managed by Autotech Ventures, a venture capital firm focused on ground transportation technology. Our interest, which represents an ownership percentage of less than 20%, is being accounted for under ASC 323, “ Investments - Equity Method and Joint Ventures .” As a limited partner, we will make periodic capital contributions toward this total commitment amount. As of December 31, 2024 and 2023, the value of our investment in the Autotech Fund was $6.7 million and $2.3 million, respectively, and is recorded in other noncurrent assets on the consolidated balance sheets. The carrying amount of the Autotech Fund as of December 31, 2024 approximates its fair value as of September 30, 2024, as this is the most recent information available to us at this time. The following table summarizes the activity related to our equity method investment during the periods presented (in thousands): Years Ended December 31, 2024 2023 2022 Capital contributions $ 3,820 $ 3,385 N/A Loss (earnings) from equity method investment $ (556) $ 1,046 N/A As of December 31, 2024, our cumulative capital contributions in the Autotech Fund were $7.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 xml:space="preserve">DEBT AND CREDIT FACILITIES On December 20, 2022, we entered into a $1.075 billion unsecured credit facility with a group of lenders (the “2022 Credit Agreement”), replacing our previous credit facilities. The 2022 Credit Agreement is scheduled to mature on December 20, 2027, and has a $100.0 million maximum limit for the aggregate amount of letters of credit issued. Revolving credit loans drawn under the 2022 Credit Agreement bear interest, at our option, at (i) the Base Rate (the highest of (a) the Prime Rate, (b) the Federal Funds Rate plus 0.50%, or (c) the one-month Term Secured Overnight Financing Rate (“SOFR”) plus 1.10%), plus a margin ranging between 0.125% and 0.750%, or (ii) Term SOFR plus 0.10% and a margin ranging between 1.125% and 1.750%. Swingline loans drawn under the 2022 Credit Agreement bear interest at the Base Rate, as defined above, plus a margin ranging between 0.125% and 0.750%. The 2022 Credit Agreement also requires us to pay quarterly (i) a letter of credit commission on the daily amount available to be drawn under such standby letters of credit at rates ranging between 1.125% and 1.750% per annum and (ii) a nonrefundable commitment fee on the average daily unused amount of the commitment at rates ranging between 0.125% and 0.250% per annum. The margin, letter of credit commission, and commitment fee rates are based on our ratio of net funded debt to earnings before interest, income taxes, depreciation and amortization (“EBITDA”). There are no scheduled principal payments due on the 2022 Credit Agreement until the maturity date, and interest is payable in arrears at periodic intervals not to exceed three months. We have entered into variable-for-fixed interest rate swap agreements in order to limit our exposure to increases in interest rates on a portion of our variable-rate indebtedness. Under the terms of our interest rate swap agreements, we receive monthly variable-rate interest payments based on one-month Term SOFR and make monthly fixed-rate interest payments as specified in the interest rate swap agreements. We have designated our interest rate swap agreements as cash flow hedges. Changes in fair value of outstanding derivatives in cash flow hedges are recorded in other comprehensive income (loss) in the consolidated statements of comprehensive income until earnings are impacted by the hedged transactions. For additional information regarding the valuation of our interest rate swaps, see Note 6 – Fair Value. Two variable-for-fixed interest rate swap agreements with an aggregate notional amount of $150.0 million matured in May 2024. In August 2024, we entered into a variable-for-fixed interest rate swap agreement with a notional amount of $75.0 million, maturing in 2028, and during the three months ended June 30, 2024, we entered into two variable-for-fixed interest rate swap agreements with an aggregate notional amount of $150.0 million, maturing in 2027. On June 30, 2021, we entered into a $100.0 million unsecured 1.28% fixed-rate term loan commitment with BMO Harris, with quarterly principal payments of $1.25 million and a final payment of principal and interest due and payable on May 14, 2024 ("BMO Term Loan"). We repaid the remaining $86.3 million outstanding principal balance under the BMO Term Loan in May 2024 using proceeds from the 2022 Credit Agreement. As of December 31, 2024 and 2023, our outstanding debt totaled $650.0 million and $648.8 million, respectively. As of December 31, 2024, our outstanding revolving credit loan balance under the 2022 Credit Agreement, consisted of: • $295.0 million at a variable interest rate of 6.12%; • $40.0 million which is effectively fixed at 6.45% with interest rate swap agreements through July 2025; • $90.0 million which is effectively fixed at 6.12% with interest rate swap agreements through July 2026; • $75.0 million which is effectively fixed at 6.23% with an interest rate swap agreement through April 2027; • $75.0 million which is effectively fixed at 6.09% with an interest rate swap agreement through May 2027; and • $75.0 million which is effectively fixed at 5.14% with an interest rate swap agreement through August 2028. Our total available borrowing capacity under the 2022 Credit Agreement was $419.1 million as of December 31, 2024, after considering $5.9 million in stand-by letters of credit under which we are obligated. Availability of such funds under the current debt agreement is conditional upon various customary terms and covenants. Such covenants include, among other things, two financial covenants requiring us (i) not to exceed a maximum ratio of net funded debt to EBITDA and (ii) to exceed a minimum ratio of EBITDA to interest expense. As of December 31, 2024, we were in compliance with these covenants. At December 31, 2024, the aggregate future maturities of long-term debt by year are as follows (in thousands): 2025 $ 20,000 2026 — 2027 630,000 Total $ 6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 xml:space="preserve">NOTES RECEIVABLE We provide financing to some individuals who want to become independent contractors by purchasing a tractor from us and leasing their services to us. We maintain a primary security interest in the tractor until the independent contractor pays the note balance in full. On January 24, 2023, we purchased a $25.0 million subordinated promissory note from MLSI with a maturity date of January 24, 2030. The proceeds of the promissory note may be used by MLSI for working capital and general business purposes, including a limited amount for possible repayment of certain advances. There are no scheduled principal payments due on the promissory note until the maturity date, and interest accrues at 7.5% compounded annually, with the first accrued interest payment due on January 24, 2028, and at the end of each calendar year thereafter. The independent contractor notes receivable and other notes receivable are included in other current assets and other non-current assets in the consolidated balance sheets. The MLSI subordinated promissory note is included in other non-current assets in the consolidated balance sheets. The following table presents our notes receivable (in thousands): December 31, 2024 2023 Independent contractor notes receivable $ 5,812 $ 6,864 MLSI subordinated promissory note 25,000 25,000 Other notes receivable 7,559 7,231 Notes receivable 38,371 39,095 Less current portion 2,548 2,208 Notes receivable – non-current $ 35,823 $ 36,887 We also provide financing to some individuals who attended our driver training schools. The student notes receivable is included in other receivables and other non-current assets in the consolidated balance sheets. The following table presents our student notes receivable (in thousands): December 31, 2024 2023 Student notes receivable $ 68,546 $ 64,956 Allowance for doubtful student notes receivable (21,662) (22,702) Total student notes receivable, net of allowance 46,884 42,254 Less current portion, net of allowance 13,206 13,705 Student notes receivable – non-current $ 33,678 $ 28,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consisted of the following (in thousands): Years Ended December 31, 2024 2023 2022 Current: Federal $ 53,521 $ 17,624 $ 23,741 State 3,496 7,661 12,423 Foreign 2,095 2,053 489 59,112 27,338 36,653 Deferred: Federal (47,094) 10,019 38,521 State (3,106) (1,866) 4,032 (50,200) 8,153 42,553 Total income tax expense $ 8,912 $ 35,491 $ 79,206 The effective income tax rate differs from the federal corporate tax rate of 21% in 2024, 2023, and 2022 as follows (in thousands): Years Ended December 31, 2024 2023 2022 Tax at statutory rate $ 8,921 $ 31,034 $ 68,205 State income taxes, net of federal tax benefits 308 4,578 12,999 Other, net (317) (121) (1,998) Total income tax expense $ 8,912 $ 35,491 $ 79,206 The following table presents our deferred income tax assets and liabilities (in thousands): December 31, 2024 2023 Deferred income tax assets: Insurance and claims accruals $ 57,666 $ 57,168 Compensation-related accruals 10,146 9,931 Allowance for uncollectible accounts 1,918 2,797 Operating lease liabilities 12,484 8,733 Other 3,589 2,235 Gross deferred income tax assets 85,803 80,864 Deferred income tax liabilities: Property and equipment 305,089 351,352 Investments in equity securities 14,109 12,240 Prepaid expenses 6,391 7,118 Operating lease right-of-use assets 12,028 8,327 Investment in partnership 14,805 18,790 Other 2,897 3,217 Gross deferred income tax liabilities 355,319 401,044 Net deferred income tax liability $ 269,516 $ 320,180 Deferred income tax assets are more likely than not to be realized as a result of the reversal of deferred income tax liabilities. We recognized a $14 thousand decrease, a $201 thousand decrease, and a $54 thousand increase in the net liability for unrecognized tax benefits for the years ended December 31, 2024, 2023, and 2022, respectively. We recognized net interest expense of $129 thousand, $70 thousand, and $42 thousand during 2024, 2023, and 2022, respectively. If recognized, $1.5 million, $1.7 million, and $2.0 million of unrecognized tax benefits as of December 31, 2024, 2023 and 2022, respectively, would impact our effective tax rate. Interest of $0.7 million as of December 31, 2024 and $0.5 million as of December 31, 2023 has been reflected as a component of the total liability. We expect no other significant increases or decreases for uncertain tax positions during the next 12 months. The reconciliations of beginning and ending gross balances of unrecognized tax benefits are shown below (in thousands). December 31, 2024 2023 2022 Unrecognized tax benefits, beginning balance $ 2,245 $ 2,495 $ 2,425 Gross increases – tax positions in prior period 179 161 99 Gross increases – current period tax positions 80 120 320 Reductions due to lapsed statute of limitations (269) (531) (349) Unrecognized tax benefits, ending balance $ 2,235 $ 2,245 $ 2,495 We file U.S. federal income tax returns, as well as income tax returns in various states and several foreign jurisdictions. The years 2021 and forward are open for examination by the U.S. Internal Revenue Service (“IRS”), and various years are open for examination by state and foreign tax authorities. State and foreign jurisdictional statutes of limitations generally range from three to fou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Omaha, NE</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COMPENSATION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AND EMPLOYEE BENEFIT PLANS</t>
        </is>
      </c>
      <c r="B4" s="4" t="inlineStr">
        <is>
          <t xml:space="preserve">EQUITY COMPENSATION AND EMPLOYEE BENEFIT PLANS Equity Compensation Plan The Werner Enterprises, Inc. 2023 Long-term Incentive Plan (the “Equity Plan”), approved by the Company’s shareholders in 2023, provides for grants to employees, non-employee directors, and consultants of the Company in the form of stock options, restricted awards, unrestricted stock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options, unrestricted stock, and stock appreciation rights have been issued under the Equity Plan to date. The maximum number of shares of common stock that may be awarded under the Equity Plan is 4,000,000 shares. As of December 31, 2024, there were 3,632,157 shares available for granting additional awards. Equity compensation expense is included in salaries, wages and benefits within the consolidated statements of income. As of December 31, 2024, the total unrecognized compensation cost related to non-vested equity compensation awards was approximately $10.4 million and is expected to be recognized over a weighted average period of 2.4 years. The following table summarizes the equity compensation expense and related income tax benefit recognized in the consolidated statements of income (in thousands): Years Ended December 31, 2024 2023 2022 Restricted awards: Pre-tax compensation expense $ 9,212 $ 10,229 $ 7,803 Tax benefit 2,349 2,634 1,954 Restricted stock expense, net of tax $ 6,863 $ 7,595 $ 5,849 Performance awards: Pre-tax compensation expense (benefit) $ (348) $ 1,723 $ 4,690 Tax benefit (expense) (89) 444 1,174 Performance award expense (benefit), net of tax $ (259) $ 1,279 $ 3,516 We do not have a formal policy for issuing shares upon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25.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year ended December 31, 2024: Number of Weighted- Nonvested at beginning of period 444 $ 43.15 Granted 296 39.70 Vested (202) 43.01 Forfeited (17) 42.89 Nonvested at end of period 521 41.25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weighted-average grant date fair value of restricted awards granted during the years ended December 31, 2024, 2023, and 2022 was $39.70, $44.17, and $42.27, respectively. The total fair value of previously granted restricted awards vested during the years ended December 31, 2024, 2023, and 2022 was $8.2 million, $10.4 million, and $7.3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36 months after the grant date of the award. The performance awards do not confer any voting or dividend rights to recipients until such shares vest and do not have any post-vesting sales restrictions. The following table summarizes performance award activity for the year ended December 31, 2024: Number of Weighted- Nonvested at beginning of period 280 $ 42.15 Granted 106 40.05 Vested (109) 38.34 Forfeited (89) 42.47 Nonvested at end of period 188 42.24 The 2024 performance awards are earned based upon the level of attainment by the Company of specified performance objectives related to cumulative diluted earnings per share for the two-year period from January 1, 2024 to December 31, 2025. Shares earned based on cumulative diluted earnings per share may increase or decrease by 25% based on the Company’s total shareholder return during the three-year period ended December 31, 2026, relative to the total shareholder return of a peer group of companies for the same period. The 2023 performance awards are earned based upon the level of attainment by the Company of specified performance objectives related to cumulative diluted earnings per share for the two-year period from January 1, 2023 to December 31, 2024. Shares earned based on cumulative diluted earnings per share may increase or decrease by 25% based on the Company’s total shareholder return during the three-year period ended December 31, 2025, relative to the total shareholder return of a peer group of companies for the same period. The 2024 and 2023 performance awards will vest in one installment on the third anniversary from the respective grant dates. In January 2025, the Compensation Committee determined the 2022 fiscal year performance objectives were below threshold, thus resulting in no payout. The unearned shares are included in the forfeited shares in the activity table abov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weighted-average grant date fair value of performance awards granted during the years ended December 31, 2024, 2023, and 2022 was $40.05, $45.07, and $39.28, respectively. The vesting date fair value of performance awards that vested during the years ended December 31, 2024, 2023, or 2022 was $4.6 million, $5.9 million and $3.0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Employee Stock Purchase Plan 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20,000. These purchases are subject to the terms of the Purchase Plan. We contribute an amount equal to 15% of each participant’s contributions under the Purchase Plan. Interest accrues on Purchase Plan contributions at a rate of 5.25% until the purchase is made. We pay the trading commissions and administrative charges related to purchases of common stock under the Purchase Plan. Our contributions for the Purchase Plan were as follows (in thousands): 2024 $ 358 2023 349 2022 309 401(k) Retirement Savings Plan 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 2024 $ 6,407 2023 6,351 2022 5,921 Nonqualified Deferred Compensation Plan The Executive Nonqualified Excess Plan, which was frozen for new elections as of December 31, 2024 (the “Former Excess Plan”), and the Non-Qualified Deferred Compensation Plan, effective January 1, 2025 (the “New Excess Plan”) are our nonqualified deferred compensation plans for the benefit of eligible key managerial associates whose 401(k) Plan contributions are limited because of IRS regulations affecting highly compensated associates. Under the terms of the New Excess Plan, participants may elect to defer compensation on a pre-tax basis and participants under the Former Excess Plan also had that ability prior to the date such Former Excess Plan was frozen. At December 31, 2024, there were 47 participants in the Former Excess Plan. Although our current intention is not to do so, we may also make matching credits and/or profit-sharing credits to participants’ New Excess Plan accounts as we so determine each year. Under both plans,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either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 December 31, 2024 2023 Accumulated benefit obligation $ 15,797 $ 13,843 Aggregate market value 12,552 10,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mmitted to property and equipment purchases of approximately $47.7 million at December 31, 2024.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44.4 million and $39.8 million as of December 31, 2024 and 2023, respectively.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balance sheets as of December 31, 2024 and 2023. The Company pursued an appeal of this verdict, and on May 18, 2023, the Texas Court of Appeals overruled Werner’s appeal and affirmed the trial court’s judgment. The Company filed a Petition for Review with the Texas Supreme Court and, on August 30, 2024, the Texas Supreme Court granted the Company’s Petition for Review. Oral argument of the appeal was held on December 3, 2024. No assurances can be given regarding the outcome of the review.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have two reportable segments – Truckload Transportation Services and Werner Logistics. The TTS reportable segment consists of two operating segments, Dedicated and One-Way Truckload. These operating segmen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provides non-asset-based transportation and logistics services. Werner Logistics provides services throughout North America and generates the majority of our non-trucking revenues through three operating units. These three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and (iii) Werner Final Mile (“Final Mile”) offers residential and commercial deliveries of large or heavy items using third-party agents, independent contractors, and Company employees with two-person delivery teams operating a liftgate straight truck. The accounting policies of the segments are the same as those described in the summary of significant accounting policies. Inter-segment transactions between reporting segments have been recorded at amounts approximating market and are eliminated in consolidation. The chief operating officer of the Company is our chief operating decision maker (“CODM”). Our CODM evaluates the operating results of each individual segment, using monthly divisional financial statements, to asses performance and to allocate resources to each segment. Our divisional financial statements detail the revenues and operating expenses of each individual segment netting to operating income (loss) that allows the CODM to make operational decisions regarding each individual segment. We do not prepare separate balance sheets by segment and, as a result, assets are not separately identifiable by segment. Based on our operations, certain revenue-generating assets (primarily tractors and trailers) are interchangeable between segments. Depreciation for these interchangeable assets is allocated to segments based on the actual number of units utilized by the segment during the period. Other depreciation and amortization is allocated to segments based on specific identification or as a percentage of a metric such as average number of tractors. The following tables summarize our segment information (in thousands): Year Ended December 31, 2024 Truckload Transportation Services Werner Logistics Total Revenues from external customers $ 2,123,864 $ 831,337 $ 2,955,201 Inter-segment revenues 14,429 — 14,429 Reportable segment revenues 2,138,293 831,337 2,969,630 Reconciliation of revenues: Other revenues (1) 75,057 Elimination of inter-segment revenues (14,429) Consolidated revenues $ 3,030,258 Less operating expenses: (2) Salaries, wages and benefits 922,921 81,565 1,004,486 Fuel 272,570 1,575 274,145 Supplies and maintenance 211,847 9,602 221,449 Taxes and licenses 95,541 983 96,524 Insurance and claims 141,654 3,438 145,092 Depreciation and amortization 261,170 15,176 276,346 Rent and purchased transportation 139,848 714,385 854,233 Communications and utilities 13,884 1,983 15,867 Gains on sales of property and equipment (10,993) (1,090) (12,083) Other segment items (3) 14,685 4,601 19,286 Reportable segment operating expenses 2,063,127 832,218 2,895,345 Reportable segment operating income (loss) $ 75,166 $ (881) $ 74,285 Reconciliation of operating income: Other operating loss (1) (8,137) Consolidated operating income $ 66,148 Year Ended December 31, 2023 Truckload Transportation Services Werner Logistics Total Revenues from external customers $ 2,293,120 $ 910,433 $ 3,203,553 Inter-segment revenues 17,690 — 17,690 Reportable segment revenues 2,310,810 910,433 3,221,243 Reconciliation of revenues: Other revenues (1) 79,946 Elimination of inter-segment revenues (17,690) Consolidated revenues $ 3,283,499 Less operating expenses: (2) Salaries, wages and benefits 951,712 89,401 1,041,113 Fuel 341,126 2,336 343,462 Supplies and maintenance 224,988 7,933 232,921 Taxes and licenses 101,149 1,099 102,248 Insurance and claims 134,319 3,895 138,214 Depreciation and amortization 271,245 15,395 286,640 Rent and purchased transportation 130,076 768,793 898,869 Communications and utilities 13,908 3,636 17,544 Gains on sales of property and equipment (45,453) (1,497) (46,950) Other segment items (3) 18,410 3,563 21,973 Reportable segment operating expenses 2,141,480 894,554 3,036,034 Reportable segment operating income $ 169,330 $ 15,879 $ 185,209 Reconciliation of operating income: Other operating loss (1) (8,793) Consolidated operating income $ 176,416 Year Ended December 31, 2022 Truckload Transportation Services Werner Logistics Total Revenues from external customers $ 2,423,468 $ 793,492 $ 3,216,960 Inter-segment revenues 5,218 — 5,218 Reportable segment revenues 2,428,686 793,492 3,222,178 Reconciliation of revenues: Other revenues (1) 73,018 Elimination of inter-segment revenues (5,218) Consolidated revenues $ 3,289,978 Less operating expenses: (2) Salaries, wages and benefits 920,166 69,894 990,060 Fuel 430,962 4,292 435,254 Supplies and maintenance 221,821 7,186 229,007 Taxes and licenses 96,461 994 97,455 Insurance and claims 143,914 3,118 147,032 Depreciation and amortization 256,768 9,989 266,757 Rent and purchased transportation 119,506 659,839 779,345 Communications and utilities 13,287 1,683 14,970 Gains on sales of property and equipment (85,268) (2,014) (87,282) Other segment items (3) 16,514 2,327 18,841 Reportable segment operating expenses 2,134,131 757,308 2,891,439 Reportable segment operating income $ 294,555 $ 36,184 $ 330,739 Reconciliation of operating income: Other operating loss (1) (7,663) Consolidated operating income $ 323,076 (1) Revenues and operating income or loss from segments below the quantitative thresholds for determining reportable segments. Those segments include driver training schools, transportation-related activities such as third-party equipment maintenance and equipment leasing, other business activities, and corporate related items which are incidental to our activities and are not attributable to any of our operating segments. (2) The significant expense categories and amounts align with the segment-level information that is regularly provided to the chief operating decision maker. Inter-segment expenses are included within the amounts shown. (3) Other segment items for each reportable segment primarily includes costs for professional services. During 2023 and 2022, other segment items for the Logistics segment were partially offset by net favorable changes of $2.7 million and $2.5 million , respectively, to the contingent earnout liabilities related to the ReedTMS and NEHDS Logistics, LLC acquisitions, respectively. Information about the geographic areas in which we conduct business is summarized below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4 2023 2022 Revenues United States $ 2,854,184 $ 3,089,205 $ 3,051,788 Foreign countries Mexico 147,761 159,170 191,126 Other 28,313 35,124 47,064 Total foreign countries 176,074 194,294 238,190 Total $ 3,030,258 $ 3,283,499 $ 3,289,978 Long-lived Assets United States $ 1,912,997 $ 1,948,039 $ 1,795,337 Foreign countries Mexico 21,165 24,818 29,819 Other 74 99 120 Total foreign countries 21,239 24,917 29,939 Total $ 1,934,236 $ 1,972,956 $ 1,825,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ERNER ENTERPRISES, INC. VALUATION AND QUALIFYING ACCOUNTS (In thousands) Balance at Charged Write-offs Balance at Year ended December 31, 2024: Allowance for doubtful accounts $ 9,337 $ (1,725) $ 443 $ 7,169 Year ended December 31, 2023: Allowance for doubtful accounts $ 10,271 $ 516 $ 1,450 $ 9,337 Year ended December 31, 2022: Allowance for doubtful accounts $ 9,169 $ 1,956 $ 854 $ 10,271 (In thousands) Balance at Charged to Write-offs Balance at Year ended December 31, 2024: Allowance for doubtful student notes $ 22,702 $ 22,490 $ 23,530 $ 21,662 Year ended December 31, 2023: Allowance for doubtful student notes $ 23,491 $ 22,318 $ 23,107 $ 22,702 Year ended December 31, 2022: Allowance for doubtful student notes $ 22,911 $ 20,301 $ 19,721 $ 23,491 See report of independent registered public accounting fi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Werner</t>
        </is>
      </c>
      <c r="B4" s="5" t="n">
        <v>34233</v>
      </c>
      <c r="C4" s="5" t="n">
        <v>112382</v>
      </c>
      <c r="D4" s="5" t="n">
        <v>24125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nder our “Cloud First, Cloud Now” strategy, we prioritize usage of cloud-based technologies to foster innovation, enhance customer service, and meet the demands of the evolving logistics landscape. Cybersecurity is integrated into this strategy through investments in technology and skill development to help protect the confidentiality, integrity, and availability of our systems and electronic data. During the period covered by this Form 10-K and through the date of its filing, we have not experienced, to our knowledge, an information security breach or identified cybersecurity threat risks that have materially affected or are reasonably likely to materially affect our business strategy, results of operations or financial condition. However, we recognize that cybersecurity threats are continually evolving, as further addressed in Item 1A of Part I of this Form 10-K. Our dedicated cybersecurity team, in coordination with our Chief Information Officer (“CIO”), assesses and manages risks by focusing on identity verification, system access controls, and governance, risk, and compliance processes. The CIO, with extensive information technology (“IT”) and strategic leadership experience, is supported by a director of cybersecurity, a Certified Information Systems Security Professional with significant military cybersecurity expertise, and a team holding various industry certifications and having collective cybersecurity experience of over 75 years. The CIO regularly reports cybersecurity matters to the Chief Executive Officer and executive leadership, for alignment with broader organizational goal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Under our “Cloud First, Cloud Now” strategy, we prioritize usage of cloud-based technologies to foster innovation, enhance customer service, and meet the demands of the evolving logistics landscape. Cybersecurity is integrated into this strategy through investments in technology and skill development to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dedicated cybersecurity team, in coordination with our Chief Information Officer (“CIO”), assesses and manages risks by focusing on identity verification, system access controls, and governance, risk, and compliance processes. The CIO, with extensive information technology (“IT”) and strategic leadership experience, is supported by a director of cybersecurity, a Certified Information Systems Security Professional with significant military cybersecurity expertise, and a team holding various industry certifications and having collective cybersecurity experience of over 75 years. The CIO regularly reports cybersecurity matters to the Chief Executive Officer and executive leadership, for alignment with broader organizational goals.</t>
        </is>
      </c>
    </row>
    <row r="11">
      <c r="A11" s="4" t="inlineStr">
        <is>
          <t>Cybersecurity Risk Board Committee or Subcommittee Responsible for Oversight [Text Block]</t>
        </is>
      </c>
      <c r="B11" s="4" t="inlineStr">
        <is>
          <t>Our dedicated cybersecurity team, in coordination with our Chief Information Officer (“CIO”), assesses and manages risks by focusing on identity verification, system access controls, and governance, risk, and compliance processes.</t>
        </is>
      </c>
    </row>
    <row r="12">
      <c r="A12" s="4" t="inlineStr">
        <is>
          <t>Cybersecurity Risk Process for Informing Board Committee or Subcommittee Responsible for Oversight [Text Block]</t>
        </is>
      </c>
      <c r="B12" s="4" t="inlineStr">
        <is>
          <t xml:space="preserve">The CIO regularly reports cybersecurity matters to the Chief Executive Officer and executive leadership, for alignment with broader organizational goals. The Audit Committee of the Board is responsible for oversight of risk management related to cybersecurity, policies and procedures related to the protection of Company proprietary and customer information, and compliance with data privacy requirements. It receives quarterly updates from our CIO on trends, threats, and technologies used to prevent, detect and respond to risks; reviews and provides feedback on employee education initiatives, crisis response strategies, and remediation measures; and </t>
        </is>
      </c>
    </row>
    <row r="13">
      <c r="A13" s="4" t="inlineStr">
        <is>
          <t>Cybersecurity Risk Role of Management [Text Block]</t>
        </is>
      </c>
      <c r="B13" s="4" t="inlineStr">
        <is>
          <t xml:space="preserve">Our dedicated cybersecurity team, in coordination with our Chief Information Officer (“CIO”), assesses and manages risks by focusing on identity verification, system access controls, and governance, risk, and compliance processes. The CIO, with extensive information technology (“IT”) and strategic leadership experience, is supported by a director of cybersecurity, a Certified Information Systems Security Professional with significant military cybersecurity expertise, and a team holding various industry certifications and having collective cybersecurity experience of over 75 years. The CIO regularly reports cybersecurity matters to the Chief Executive Officer and executive leadership, for alignment with broader organizational goals. The Audit Committee of the Board is responsible for oversight of risk management related to cybersecurity, policies and procedures related to the protection of Company proprietary and customer information, and compliance with data privacy requirements. It receives quarterly updates from our CIO on trends, threats, and technologies used to prevent, detect and respond to risks; reviews and provides feedback on employee education initiatives, crisis response strategies, and remediation measures; an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dedicated cybersecurity team, in coordination with our Chief Information Officer (“CIO”), assesses and manages risks by focusing on identity verification, system access controls, and governance, risk, and compliance processes. The CIO, with extensive information technology (“IT”) and strategic leadership experience, is supported by a director of cybersecurity, a Certified Information Systems Security Professional with significant military cybersecurity expertise, and a team holding various industry certifications and having collective cybersecurity experience of over 75 years. The CIO regularly reports cybersecurity matters to the Chief Executive Officer and executive leadership, for alignment with broader organizational goals. The Audit Committee of the Board is responsible for oversight of risk management related to cybersecurity, policies and procedures related to the protection of Company proprietary and customer information, and compliance with data privacy requirements. It receives quarterly updates from our CIO on trends, threats, and technologies used to prevent, detect and respond to risks; reviews and provides feedback on employee education initiatives, crisis response strategies, and remediation measures; and </t>
        </is>
      </c>
    </row>
    <row r="16">
      <c r="A16" s="4" t="inlineStr">
        <is>
          <t>Cybersecurity Risk Management Expertise of Management Responsible [Text Block]</t>
        </is>
      </c>
      <c r="B16" s="4" t="inlineStr">
        <is>
          <t>The CIO, with extensive information technology (“IT”) and strategic leadership experience, is supported by a director of cybersecurity, a Certified Information Systems Security Professional with significant military cybersecurity expertise, and a team holding various industry certifications and having collective cybersecurity experience of over 75 years.</t>
        </is>
      </c>
    </row>
    <row r="17">
      <c r="A17" s="4" t="inlineStr">
        <is>
          <t>Cybersecurity Risk Process for Informing Management or Committees Responsible [Text Block]</t>
        </is>
      </c>
      <c r="B17" s="4" t="inlineStr">
        <is>
          <t xml:space="preserve">The CIO regularly reports cybersecurity matters to the Chief Executive Officer and executive leadership, for alignment with broader organizational goals. The Audit Committee of the Board is responsible for oversight of risk management related to cybersecurity, policies and procedures related to the protection of Company proprietary and customer information, and compliance with data privacy requirements. It receives quarterly updates from our CIO on trends, threats, and technologies used to prevent, detect and respond to risks; reviews and provides feedback on employee education initiatives, crisis response strategies, and remediation measures; an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Werner Enterprises, Inc. and its subsidiaries (collectively, the “Company”). Redeemable noncontrolling interest on the consolidat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t>
        </is>
      </c>
    </row>
    <row r="5">
      <c r="A5" s="4" t="inlineStr">
        <is>
          <t>Use of Management Estimates</t>
        </is>
      </c>
      <c r="B5" s="4" t="inlineStr">
        <is>
          <t>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Actual results could differ from those estimates.</t>
        </is>
      </c>
    </row>
    <row r="6">
      <c r="A6" s="4" t="inlineStr">
        <is>
          <t>Reclassification</t>
        </is>
      </c>
      <c r="B6" s="4" t="inlineStr">
        <is>
          <t>Reclassification: The balance sheet caption formerly known as “prepaid taxes, licenses and permits” has been renamed “prepaid expenses.” In addition, $37.8 million of other prepaid expenses have been reclassified from other current assets to prepaid expenses on the consolidated balance sheet as of December 31, 2023. This reclassification was made to conform to the current financial statement presentation.</t>
        </is>
      </c>
    </row>
    <row r="7">
      <c r="A7" s="4" t="inlineStr">
        <is>
          <t>Cash And Cash Equivalents</t>
        </is>
      </c>
      <c r="B7" s="4" t="inlineStr">
        <is>
          <t>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is>
      </c>
    </row>
    <row r="8">
      <c r="A8" s="4" t="inlineStr">
        <is>
          <t>Trade Accounts Receivable</t>
        </is>
      </c>
      <c r="B8" s="4" t="inlineStr">
        <is>
          <t>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is>
      </c>
    </row>
    <row r="9">
      <c r="A9" s="4" t="inlineStr">
        <is>
          <t>Inventories and Supplies</t>
        </is>
      </c>
      <c r="B9" s="4" t="inlineStr">
        <is>
          <t>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t>
        </is>
      </c>
    </row>
    <row r="10">
      <c r="A10" s="4" t="inlineStr">
        <is>
          <t>Property, Equipment, and Depreciation</t>
        </is>
      </c>
      <c r="B10" s="4" t="inlineStr">
        <is>
          <t>Property, Equipment, and Depreciation : Additions and improvements to property and equipment are capitalized at cost, while maintenance and repair expenditures are charged to operations as incurred. Gains and losses on the sale or exchange of property and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 $10,000 Trailers 12 years $6,000 Service and other equipment 3-10 years 0% Depreciation expense was $280.3 million, $289.2 million, and $273.8 million for the years ended December 31, 2024, 2023, and 2022 respectively, and is reported in depreciation and amortization on the consolidated statements of income.</t>
        </is>
      </c>
    </row>
    <row r="11">
      <c r="A11" s="4" t="inlineStr">
        <is>
          <t>Goodwill and Amortization of Intangible Assets</t>
        </is>
      </c>
      <c r="B11" s="4" t="inlineStr">
        <is>
          <t>Goodwill: Goodwill represents the excess of cost over the fair value of net identifiable tangible and intangible assets acquired in business combinations and is allocated to reporting units that are expected to benefit from the combinations. Goodwill is not amortized, but rather is tested for impairment annually in the fourth quarter, or more frequently if indicators of a potential impairment exist. Impairment exists when the carrying amount of a reporting unit that includes goodwill exceeds its fair value, resulting in an impairment charge for the excess up to the amount of goodwill allocated to the reporting unit. To test goodwill for impairment, we have the option to first perform a qualitative assessment to determine if it is more likely than not that the carrying amount of a reporting unit exceeds its fair value. If a qualitative test indicates a potential for impairment, a quantitative impairment test must be performed. Alternatively, we may bypass the qualitative assessment and perform a quantitative impairment test. A qualitative assessment considers relevant events and circumstances such as macroeconomic, industry, and market conditions; legal, regulatory, and competitive environments; and overall financial performance. For a quantitative impairment test, we estimate the fair values of the goodwill reporting units and compare it to their carrying values. The estimated fair values of the reporting units are established using a combination of the income and market approaches. No impairment charges have resulted from the annual impairment tests. Amortization of Intangible Assets: Intangible assets with finite lives are amortized on a straight-line basis over their estimated useful lives, ranging from 10 to 12 years.</t>
        </is>
      </c>
    </row>
    <row r="12">
      <c r="A12" s="4" t="inlineStr">
        <is>
          <t>Long-Lived Assets and Intangible Assets</t>
        </is>
      </c>
      <c r="B12" s="4" t="inlineStr">
        <is>
          <t>Long-Lived Assets and Intangible Assets: We review our long-lived assets and finite-lived intangible assets for impairment whenever events or circumstances indicate the carrying amount of such assets may not be recoverable. If based on that review, changes in circumstances indicate that the carrying amount of such assets may not be recoverable, we evaluate recoverability by comparing the undiscounted cash flows associated with the asset to the asset's carrying amount. We also evaluate the remaining useful lives of intangible assets to determine if events or trends warrant a revision to the remaining period of amortization. An impairment loss would be recognized if the carrying amount of the long-lived asset or intangible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No impairment charges were recorded during the years ended December 31, 2024, 2023, and 2022.</t>
        </is>
      </c>
    </row>
    <row r="13">
      <c r="A13" s="4" t="inlineStr">
        <is>
          <t>Insurance and Claims Accruals</t>
        </is>
      </c>
      <c r="B13" s="4" t="inlineStr">
        <is>
          <t>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n independent actuary reviews our calculation of the undiscounted self-insurance reserves for bodily injury and property damage claims and workers’ compensation claims at year-end. We renewed our liability insurance policies on August 1, 2024, and are responsible for the first $15.0 million per claim on all claims with an annual $7.5 million aggregate for claims between $15.0 million and $20.0 million. For the policy year that began August 1, 2023, we were responsible for the first $10.0 million per claim on all claims with an annual $12.5 million aggregate for claims between $10.0 million and $20.0 million. For the policy year that began August 1, 2022, we were responsible for the first $10.0 million per claim on all claims with an annual $10.0 million aggregate for claims between $10.0 million and $20.0 million. For the policy year that began August 1, 2021, we were responsible for the first $10.0 million per claim on all claims with an annual $10.0 million aggregate for claims between $10.0 million and $15.0 million. We maintain liability insurance coverage with insurance carriers in excess of the $15.0 million per claim. We are also responsible for administrative expenses for each occurrence involving bodily injury or property damage. Our self-insured retention (“SIR”) for workers’ compensation claims is $2.0 million per claim, with premium-based coverage (issued by insurance companies) for claims exceeding this amount. We also maintain a $25.1 million bond for the State of Nebraska and a $15.1 million bond for our workers’ compensation insurance carrier. Under these insurance arrangements, we maintained $4.3 million in letters of credit and $46.9 million in additional bonds as of December 31, 2024.</t>
        </is>
      </c>
    </row>
    <row r="14">
      <c r="A14" s="4" t="inlineStr">
        <is>
          <t>Revenue Recognition</t>
        </is>
      </c>
      <c r="B14" s="4" t="inlineStr">
        <is>
          <t>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t>
        </is>
      </c>
    </row>
    <row r="15">
      <c r="A15" s="4" t="inlineStr">
        <is>
          <t>Foreign Currency Translation</t>
        </is>
      </c>
      <c r="B15" s="4" t="inlineStr">
        <is>
          <t>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is>
      </c>
    </row>
    <row r="16">
      <c r="A16" s="4" t="inlineStr">
        <is>
          <t>Income Taxes</t>
        </is>
      </c>
      <c r="B16" s="4" t="inlineStr">
        <is>
          <t>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t>
        </is>
      </c>
    </row>
    <row r="17">
      <c r="A17" s="4" t="inlineStr">
        <is>
          <t>Common Stock And Earnings Per Share</t>
        </is>
      </c>
      <c r="B17" s="4" t="inlineStr">
        <is>
          <t xml:space="preserve">Common Stock and Earnings Per Share: Basic earnings per share is computed by dividing net income attributable to Werner by the weighted average number of common shares outstanding during the period. Diluted earnings per share is computed by dividing net income attributable to Werner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There are no differences in the numerators of our computations of basic and diluted earnings per share for any periods presented. The computation of basic and diluted earnings per share is shown below (in thousands, except per share amounts). Years Ended December 31, 2024 2023 2022 Net income attributable to Werner $ 34,233 $ 112,382 $ 241,256 Weighted average common shares outstanding 62,450 63,374 64,125 Dilutive effect of stock-based awards 212 344 454 Shares used in computing diluted earnings per share 62,662 63,718 64,579 Basic earnings per share $ 0.55 $ 1.77 $ 3.76 Diluted earnings per share $ 0.55 $ 1.76 $ 3.74 </t>
        </is>
      </c>
    </row>
    <row r="18">
      <c r="A18" s="4" t="inlineStr">
        <is>
          <t>Equity Compensation</t>
        </is>
      </c>
      <c r="B18" s="4" t="inlineStr">
        <is>
          <t>Equity Compensation</t>
        </is>
      </c>
    </row>
    <row r="19">
      <c r="A19" s="4" t="inlineStr">
        <is>
          <t>Comprehensive Income</t>
        </is>
      </c>
      <c r="B19" s="4" t="inlineStr">
        <is>
          <t>Comprehensive Income</t>
        </is>
      </c>
    </row>
    <row r="20">
      <c r="A20" s="4" t="inlineStr">
        <is>
          <t>New Accounting Pronouncements Adopted and Recently Issued Accounting Pronouncements, Not Yet Effective</t>
        </is>
      </c>
      <c r="B20" s="4" t="inlineStr">
        <is>
          <t>New Accounting Pronouncements Adopted: In November 2023, the Financial Accounting Standards Board (“FASB”) issued Accounting Standards Update (“ASU”) 2023-07 Segment Reporting (Topic 280): Improvements to Reportable Segment Disclosures , with the objective of improving financial reporting, primarily through enhanced disclosures about significant segment expenses. On December 31, 2024, we adopted ASU 2023-07 using a retrospective approach. Adoption of the standard enhanced our reportable segment disclosures, see Note 13 – Segment Information, but did not impact our results of operations, cash flows, and financial condition. Recently Issued Accounting Pronouncements, Not Yet Effective: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Retrospective application is permitted. We are evaluating the impact of adopting ASU 2023-09, and we expect this ASU to impact our disclosures but not our results of operations, cash flows, and financial condition. In November 2024, the FASB issued ASU 2024-03 Income Statement – Reporting Comprehensive Income – Expense Disaggregation Disclosures (Subtopic 220-40): Disaggregation of Income Statement Expenses , requiring public business entities to disclose additional information about specific expense categories in the notes to the financial statements at interim and annual reporting periods, including purchases of inventory, employee compensation, depreciation, and intangible asset amortization. The provisions of this update are effective for annual periods beginning after December 15, 2026, and interim reporting periods beginning after December 15, 2027, using either a prospective or retrospective approach. We are evaluating the impact of adopting ASU 2024-03, and we expect this ASU to impact our disclosures but not our results of operations, cash flow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For financial reporting purposes, assets are generally depreciated using the following estimated useful lives and salvage values: Lives Salvage Values Building and improvements 30 years 0% Tractors 80 months $0 - $10,000 Trailers 12 years $6,000 Service and other equipment 3-10 years 0%</t>
        </is>
      </c>
    </row>
    <row r="5">
      <c r="A5" s="4" t="inlineStr">
        <is>
          <t>Schedule Of Basic and Diluted Earnings Per Share</t>
        </is>
      </c>
      <c r="B5" s="4" t="inlineStr">
        <is>
          <t xml:space="preserve">The computation of basic and diluted earnings per share is shown below (in thousands, except per share amounts). Years Ended December 31, 2024 2023 2022 Net income attributable to Werner $ 34,233 $ 112,382 $ 241,256 Weighted average common shares outstanding 62,450 63,374 64,125 Dilutive effect of stock-based awards 212 344 454 Shares used in computing diluted earnings per share 62,662 63,718 64,579 Basic earnings per share $ 0.55 $ 1.77 $ 3.76 Diluted earnings per share $ 0.55 $ 1.76 $ 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3030258</v>
      </c>
      <c r="C4" s="5" t="n">
        <v>3283499</v>
      </c>
      <c r="D4" s="5" t="n">
        <v>3289978</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6" t="n">
        <v>1034877</v>
      </c>
      <c r="C6" s="6" t="n">
        <v>1072558</v>
      </c>
      <c r="D6" s="6" t="n">
        <v>1020609</v>
      </c>
    </row>
    <row r="7">
      <c r="A7" s="4" t="inlineStr">
        <is>
          <t>Fuel</t>
        </is>
      </c>
      <c r="B7" s="6" t="n">
        <v>275413</v>
      </c>
      <c r="C7" s="6" t="n">
        <v>345001</v>
      </c>
      <c r="D7" s="6" t="n">
        <v>437299</v>
      </c>
    </row>
    <row r="8">
      <c r="A8" s="4" t="inlineStr">
        <is>
          <t>Supplies and maintenance</t>
        </is>
      </c>
      <c r="B8" s="6" t="n">
        <v>246061</v>
      </c>
      <c r="C8" s="6" t="n">
        <v>256494</v>
      </c>
      <c r="D8" s="6" t="n">
        <v>253096</v>
      </c>
    </row>
    <row r="9">
      <c r="A9" s="4" t="inlineStr">
        <is>
          <t>Taxes and licenses</t>
        </is>
      </c>
      <c r="B9" s="6" t="n">
        <v>97230</v>
      </c>
      <c r="C9" s="6" t="n">
        <v>102684</v>
      </c>
      <c r="D9" s="6" t="n">
        <v>97929</v>
      </c>
    </row>
    <row r="10">
      <c r="A10" s="4" t="inlineStr">
        <is>
          <t>Insurance and claims</t>
        </is>
      </c>
      <c r="B10" s="6" t="n">
        <v>145398</v>
      </c>
      <c r="C10" s="6" t="n">
        <v>138516</v>
      </c>
      <c r="D10" s="6" t="n">
        <v>147365</v>
      </c>
    </row>
    <row r="11">
      <c r="A11" s="4" t="inlineStr">
        <is>
          <t>Depreciation and amortization</t>
        </is>
      </c>
      <c r="B11" s="6" t="n">
        <v>290405</v>
      </c>
      <c r="C11" s="6" t="n">
        <v>299509</v>
      </c>
      <c r="D11" s="6" t="n">
        <v>279923</v>
      </c>
    </row>
    <row r="12">
      <c r="A12" s="4" t="inlineStr">
        <is>
          <t>Rent and purchased transportation</t>
        </is>
      </c>
      <c r="B12" s="6" t="n">
        <v>844870</v>
      </c>
      <c r="C12" s="6" t="n">
        <v>886284</v>
      </c>
      <c r="D12" s="6" t="n">
        <v>777464</v>
      </c>
    </row>
    <row r="13">
      <c r="A13" s="4" t="inlineStr">
        <is>
          <t>Communications and utilities</t>
        </is>
      </c>
      <c r="B13" s="6" t="n">
        <v>17195</v>
      </c>
      <c r="C13" s="6" t="n">
        <v>18480</v>
      </c>
      <c r="D13" s="6" t="n">
        <v>15856</v>
      </c>
    </row>
    <row r="14">
      <c r="A14" s="4" t="inlineStr">
        <is>
          <t>Other</t>
        </is>
      </c>
      <c r="B14" s="6" t="n">
        <v>12661</v>
      </c>
      <c r="C14" s="6" t="n">
        <v>-12443</v>
      </c>
      <c r="D14" s="6" t="n">
        <v>-62639</v>
      </c>
    </row>
    <row r="15">
      <c r="A15" s="4" t="inlineStr">
        <is>
          <t>Total operating expenses</t>
        </is>
      </c>
      <c r="B15" s="6" t="n">
        <v>2964110</v>
      </c>
      <c r="C15" s="6" t="n">
        <v>3107083</v>
      </c>
      <c r="D15" s="6" t="n">
        <v>2966902</v>
      </c>
    </row>
    <row r="16">
      <c r="A16" s="4" t="inlineStr">
        <is>
          <t>Operating income</t>
        </is>
      </c>
      <c r="B16" s="6" t="n">
        <v>66148</v>
      </c>
      <c r="C16" s="6" t="n">
        <v>176416</v>
      </c>
      <c r="D16" s="6" t="n">
        <v>323076</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39212</v>
      </c>
      <c r="C18" s="6" t="n">
        <v>33535</v>
      </c>
      <c r="D18" s="6" t="n">
        <v>11828</v>
      </c>
    </row>
    <row r="19">
      <c r="A19" s="4" t="inlineStr">
        <is>
          <t>Interest income</t>
        </is>
      </c>
      <c r="B19" s="6" t="n">
        <v>-6898</v>
      </c>
      <c r="C19" s="6" t="n">
        <v>-6701</v>
      </c>
      <c r="D19" s="6" t="n">
        <v>-1731</v>
      </c>
    </row>
    <row r="20">
      <c r="A20" s="4" t="inlineStr">
        <is>
          <t>Loss (gain) on investments in equity securities, net</t>
        </is>
      </c>
      <c r="B20" s="6" t="n">
        <v>-7930</v>
      </c>
      <c r="C20" s="6" t="n">
        <v>278</v>
      </c>
      <c r="D20" s="6" t="n">
        <v>-12195</v>
      </c>
    </row>
    <row r="21">
      <c r="A21" s="4" t="inlineStr">
        <is>
          <t>Loss (earnings) from equity method investment</t>
        </is>
      </c>
      <c r="B21" s="6" t="n">
        <v>-556</v>
      </c>
      <c r="C21" s="6" t="n">
        <v>1046</v>
      </c>
      <c r="D21" s="6" t="n">
        <v>0</v>
      </c>
    </row>
    <row r="22">
      <c r="A22" s="4" t="inlineStr">
        <is>
          <t>Other</t>
        </is>
      </c>
      <c r="B22" s="6" t="n">
        <v>-162</v>
      </c>
      <c r="C22" s="6" t="n">
        <v>477</v>
      </c>
      <c r="D22" s="6" t="n">
        <v>388</v>
      </c>
    </row>
    <row r="23">
      <c r="A23" s="4" t="inlineStr">
        <is>
          <t>Total other expense (income)</t>
        </is>
      </c>
      <c r="B23" s="6" t="n">
        <v>23666</v>
      </c>
      <c r="C23" s="6" t="n">
        <v>28635</v>
      </c>
      <c r="D23" s="6" t="n">
        <v>-1710</v>
      </c>
    </row>
    <row r="24">
      <c r="A24" s="4" t="inlineStr">
        <is>
          <t>Income before income taxes</t>
        </is>
      </c>
      <c r="B24" s="6" t="n">
        <v>42482</v>
      </c>
      <c r="C24" s="6" t="n">
        <v>147781</v>
      </c>
      <c r="D24" s="6" t="n">
        <v>324786</v>
      </c>
    </row>
    <row r="25">
      <c r="A25" s="4" t="inlineStr">
        <is>
          <t>Income tax expense</t>
        </is>
      </c>
      <c r="B25" s="6" t="n">
        <v>8912</v>
      </c>
      <c r="C25" s="6" t="n">
        <v>35491</v>
      </c>
      <c r="D25" s="6" t="n">
        <v>79206</v>
      </c>
    </row>
    <row r="26">
      <c r="A26" s="4" t="inlineStr">
        <is>
          <t>Net income</t>
        </is>
      </c>
      <c r="B26" s="6" t="n">
        <v>33570</v>
      </c>
      <c r="C26" s="6" t="n">
        <v>112290</v>
      </c>
      <c r="D26" s="6" t="n">
        <v>245580</v>
      </c>
    </row>
    <row r="27">
      <c r="A27" s="4" t="inlineStr">
        <is>
          <t>Net loss (income) attributable to noncontrolling interest</t>
        </is>
      </c>
      <c r="B27" s="6" t="n">
        <v>663</v>
      </c>
      <c r="C27" s="6" t="n">
        <v>92</v>
      </c>
      <c r="D27" s="6" t="n">
        <v>-4324</v>
      </c>
    </row>
    <row r="28">
      <c r="A28" s="4" t="inlineStr">
        <is>
          <t>Net income attributable to Werner</t>
        </is>
      </c>
      <c r="B28" s="5" t="n">
        <v>34233</v>
      </c>
      <c r="C28" s="5" t="n">
        <v>112382</v>
      </c>
      <c r="D28" s="5" t="n">
        <v>241256</v>
      </c>
    </row>
    <row r="29">
      <c r="A29" s="3" t="inlineStr">
        <is>
          <t>Earnings per share:</t>
        </is>
      </c>
      <c r="B29" s="4" t="inlineStr">
        <is>
          <t xml:space="preserve"> </t>
        </is>
      </c>
      <c r="C29" s="4" t="inlineStr">
        <is>
          <t xml:space="preserve"> </t>
        </is>
      </c>
      <c r="D29" s="4" t="inlineStr">
        <is>
          <t xml:space="preserve"> </t>
        </is>
      </c>
    </row>
    <row r="30">
      <c r="A30" s="4" t="inlineStr">
        <is>
          <t>Basic (in dollars per share)</t>
        </is>
      </c>
      <c r="B30" s="7" t="n">
        <v>0.55</v>
      </c>
      <c r="C30" s="7" t="n">
        <v>1.77</v>
      </c>
      <c r="D30" s="7" t="n">
        <v>3.76</v>
      </c>
    </row>
    <row r="31">
      <c r="A31" s="4" t="inlineStr">
        <is>
          <t>Diluted (in dollars per share)</t>
        </is>
      </c>
      <c r="B31" s="7" t="n">
        <v>0.55</v>
      </c>
      <c r="C31" s="7" t="n">
        <v>1.76</v>
      </c>
      <c r="D31" s="7" t="n">
        <v>3.74</v>
      </c>
    </row>
    <row r="32">
      <c r="A32" s="3" t="inlineStr">
        <is>
          <t>Weighted-average common shares outstanding:</t>
        </is>
      </c>
      <c r="B32" s="4" t="inlineStr">
        <is>
          <t xml:space="preserve"> </t>
        </is>
      </c>
      <c r="C32" s="4" t="inlineStr">
        <is>
          <t xml:space="preserve"> </t>
        </is>
      </c>
      <c r="D32" s="4" t="inlineStr">
        <is>
          <t xml:space="preserve"> </t>
        </is>
      </c>
    </row>
    <row r="33">
      <c r="A33" s="4" t="inlineStr">
        <is>
          <t>Basic (in shares)</t>
        </is>
      </c>
      <c r="B33" s="6" t="n">
        <v>62450</v>
      </c>
      <c r="C33" s="6" t="n">
        <v>63374</v>
      </c>
      <c r="D33" s="6" t="n">
        <v>64125</v>
      </c>
    </row>
    <row r="34">
      <c r="A34" s="4" t="inlineStr">
        <is>
          <t>Diluted (in shares)</t>
        </is>
      </c>
      <c r="B34" s="6" t="n">
        <v>62662</v>
      </c>
      <c r="C34" s="6" t="n">
        <v>63718</v>
      </c>
      <c r="D34" s="6" t="n">
        <v>645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The following table presents our revenues disaggregated by revenue source (in thousands): Years Ended December 31, 2024 2023 2022 Truckload Transportation Services $ 2,138,293 $ 2,310,810 $ 2,428,686 Werner Logistics 831,337 910,433 793,492 Inter-segment eliminations (14,429) (17,690) (5,218) Transportation services 2,955,201 3,203,553 3,216,960 Other revenues 75,057 79,946 73,018 Total revenues $ 3,030,258 $ 3,283,499 $ 3,289,978 </t>
        </is>
      </c>
    </row>
    <row r="5">
      <c r="A5" s="4" t="inlineStr">
        <is>
          <t>Schedule of Revenue by Geographical Location</t>
        </is>
      </c>
      <c r="B5" s="4" t="inlineStr">
        <is>
          <t xml:space="preserve">The following table presents our revenues disaggregated by geographic areas in which we conduct business (in thousands): Years Ended December 31, 2024 2023 2022 United States $ 2,854,184 $ 3,089,205 $ 3,051,788 Mexico 147,761 159,170 191,126 Other 28,313 35,124 47,064 Total revenues $ 3,030,258 $ 3,283,499 $ 3,289,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by segment (in thousands): TTS Werner Logistics Total Balance as of December 31, 2022 $ 53,897 $ 78,820 $ 132,717 Purchase accounting adjustments (1) (7,841) 4,228 (3,613) Balance as of December 31, 2023 $ 46,056 $ 83,048 $ 129,104 Balance as of December 31, 2024 $ 46,056 $ 83,048 $ 129,104 (1) </t>
        </is>
      </c>
    </row>
    <row r="5">
      <c r="A5" s="4" t="inlineStr">
        <is>
          <t>Schedule of Acquired Intangible Assets</t>
        </is>
      </c>
      <c r="B5" s="4" t="inlineStr">
        <is>
          <t xml:space="preserve">The following table presents acquired intangible assets (in thousands): December 31, 2024 2023 Gross Accumulated Net Gross Accumulated Net Customer relationships $ 80,200 $ (22,009) $ 58,191 $ 80,200 $ (13,989) $ 66,211 Trade names 24,600 (6,384) 18,216 24,600 (4,334) 20,266 Total intangible assets $ 104,800 $ (28,393) $ 76,407 $ 104,800 $ (18,323) $ 86,477 </t>
        </is>
      </c>
    </row>
    <row r="6">
      <c r="A6" s="4" t="inlineStr">
        <is>
          <t>Schedule of Future Amortization Expense of Intangible Assets</t>
        </is>
      </c>
      <c r="B6" s="4" t="inlineStr">
        <is>
          <t xml:space="preserve">As of December 31, 2024, the estimated future amortization expense for intangible assets by year is as follows (in thousands): 2025 $ 10,070 2026 10,070 2027 10,070 2028 10,070 2029 10,070 Thereafter (to 2034) 26,057 Total $ 76,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Information</t>
        </is>
      </c>
      <c r="B4" s="4" t="inlineStr">
        <is>
          <t>The following table presents balance sheet and other operating lease information (dollars in thousands): December 31, 2024 2023 Right-of-use assets (recorded in other non-current assets) $ 49,599 $ 34,814 Current lease liabilities (recorded in other current liabilities) $ 15,352 $ 9,017 Long-term lease liabilities (recorded in other long-term liabilities) 36,406 27,495 Total operating lease liabilities $ 51,758 $ 36,512 Weighted-average remaining lease term for operating leases 4.75 years 6.15 years Weighted-average discount rate for operating leases 5.0 % 3.6 %</t>
        </is>
      </c>
    </row>
    <row r="5">
      <c r="A5" s="4" t="inlineStr">
        <is>
          <t>Schedule of Maturities of Operating Lease Liabilities</t>
        </is>
      </c>
      <c r="B5" s="4" t="inlineStr">
        <is>
          <t xml:space="preserve">The following table presents the maturities of operating lease liabilities as of December 31, 2024 (in thousands): 2025 $ 17,441 2026 15,734 2027 7,990 2028 6,577 2029 3,807 Thereafter 5,748 Total undiscounted operating lease payments $ 57,297 Less: Imputed interest (5,539) Present value of operating lease liabilities $ 51,758 </t>
        </is>
      </c>
    </row>
    <row r="6">
      <c r="A6" s="4" t="inlineStr">
        <is>
          <t>Schedule of Lessor Operating Lease Maturities</t>
        </is>
      </c>
      <c r="B6" s="4" t="inlineStr">
        <is>
          <t xml:space="preserve">The following table presents information about the maturities of these operating leases as of December 31, 2024 (in thousands): 2025 $ 7,207 2026 600 2027 71 2028 — 2029 — Thereafter — Total $ 7,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fair value hierarchy for our assets and liabilities measured at fair value on a recurring basis (in thousands): Fair Value Level in Fair December 31, Value Hierarchy 2024 2023 Assets: Other current assets: Pay-fixed interest rate swaps (1) 2 $ — $ 2,261 Other non-current assets: Pay-fixed interest rate swaps (1) 2 1,162 — Equity securities (2) 1 141 310 Total other non-current assets 1,303 310 Total assets at fair value $ 1,303 $ 2,571 Liabilities: Other current liabilities: Pay-fixed interest rate swaps (1) 2 $ 134 $ — Other long-term liabilities: Pay-fixed interest rate swaps (1) 2 2,420 1,792 Contingent consideration associated with acquisitions 3 9,315 8,896 Total other long-term liabilities 11,735 10,688 Total liabilities at fair value $ 11,869 $ 10,688 (1) Pay-fixed interest rate swap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See Note 8 – Debt and Credit Facilities for further information on our interest rate swaps. (2) Represents our investment in an autonomous technology company. For additional information regarding the valuation of this equity security, see Note 7 – Investments.</t>
        </is>
      </c>
    </row>
    <row r="5">
      <c r="A5" s="4" t="inlineStr">
        <is>
          <t>Schedule of Fair Value, Liabilities Measured on Recurring Basis, Unobservable Input Reconciliation</t>
        </is>
      </c>
      <c r="B5" s="4" t="inlineStr">
        <is>
          <t xml:space="preserve">The following table presents changes in the fair value of our contingent earnout liabilities for the years ended December 31, 2024 and 2023 (in thousands): Balance as of December 31, 2022 $ 13,400 Measurement period adjustment associated with the acquisition of ReedTMS (1) (800) Payment for contingent consideration (2) (1,500) Change in fair value (3) (2,204) Balance as of December 31, 2023 8,896 Change in fair value 419 Balance as of December 31, 2024 $ 9,315 (1) The measurement period adjustment was recorded in goodwill on the consolidated balance sheet. (2) The contingent earnout period related to the ReedTMS acquisition ended on December 31, 2023 and resulted in an additional cash payment, as certain financial performance goals were achieved.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Without Readily Determinable Fair Value</t>
        </is>
      </c>
      <c r="B4" s="4" t="inlineStr">
        <is>
          <t>The following table summarizes the activity related to our equity investments without readily determinable fair values during the periods presented (in thousands): Years Ended December 31, 2024 2023 2022 Investment in equity securities $ 6,042 $ 3,066 $ 20,250 Upward adjustments (1) $ 8,099 $ — $ 28,638 (1) During 2024 and 2022, investments by third parties resulted in the remeasurements of our investment in MLSI. Our updated investment values were based upon the prices paid by third parties.</t>
        </is>
      </c>
    </row>
    <row r="5">
      <c r="A5" s="4" t="inlineStr">
        <is>
          <t>Schedule of Equity Securities With Readily Determinable Fair Value</t>
        </is>
      </c>
      <c r="B5" s="4" t="inlineStr">
        <is>
          <t xml:space="preserve">The following table summarizes the activity related to our equity investments with readily determinable fair values during the periods presented (in thousands): Years Ended December 31, 2024 2023 2022 Loss on investments in equity securities, net $ 169 $ 278 $ 16,443 Portion of net unrealized loss for the period related to equity securities still held at the reporting date $ 169 $ 270 $ 16,443 </t>
        </is>
      </c>
    </row>
    <row r="6">
      <c r="A6" s="4" t="inlineStr">
        <is>
          <t>Schedule of Equity Method Investments</t>
        </is>
      </c>
      <c r="B6" s="4" t="inlineStr">
        <is>
          <t>The following table summarizes the activity related to our equity method investment during the periods presented (in thousands): Years Ended December 31, 2024 2023 2022 Capital contributions $ 3,820 $ 3,385 N/A Loss (earnings) from equity method investment $ (556) $ 1,046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At December 31, 2024, the aggregate future maturities of long-term debt by year are as follows (in thousands): 2025 $ 20,000 2026 — 2027 630,000 Total $ 6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Notes Receivable</t>
        </is>
      </c>
      <c r="B4" s="4" t="inlineStr">
        <is>
          <t xml:space="preserve">The following table presents our notes receivable (in thousands): December 31, 2024 2023 Independent contractor notes receivable $ 5,812 $ 6,864 MLSI subordinated promissory note 25,000 25,000 Other notes receivable 7,559 7,231 Notes receivable 38,371 39,095 Less current portion 2,548 2,208 Notes receivable – non-current $ 35,823 $ 36,887 December 31, 2024 2023 Student notes receivable $ 68,546 $ 64,956 Allowance for doubtful student notes receivable (21,662) (22,702) Total student notes receivable, net of allowance 46,884 42,254 Less current portion, net of allowance 13,206 13,705 Student notes receivable – non-current $ 33,678 $ 28,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in thousands): Years Ended December 31, 2024 2023 2022 Current: Federal $ 53,521 $ 17,624 $ 23,741 State 3,496 7,661 12,423 Foreign 2,095 2,053 489 59,112 27,338 36,653 Deferred: Federal (47,094) 10,019 38,521 State (3,106) (1,866) 4,032 (50,200) 8,153 42,553 Total income tax expense $ 8,912 $ 35,491 $ 79,206 </t>
        </is>
      </c>
    </row>
    <row r="5">
      <c r="A5" s="4" t="inlineStr">
        <is>
          <t>Schedule of Effective Income Tax Rate Reconciliation</t>
        </is>
      </c>
      <c r="B5" s="4" t="inlineStr">
        <is>
          <t xml:space="preserve">The effective income tax rate differs from the federal corporate tax rate of 21% in 2024, 2023, and 2022 as follows (in thousands): Years Ended December 31, 2024 2023 2022 Tax at statutory rate $ 8,921 $ 31,034 $ 68,205 State income taxes, net of federal tax benefits 308 4,578 12,999 Other, net (317) (121) (1,998) Total income tax expense $ 8,912 $ 35,491 $ 79,206 </t>
        </is>
      </c>
    </row>
    <row r="6">
      <c r="A6" s="4" t="inlineStr">
        <is>
          <t>Schedule of Deferred Tax Assets and Liabilities</t>
        </is>
      </c>
      <c r="B6" s="4" t="inlineStr">
        <is>
          <t xml:space="preserve">The following table presents our deferred income tax assets and liabilities (in thousands): December 31, 2024 2023 Deferred income tax assets: Insurance and claims accruals $ 57,666 $ 57,168 Compensation-related accruals 10,146 9,931 Allowance for uncollectible accounts 1,918 2,797 Operating lease liabilities 12,484 8,733 Other 3,589 2,235 Gross deferred income tax assets 85,803 80,864 Deferred income tax liabilities: Property and equipment 305,089 351,352 Investments in equity securities 14,109 12,240 Prepaid expenses 6,391 7,118 Operating lease right-of-use assets 12,028 8,327 Investment in partnership 14,805 18,790 Other 2,897 3,217 Gross deferred income tax liabilities 355,319 401,044 Net deferred income tax liability $ 269,516 $ 320,180 </t>
        </is>
      </c>
    </row>
    <row r="7">
      <c r="A7" s="4" t="inlineStr">
        <is>
          <t>Schedule of Unrecognized Tax Benefits Roll Forward</t>
        </is>
      </c>
      <c r="B7" s="4" t="inlineStr">
        <is>
          <t xml:space="preserve">The reconciliations of beginning and ending gross balances of unrecognized tax benefits are shown below (in thousands). December 31, 2024 2023 2022 Unrecognized tax benefits, beginning balance $ 2,245 $ 2,495 $ 2,425 Gross increases – tax positions in prior period 179 161 99 Gross increases – current period tax positions 80 120 320 Reductions due to lapsed statute of limitations (269) (531) (349) Unrecognized tax benefits, ending balance $ 2,235 $ 2,245 $ 2,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Compensation Expense and Related Income Tax Benefit Recognized</t>
        </is>
      </c>
      <c r="B4" s="4" t="inlineStr">
        <is>
          <t xml:space="preserve">The following table summarizes the equity compensation expense and related income tax benefit recognized in the consolidated statements of income (in thousands): Years Ended December 31, 2024 2023 2022 Restricted awards: Pre-tax compensation expense $ 9,212 $ 10,229 $ 7,803 Tax benefit 2,349 2,634 1,954 Restricted stock expense, net of tax $ 6,863 $ 7,595 $ 5,849 Performance awards: Pre-tax compensation expense (benefit) $ (348) $ 1,723 $ 4,690 Tax benefit (expense) (89) 444 1,174 Performance award expense (benefit), net of tax $ (259) $ 1,279 $ 3,516 </t>
        </is>
      </c>
    </row>
    <row r="5">
      <c r="A5" s="4" t="inlineStr">
        <is>
          <t>Schedule of Equity Compensation, Restricted Award Activity</t>
        </is>
      </c>
      <c r="B5" s="4" t="inlineStr">
        <is>
          <t xml:space="preserve">The following table summarizes restricted award activity for the year ended December 31, 2024: Number of Weighted- Nonvested at beginning of period 444 $ 43.15 Granted 296 39.70 Vested (202) 43.01 Forfeited (17) 42.89 Nonvested at end of period 521 41.25 </t>
        </is>
      </c>
    </row>
    <row r="6">
      <c r="A6" s="4" t="inlineStr">
        <is>
          <t>Schedule of Equity Compensation Performance Award Activity</t>
        </is>
      </c>
      <c r="B6" s="4" t="inlineStr">
        <is>
          <t xml:space="preserve">The following table summarizes performance award activity for the year ended December 31, 2024: Number of Weighted- Nonvested at beginning of period 280 $ 42.15 Granted 106 40.05 Vested (109) 38.34 Forfeited (89) 42.47 Nonvested at end of period 188 42.24 </t>
        </is>
      </c>
    </row>
    <row r="7">
      <c r="A7" s="4" t="inlineStr">
        <is>
          <t>Schedule of Contributions for Employee Stock Purchase Plan</t>
        </is>
      </c>
      <c r="B7" s="4" t="inlineStr">
        <is>
          <t xml:space="preserve">Our contributions for the Purchase Plan were as follows (in thousands): 2024 $ 358 2023 349 2022 309 </t>
        </is>
      </c>
    </row>
    <row r="8">
      <c r="A8" s="4" t="inlineStr">
        <is>
          <t>Schedule of Contributions and Administrative Expenses Under 401(k) Retirement Savings Plan</t>
        </is>
      </c>
      <c r="B8" s="4" t="inlineStr">
        <is>
          <t xml:space="preserve">Salaries, wages and benefits expense in the accompanying consolidated statements of income includes our 401(k) Plan contributions and administrative expenses, which were as follows (in thousands): 2024 $ 6,407 2023 6,351 2022 5,921 </t>
        </is>
      </c>
    </row>
    <row r="9">
      <c r="A9" s="4" t="inlineStr">
        <is>
          <t>Schedule of Accumulated Benefit Obligation and Aggregate Market Value of Life Insurance Policies</t>
        </is>
      </c>
      <c r="B9" s="4" t="inlineStr">
        <is>
          <t xml:space="preserve">The accumulated benefit obligation and aggregate market value of the life insurance policies were as follows (in thousands): December 31, 2024 2023 Accumulated benefit obligation $ 15,797 $ 13,843 Aggregate market value 12,552 10,6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The following tables summarize our segment information (in thousands): Year Ended December 31, 2024 Truckload Transportation Services Werner Logistics Total Revenues from external customers $ 2,123,864 $ 831,337 $ 2,955,201 Inter-segment revenues 14,429 — 14,429 Reportable segment revenues 2,138,293 831,337 2,969,630 Reconciliation of revenues: Other revenues (1) 75,057 Elimination of inter-segment revenues (14,429) Consolidated revenues $ 3,030,258 Less operating expenses: (2) Salaries, wages and benefits 922,921 81,565 1,004,486 Fuel 272,570 1,575 274,145 Supplies and maintenance 211,847 9,602 221,449 Taxes and licenses 95,541 983 96,524 Insurance and claims 141,654 3,438 145,092 Depreciation and amortization 261,170 15,176 276,346 Rent and purchased transportation 139,848 714,385 854,233 Communications and utilities 13,884 1,983 15,867 Gains on sales of property and equipment (10,993) (1,090) (12,083) Other segment items (3) 14,685 4,601 19,286 Reportable segment operating expenses 2,063,127 832,218 2,895,345 Reportable segment operating income (loss) $ 75,166 $ (881) $ 74,285 Reconciliation of operating income: Other operating loss (1) (8,137) Consolidated operating income $ 66,148 Year Ended December 31, 2023 Truckload Transportation Services Werner Logistics Total Revenues from external customers $ 2,293,120 $ 910,433 $ 3,203,553 Inter-segment revenues 17,690 — 17,690 Reportable segment revenues 2,310,810 910,433 3,221,243 Reconciliation of revenues: Other revenues (1) 79,946 Elimination of inter-segment revenues (17,690) Consolidated revenues $ 3,283,499 Less operating expenses: (2) Salaries, wages and benefits 951,712 89,401 1,041,113 Fuel 341,126 2,336 343,462 Supplies and maintenance 224,988 7,933 232,921 Taxes and licenses 101,149 1,099 102,248 Insurance and claims 134,319 3,895 138,214 Depreciation and amortization 271,245 15,395 286,640 Rent and purchased transportation 130,076 768,793 898,869 Communications and utilities 13,908 3,636 17,544 Gains on sales of property and equipment (45,453) (1,497) (46,950) Other segment items (3) 18,410 3,563 21,973 Reportable segment operating expenses 2,141,480 894,554 3,036,034 Reportable segment operating income $ 169,330 $ 15,879 $ 185,209 Reconciliation of operating income: Other operating loss (1) (8,793) Consolidated operating income $ 176,416 Year Ended December 31, 2022 Truckload Transportation Services Werner Logistics Total Revenues from external customers $ 2,423,468 $ 793,492 $ 3,216,960 Inter-segment revenues 5,218 — 5,218 Reportable segment revenues 2,428,686 793,492 3,222,178 Reconciliation of revenues: Other revenues (1) 73,018 Elimination of inter-segment revenues (5,218) Consolidated revenues $ 3,289,978 Less operating expenses: (2) Salaries, wages and benefits 920,166 69,894 990,060 Fuel 430,962 4,292 435,254 Supplies and maintenance 221,821 7,186 229,007 Taxes and licenses 96,461 994 97,455 Insurance and claims 143,914 3,118 147,032 Depreciation and amortization 256,768 9,989 266,757 Rent and purchased transportation 119,506 659,839 779,345 Communications and utilities 13,287 1,683 14,970 Gains on sales of property and equipment (85,268) (2,014) (87,282) Other segment items (3) 16,514 2,327 18,841 Reportable segment operating expenses 2,134,131 757,308 2,891,439 Reportable segment operating income $ 294,555 $ 36,184 $ 330,739 Reconciliation of operating income: Other operating loss (1) (7,663) Consolidated operating income $ 323,076 (1) Revenues and operating income or loss from segments below the quantitative thresholds for determining reportable segments. Those segments include driver training schools, transportation-related activities such as third-party equipment maintenance and equipment leasing, other business activities, and corporate related items which are incidental to our activities and are not attributable to any of our operating segments. (2) The significant expense categories and amounts align with the segment-level information that is regularly provided to the chief operating decision maker. Inter-segment expenses are included within the amounts shown. (3) Other segment items for each reportable segment primarily includes costs for professional services. During 2023 and 2022, other segment items for the Logistics segment were partially offset by net favorable changes of $2.7 million and $2.5 million , respectively, to the contingent earnout liabilities related to the ReedTMS and NEHDS Logistics, LLC acquisitions, respectively.</t>
        </is>
      </c>
    </row>
    <row r="5">
      <c r="A5" s="4" t="inlineStr">
        <is>
          <t>Schedule of Revenue and Long-Lived Assets, by Geographical Areas</t>
        </is>
      </c>
      <c r="B5" s="4" t="inlineStr">
        <is>
          <t xml:space="preserve">Information about the geographic areas in which we conduct business is summarized below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4 2023 2022 Revenues United States $ 2,854,184 $ 3,089,205 $ 3,051,788 Foreign countries Mexico 147,761 159,170 191,126 Other 28,313 35,124 47,064 Total foreign countries 176,074 194,294 238,190 Total $ 3,030,258 $ 3,283,499 $ 3,289,978 Long-lived Assets United States $ 1,912,997 $ 1,948,039 $ 1,795,337 Foreign countries Mexico 21,165 24,818 29,819 Other 74 99 120 Total foreign countries 21,239 24,917 29,939 Total $ 1,934,236 $ 1,972,956 $ 1,825,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570</v>
      </c>
      <c r="C4" s="5" t="n">
        <v>112290</v>
      </c>
      <c r="D4" s="5" t="n">
        <v>24558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7367</v>
      </c>
      <c r="C6" s="6" t="n">
        <v>6120</v>
      </c>
      <c r="D6" s="6" t="n">
        <v>2426</v>
      </c>
    </row>
    <row r="7">
      <c r="A7" s="4" t="inlineStr">
        <is>
          <t>Change in fair value of interest rate swaps, net of tax</t>
        </is>
      </c>
      <c r="B7" s="6" t="n">
        <v>-1386</v>
      </c>
      <c r="C7" s="6" t="n">
        <v>-4512</v>
      </c>
      <c r="D7" s="6" t="n">
        <v>6886</v>
      </c>
    </row>
    <row r="8">
      <c r="A8" s="4" t="inlineStr">
        <is>
          <t>Other comprehensive income (loss)</t>
        </is>
      </c>
      <c r="B8" s="6" t="n">
        <v>-8753</v>
      </c>
      <c r="C8" s="6" t="n">
        <v>1608</v>
      </c>
      <c r="D8" s="6" t="n">
        <v>9312</v>
      </c>
    </row>
    <row r="9">
      <c r="A9" s="4" t="inlineStr">
        <is>
          <t>Comprehensive income</t>
        </is>
      </c>
      <c r="B9" s="6" t="n">
        <v>24817</v>
      </c>
      <c r="C9" s="6" t="n">
        <v>113898</v>
      </c>
      <c r="D9" s="6" t="n">
        <v>254892</v>
      </c>
    </row>
    <row r="10">
      <c r="A10" s="4" t="inlineStr">
        <is>
          <t>Comprehensive loss (income) attributable to noncontrolling interest</t>
        </is>
      </c>
      <c r="B10" s="6" t="n">
        <v>663</v>
      </c>
      <c r="C10" s="6" t="n">
        <v>92</v>
      </c>
      <c r="D10" s="6" t="n">
        <v>-4324</v>
      </c>
    </row>
    <row r="11">
      <c r="A11" s="4" t="inlineStr">
        <is>
          <t>Comprehensive income attributable to Werner</t>
        </is>
      </c>
      <c r="B11" s="5" t="n">
        <v>25480</v>
      </c>
      <c r="C11" s="5" t="n">
        <v>113990</v>
      </c>
      <c r="D11" s="5" t="n">
        <v>2505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repaid expenses</t>
        </is>
      </c>
      <c r="B4" s="5" t="n">
        <v>53690000</v>
      </c>
      <c r="C4" s="5" t="n">
        <v>54333000</v>
      </c>
      <c r="D4" s="4" t="inlineStr">
        <is>
          <t xml:space="preserve"> </t>
        </is>
      </c>
      <c r="E4" s="4" t="inlineStr">
        <is>
          <t xml:space="preserve"> </t>
        </is>
      </c>
    </row>
    <row r="5">
      <c r="A5" s="4" t="inlineStr">
        <is>
          <t>Accounts receivable recorded investment past due days (in days)</t>
        </is>
      </c>
      <c r="B5" s="4" t="inlineStr">
        <is>
          <t>90 days</t>
        </is>
      </c>
      <c r="C5" s="4" t="inlineStr">
        <is>
          <t xml:space="preserve"> </t>
        </is>
      </c>
      <c r="D5" s="4" t="inlineStr">
        <is>
          <t xml:space="preserve"> </t>
        </is>
      </c>
      <c r="E5" s="4" t="inlineStr">
        <is>
          <t xml:space="preserve"> </t>
        </is>
      </c>
    </row>
    <row r="6">
      <c r="A6" s="4" t="inlineStr">
        <is>
          <t>Depreciation and amortization</t>
        </is>
      </c>
      <c r="B6" s="5" t="n">
        <v>280300000</v>
      </c>
      <c r="C6" s="6" t="n">
        <v>289200000</v>
      </c>
      <c r="D6" s="5" t="n">
        <v>273800000</v>
      </c>
      <c r="E6" s="4" t="inlineStr">
        <is>
          <t xml:space="preserve"> </t>
        </is>
      </c>
    </row>
    <row r="7">
      <c r="A7" s="4" t="inlineStr">
        <is>
          <t>Impairment charges</t>
        </is>
      </c>
      <c r="B7" s="6" t="n">
        <v>0</v>
      </c>
      <c r="C7" s="6" t="n">
        <v>0</v>
      </c>
      <c r="D7" s="6" t="n">
        <v>0</v>
      </c>
      <c r="E7" s="4" t="inlineStr">
        <is>
          <t xml:space="preserve"> </t>
        </is>
      </c>
    </row>
    <row r="8">
      <c r="A8" s="4" t="inlineStr">
        <is>
          <t>Self insurance retention liability</t>
        </is>
      </c>
      <c r="B8" s="6" t="n">
        <v>15000000</v>
      </c>
      <c r="C8" s="6" t="n">
        <v>10000000</v>
      </c>
      <c r="D8" s="6" t="n">
        <v>10000000</v>
      </c>
      <c r="E8" s="5" t="n">
        <v>10000000</v>
      </c>
    </row>
    <row r="9">
      <c r="A9" s="4" t="inlineStr">
        <is>
          <t>Annual aggregate limit</t>
        </is>
      </c>
      <c r="B9" s="6" t="n">
        <v>7500000</v>
      </c>
      <c r="C9" s="6" t="n">
        <v>12500000</v>
      </c>
      <c r="D9" s="6" t="n">
        <v>10000000</v>
      </c>
      <c r="E9" s="6" t="n">
        <v>10000000</v>
      </c>
    </row>
    <row r="10">
      <c r="A10" s="4" t="inlineStr">
        <is>
          <t>Liability insurance coverage in excess of SIR policy</t>
        </is>
      </c>
      <c r="B10" s="6" t="n">
        <v>15000000</v>
      </c>
      <c r="C10" s="4" t="inlineStr">
        <is>
          <t xml:space="preserve"> </t>
        </is>
      </c>
      <c r="D10" s="4" t="inlineStr">
        <is>
          <t xml:space="preserve"> </t>
        </is>
      </c>
      <c r="E10" s="4" t="inlineStr">
        <is>
          <t xml:space="preserve"> </t>
        </is>
      </c>
    </row>
    <row r="11">
      <c r="A11" s="4" t="inlineStr">
        <is>
          <t>Self insurance retention Workers' compensation</t>
        </is>
      </c>
      <c r="B11" s="6" t="n">
        <v>2000000</v>
      </c>
      <c r="C11" s="4" t="inlineStr">
        <is>
          <t xml:space="preserve"> </t>
        </is>
      </c>
      <c r="D11" s="4" t="inlineStr">
        <is>
          <t xml:space="preserve"> </t>
        </is>
      </c>
      <c r="E11" s="4" t="inlineStr">
        <is>
          <t xml:space="preserve"> </t>
        </is>
      </c>
    </row>
    <row r="12">
      <c r="A12" s="4" t="inlineStr">
        <is>
          <t>Foreign currency translation adjustments included in accumulated other comprehensive income</t>
        </is>
      </c>
      <c r="B12" s="6" t="n">
        <v>17400000</v>
      </c>
      <c r="C12" s="6" t="n">
        <v>10000000</v>
      </c>
      <c r="D12" s="4" t="inlineStr">
        <is>
          <t xml:space="preserve"> </t>
        </is>
      </c>
      <c r="E12" s="4" t="inlineStr">
        <is>
          <t xml:space="preserve"> </t>
        </is>
      </c>
    </row>
    <row r="13">
      <c r="A13" s="4" t="inlineStr">
        <is>
          <t>Interest rate swaps included in accumulated other comprehensive income</t>
        </is>
      </c>
      <c r="B13" s="6" t="n">
        <v>-1000000</v>
      </c>
      <c r="C13" s="6" t="n">
        <v>300000</v>
      </c>
      <c r="D13" s="4" t="inlineStr">
        <is>
          <t xml:space="preserve"> </t>
        </is>
      </c>
      <c r="E13" s="4" t="inlineStr">
        <is>
          <t xml:space="preserve"> </t>
        </is>
      </c>
    </row>
    <row r="14">
      <c r="A14" s="4" t="inlineStr">
        <is>
          <t>Revision of Prior Period, Adjustment</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Prepaid expenses</t>
        </is>
      </c>
      <c r="B16" s="4" t="inlineStr">
        <is>
          <t xml:space="preserve"> </t>
        </is>
      </c>
      <c r="C16" s="6" t="n">
        <v>37800000</v>
      </c>
      <c r="D16" s="4" t="inlineStr">
        <is>
          <t xml:space="preserve"> </t>
        </is>
      </c>
      <c r="E16" s="4" t="inlineStr">
        <is>
          <t xml:space="preserve"> </t>
        </is>
      </c>
    </row>
    <row r="17">
      <c r="A17" s="4" t="inlineStr">
        <is>
          <t>State of Nebraska</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Workers' compensation insurance bonds</t>
        </is>
      </c>
      <c r="B19" s="6" t="n">
        <v>25100000</v>
      </c>
      <c r="C19" s="4" t="inlineStr">
        <is>
          <t xml:space="preserve"> </t>
        </is>
      </c>
      <c r="D19" s="4" t="inlineStr">
        <is>
          <t xml:space="preserve"> </t>
        </is>
      </c>
      <c r="E19" s="4" t="inlineStr">
        <is>
          <t xml:space="preserve"> </t>
        </is>
      </c>
    </row>
    <row r="20">
      <c r="A20" s="4" t="inlineStr">
        <is>
          <t>Workers Compensation Insurance Carri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Workers' compensation insurance bonds</t>
        </is>
      </c>
      <c r="B22" s="6" t="n">
        <v>15100000</v>
      </c>
      <c r="C22" s="4" t="inlineStr">
        <is>
          <t xml:space="preserve"> </t>
        </is>
      </c>
      <c r="D22" s="4" t="inlineStr">
        <is>
          <t xml:space="preserve"> </t>
        </is>
      </c>
      <c r="E22" s="4" t="inlineStr">
        <is>
          <t xml:space="preserve"> </t>
        </is>
      </c>
    </row>
    <row r="23">
      <c r="A23" s="4" t="inlineStr">
        <is>
          <t>Insurance Carri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Letters of credit outstanding, amount</t>
        </is>
      </c>
      <c r="B25" s="6" t="n">
        <v>4300000</v>
      </c>
      <c r="C25" s="4" t="inlineStr">
        <is>
          <t xml:space="preserve"> </t>
        </is>
      </c>
      <c r="D25" s="4" t="inlineStr">
        <is>
          <t xml:space="preserve"> </t>
        </is>
      </c>
      <c r="E25" s="4" t="inlineStr">
        <is>
          <t xml:space="preserve"> </t>
        </is>
      </c>
    </row>
    <row r="26">
      <c r="A26" s="4" t="inlineStr">
        <is>
          <t>Insurance Carrier</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Self-insurance reserve, bonds payable</t>
        </is>
      </c>
      <c r="B28" s="5" t="n">
        <v>46900000</v>
      </c>
      <c r="C28" s="4" t="inlineStr">
        <is>
          <t xml:space="preserve"> </t>
        </is>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Estimated useful life (in years)</t>
        </is>
      </c>
      <c r="B31" s="4" t="inlineStr">
        <is>
          <t>10 years</t>
        </is>
      </c>
      <c r="C31" s="4" t="inlineStr">
        <is>
          <t xml:space="preserve"> </t>
        </is>
      </c>
      <c r="D31" s="4" t="inlineStr">
        <is>
          <t xml:space="preserve"> </t>
        </is>
      </c>
      <c r="E31" s="4" t="inlineStr">
        <is>
          <t xml:space="preserve"> </t>
        </is>
      </c>
    </row>
    <row r="32">
      <c r="A32" s="4" t="inlineStr">
        <is>
          <t>Per claim range for the annual aggregate limit</t>
        </is>
      </c>
      <c r="B32" s="5" t="n">
        <v>15000000</v>
      </c>
      <c r="C32" s="6" t="n">
        <v>10000000</v>
      </c>
      <c r="D32" s="6" t="n">
        <v>10000000</v>
      </c>
      <c r="E32" s="6" t="n">
        <v>10000000</v>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Estimated useful life (in years)</t>
        </is>
      </c>
      <c r="B35" s="4" t="inlineStr">
        <is>
          <t>12 years</t>
        </is>
      </c>
      <c r="C35" s="4" t="inlineStr">
        <is>
          <t xml:space="preserve"> </t>
        </is>
      </c>
      <c r="D35" s="4" t="inlineStr">
        <is>
          <t xml:space="preserve"> </t>
        </is>
      </c>
      <c r="E35" s="4" t="inlineStr">
        <is>
          <t xml:space="preserve"> </t>
        </is>
      </c>
    </row>
    <row r="36">
      <c r="A36" s="4" t="inlineStr">
        <is>
          <t>Per claim range for the annual aggregate limit</t>
        </is>
      </c>
      <c r="B36" s="5" t="n">
        <v>20000000</v>
      </c>
      <c r="C36" s="5" t="n">
        <v>20000000</v>
      </c>
      <c r="D36" s="6" t="n">
        <v>20000000</v>
      </c>
      <c r="E36" s="5" t="n">
        <v>15000000</v>
      </c>
    </row>
    <row r="37">
      <c r="A37" s="4" t="inlineStr">
        <is>
          <t>Change in Accounting Method Accounted for as Change in Estimate</t>
        </is>
      </c>
      <c r="B37" s="4" t="inlineStr">
        <is>
          <t xml:space="preserve"> </t>
        </is>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Depreciation and amortization</t>
        </is>
      </c>
      <c r="B39" s="4" t="inlineStr">
        <is>
          <t xml:space="preserve"> </t>
        </is>
      </c>
      <c r="C39" s="4" t="inlineStr">
        <is>
          <t xml:space="preserve"> </t>
        </is>
      </c>
      <c r="D39" s="5" t="n">
        <v>-12700000</v>
      </c>
      <c r="E39" s="4" t="inlineStr">
        <is>
          <t xml:space="preserve"> </t>
        </is>
      </c>
    </row>
    <row r="40">
      <c r="A40" s="4" t="inlineStr">
        <is>
          <t>Revenue Benchmark | Customer Concentration Risk | Ten Largest Customers</t>
        </is>
      </c>
      <c r="B40" s="4" t="inlineStr">
        <is>
          <t xml:space="preserve"> </t>
        </is>
      </c>
      <c r="C40" s="4" t="inlineStr">
        <is>
          <t xml:space="preserve"> </t>
        </is>
      </c>
      <c r="D40" s="4" t="inlineStr">
        <is>
          <t xml:space="preserve"> </t>
        </is>
      </c>
      <c r="E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row>
    <row r="42">
      <c r="A42" s="4" t="inlineStr">
        <is>
          <t>Concentration risk (as a percent)</t>
        </is>
      </c>
      <c r="B42" s="8" t="n">
        <v>0.48</v>
      </c>
      <c r="C42" s="8" t="n">
        <v>0.48</v>
      </c>
      <c r="D42" s="8" t="n">
        <v>0.46</v>
      </c>
      <c r="E42" s="4" t="inlineStr">
        <is>
          <t xml:space="preserve"> </t>
        </is>
      </c>
    </row>
    <row r="43">
      <c r="A43" s="4" t="inlineStr">
        <is>
          <t>Revenue Benchmark | Customer Concentration Risk | Dollar General</t>
        </is>
      </c>
      <c r="B43" s="4" t="inlineStr">
        <is>
          <t xml:space="preserve"> </t>
        </is>
      </c>
      <c r="C43" s="4" t="inlineStr">
        <is>
          <t xml:space="preserve"> </t>
        </is>
      </c>
      <c r="D43" s="4" t="inlineStr">
        <is>
          <t xml:space="preserve"> </t>
        </is>
      </c>
      <c r="E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row>
    <row r="45">
      <c r="A45" s="4" t="inlineStr">
        <is>
          <t>Concentration risk (as a percent)</t>
        </is>
      </c>
      <c r="B45" s="8" t="n">
        <v>0.11</v>
      </c>
      <c r="C45" s="8" t="n">
        <v>0.1</v>
      </c>
      <c r="D45" s="8" t="n">
        <v>0.14</v>
      </c>
      <c r="E45" s="4" t="inlineStr">
        <is>
          <t xml:space="preserve"> </t>
        </is>
      </c>
    </row>
    <row r="46">
      <c r="A46" s="4" t="inlineStr">
        <is>
          <t>Accounts Receivable | Customer Concentration Risk | Dollar General</t>
        </is>
      </c>
      <c r="B46" s="4" t="inlineStr">
        <is>
          <t xml:space="preserve"> </t>
        </is>
      </c>
      <c r="C46" s="4" t="inlineStr">
        <is>
          <t xml:space="preserve"> </t>
        </is>
      </c>
      <c r="D46" s="4" t="inlineStr">
        <is>
          <t xml:space="preserve"> </t>
        </is>
      </c>
      <c r="E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row>
    <row r="48">
      <c r="A48" s="4" t="inlineStr">
        <is>
          <t>Concentration risk (as a percent)</t>
        </is>
      </c>
      <c r="B48" s="8" t="n">
        <v>0.1</v>
      </c>
      <c r="C48" s="8" t="n">
        <v>0.1</v>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stimated Useful Life (Details) $ in Thousands</t>
        </is>
      </c>
      <c r="B1" s="2" t="inlineStr">
        <is>
          <t>Dec. 31, 2024 USD ($)</t>
        </is>
      </c>
    </row>
    <row r="2">
      <c r="A2" s="4" t="inlineStr">
        <is>
          <t>Building and improvements</t>
        </is>
      </c>
      <c r="B2" s="4" t="inlineStr">
        <is>
          <t xml:space="preserve"> </t>
        </is>
      </c>
    </row>
    <row r="3">
      <c r="A3" s="3" t="inlineStr">
        <is>
          <t>Property, Plant and Equipment [Line Items]</t>
        </is>
      </c>
      <c r="B3" s="4" t="inlineStr">
        <is>
          <t xml:space="preserve"> </t>
        </is>
      </c>
    </row>
    <row r="4">
      <c r="A4" s="4" t="inlineStr">
        <is>
          <t>Lives</t>
        </is>
      </c>
      <c r="B4" s="4" t="inlineStr">
        <is>
          <t>30 years</t>
        </is>
      </c>
    </row>
    <row r="5">
      <c r="A5" s="4" t="inlineStr">
        <is>
          <t>Salvage Value (as a percent)</t>
        </is>
      </c>
      <c r="B5" s="8" t="n">
        <v>0</v>
      </c>
    </row>
    <row r="6">
      <c r="A6" s="4" t="inlineStr">
        <is>
          <t>Tractors</t>
        </is>
      </c>
      <c r="B6" s="4" t="inlineStr">
        <is>
          <t xml:space="preserve"> </t>
        </is>
      </c>
    </row>
    <row r="7">
      <c r="A7" s="3" t="inlineStr">
        <is>
          <t>Property, Plant and Equipment [Line Items]</t>
        </is>
      </c>
      <c r="B7" s="4" t="inlineStr">
        <is>
          <t xml:space="preserve"> </t>
        </is>
      </c>
    </row>
    <row r="8">
      <c r="A8" s="4" t="inlineStr">
        <is>
          <t>Lives</t>
        </is>
      </c>
      <c r="B8" s="4" t="inlineStr">
        <is>
          <t>80 months</t>
        </is>
      </c>
    </row>
    <row r="9">
      <c r="A9" s="4" t="inlineStr">
        <is>
          <t>Trailers</t>
        </is>
      </c>
      <c r="B9" s="4" t="inlineStr">
        <is>
          <t xml:space="preserve"> </t>
        </is>
      </c>
    </row>
    <row r="10">
      <c r="A10" s="3" t="inlineStr">
        <is>
          <t>Property, Plant and Equipment [Line Items]</t>
        </is>
      </c>
      <c r="B10" s="4" t="inlineStr">
        <is>
          <t xml:space="preserve"> </t>
        </is>
      </c>
    </row>
    <row r="11">
      <c r="A11" s="4" t="inlineStr">
        <is>
          <t>Lives</t>
        </is>
      </c>
      <c r="B11" s="4" t="inlineStr">
        <is>
          <t>12 years</t>
        </is>
      </c>
    </row>
    <row r="12">
      <c r="A12" s="4" t="inlineStr">
        <is>
          <t>Salvage Values</t>
        </is>
      </c>
      <c r="B12" s="5" t="n">
        <v>6</v>
      </c>
    </row>
    <row r="13">
      <c r="A13" s="4" t="inlineStr">
        <is>
          <t>Service and other equipment</t>
        </is>
      </c>
      <c r="B13" s="4" t="inlineStr">
        <is>
          <t xml:space="preserve"> </t>
        </is>
      </c>
    </row>
    <row r="14">
      <c r="A14" s="3" t="inlineStr">
        <is>
          <t>Property, Plant and Equipment [Line Items]</t>
        </is>
      </c>
      <c r="B14" s="4" t="inlineStr">
        <is>
          <t xml:space="preserve"> </t>
        </is>
      </c>
    </row>
    <row r="15">
      <c r="A15" s="4" t="inlineStr">
        <is>
          <t>Salvage Value (as a percent)</t>
        </is>
      </c>
      <c r="B15" s="8" t="n">
        <v>0</v>
      </c>
    </row>
    <row r="16">
      <c r="A16" s="4" t="inlineStr">
        <is>
          <t>Minimum | Tractors</t>
        </is>
      </c>
      <c r="B16" s="4" t="inlineStr">
        <is>
          <t xml:space="preserve"> </t>
        </is>
      </c>
    </row>
    <row r="17">
      <c r="A17" s="3" t="inlineStr">
        <is>
          <t>Property, Plant and Equipment [Line Items]</t>
        </is>
      </c>
      <c r="B17" s="4" t="inlineStr">
        <is>
          <t xml:space="preserve"> </t>
        </is>
      </c>
    </row>
    <row r="18">
      <c r="A18" s="4" t="inlineStr">
        <is>
          <t>Salvage Values</t>
        </is>
      </c>
      <c r="B18" s="5" t="n">
        <v>0</v>
      </c>
    </row>
    <row r="19">
      <c r="A19" s="4" t="inlineStr">
        <is>
          <t>Minimum | Service and other equipment</t>
        </is>
      </c>
      <c r="B19" s="4" t="inlineStr">
        <is>
          <t xml:space="preserve"> </t>
        </is>
      </c>
    </row>
    <row r="20">
      <c r="A20" s="3" t="inlineStr">
        <is>
          <t>Property, Plant and Equipment [Line Items]</t>
        </is>
      </c>
      <c r="B20" s="4" t="inlineStr">
        <is>
          <t xml:space="preserve"> </t>
        </is>
      </c>
    </row>
    <row r="21">
      <c r="A21" s="4" t="inlineStr">
        <is>
          <t>Lives</t>
        </is>
      </c>
      <c r="B21" s="4" t="inlineStr">
        <is>
          <t>3 years</t>
        </is>
      </c>
    </row>
    <row r="22">
      <c r="A22" s="4" t="inlineStr">
        <is>
          <t>Maximum | Tractors</t>
        </is>
      </c>
      <c r="B22" s="4" t="inlineStr">
        <is>
          <t xml:space="preserve"> </t>
        </is>
      </c>
    </row>
    <row r="23">
      <c r="A23" s="3" t="inlineStr">
        <is>
          <t>Property, Plant and Equipment [Line Items]</t>
        </is>
      </c>
      <c r="B23" s="4" t="inlineStr">
        <is>
          <t xml:space="preserve"> </t>
        </is>
      </c>
    </row>
    <row r="24">
      <c r="A24" s="4" t="inlineStr">
        <is>
          <t>Salvage Values</t>
        </is>
      </c>
      <c r="B24" s="5" t="n">
        <v>10</v>
      </c>
    </row>
    <row r="25">
      <c r="A25" s="4" t="inlineStr">
        <is>
          <t>Maximum | Service and other equipment</t>
        </is>
      </c>
      <c r="B25" s="4" t="inlineStr">
        <is>
          <t xml:space="preserve"> </t>
        </is>
      </c>
    </row>
    <row r="26">
      <c r="A26" s="3" t="inlineStr">
        <is>
          <t>Property, Plant and Equipment [Line Items]</t>
        </is>
      </c>
      <c r="B26" s="4" t="inlineStr">
        <is>
          <t xml:space="preserve"> </t>
        </is>
      </c>
    </row>
    <row r="27">
      <c r="A27" s="4" t="inlineStr">
        <is>
          <t>Lives</t>
        </is>
      </c>
      <c r="B27"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Werner</t>
        </is>
      </c>
      <c r="B4" s="5" t="n">
        <v>34233</v>
      </c>
      <c r="C4" s="5" t="n">
        <v>112382</v>
      </c>
      <c r="D4" s="5" t="n">
        <v>241256</v>
      </c>
    </row>
    <row r="5">
      <c r="A5" s="4" t="inlineStr">
        <is>
          <t>Weighted average common shares outstanding (in shares)</t>
        </is>
      </c>
      <c r="B5" s="6" t="n">
        <v>62450</v>
      </c>
      <c r="C5" s="6" t="n">
        <v>63374</v>
      </c>
      <c r="D5" s="6" t="n">
        <v>64125</v>
      </c>
    </row>
    <row r="6">
      <c r="A6" s="4" t="inlineStr">
        <is>
          <t>Dilutive effect of stock-based awards (in shares)</t>
        </is>
      </c>
      <c r="B6" s="6" t="n">
        <v>212</v>
      </c>
      <c r="C6" s="6" t="n">
        <v>344</v>
      </c>
      <c r="D6" s="6" t="n">
        <v>454</v>
      </c>
    </row>
    <row r="7">
      <c r="A7" s="4" t="inlineStr">
        <is>
          <t>Shares used in computing diluted earnings per share (in shares)</t>
        </is>
      </c>
      <c r="B7" s="6" t="n">
        <v>62662</v>
      </c>
      <c r="C7" s="6" t="n">
        <v>63718</v>
      </c>
      <c r="D7" s="6" t="n">
        <v>64579</v>
      </c>
    </row>
    <row r="8">
      <c r="A8" s="4" t="inlineStr">
        <is>
          <t>Basic earnings per share (in dollars per share)</t>
        </is>
      </c>
      <c r="B8" s="7" t="n">
        <v>0.55</v>
      </c>
      <c r="C8" s="7" t="n">
        <v>1.77</v>
      </c>
      <c r="D8" s="7" t="n">
        <v>3.76</v>
      </c>
    </row>
    <row r="9">
      <c r="A9" s="4" t="inlineStr">
        <is>
          <t>Diluted earnings per share (in dollars per share)</t>
        </is>
      </c>
      <c r="B9" s="7" t="n">
        <v>0.55</v>
      </c>
      <c r="C9" s="7" t="n">
        <v>1.76</v>
      </c>
      <c r="D9" s="7" t="n">
        <v>3.7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s>
  <sheetData>
    <row r="1">
      <c r="A1" s="1" t="inlineStr">
        <is>
          <t>BUSINESS ACQUISITIONS (Details) - USD ($) $ in Thousands</t>
        </is>
      </c>
      <c r="D1" s="2" t="inlineStr">
        <is>
          <t>12 Months Ended</t>
        </is>
      </c>
    </row>
    <row r="2">
      <c r="B2" s="2" t="inlineStr">
        <is>
          <t>Nov. 05, 2022</t>
        </is>
      </c>
      <c r="C2" s="2" t="inlineStr">
        <is>
          <t>Oct. 0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ash payment</t>
        </is>
      </c>
      <c r="B4" s="4" t="inlineStr">
        <is>
          <t xml:space="preserve"> </t>
        </is>
      </c>
      <c r="C4" s="4" t="inlineStr">
        <is>
          <t xml:space="preserve"> </t>
        </is>
      </c>
      <c r="D4" s="4" t="inlineStr">
        <is>
          <t xml:space="preserve"> </t>
        </is>
      </c>
      <c r="E4" s="5" t="n">
        <v>1500</v>
      </c>
      <c r="F4" s="4" t="inlineStr">
        <is>
          <t xml:space="preserve"> </t>
        </is>
      </c>
    </row>
    <row r="5">
      <c r="A5" s="4" t="inlineStr">
        <is>
          <t>Change in fair value</t>
        </is>
      </c>
      <c r="B5" s="4" t="inlineStr">
        <is>
          <t xml:space="preserve"> </t>
        </is>
      </c>
      <c r="C5" s="4" t="inlineStr">
        <is>
          <t xml:space="preserve"> </t>
        </is>
      </c>
      <c r="D5" s="5" t="n">
        <v>-419</v>
      </c>
      <c r="E5" s="6" t="n">
        <v>2204</v>
      </c>
      <c r="F5" s="4" t="inlineStr">
        <is>
          <t xml:space="preserve"> </t>
        </is>
      </c>
    </row>
    <row r="6">
      <c r="A6" s="4" t="inlineStr">
        <is>
          <t>ReedT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s acquired (as a percent)</t>
        </is>
      </c>
      <c r="B8" s="8" t="n">
        <v>1</v>
      </c>
      <c r="C8" s="4" t="inlineStr">
        <is>
          <t xml:space="preserve"> </t>
        </is>
      </c>
      <c r="D8" s="4" t="inlineStr">
        <is>
          <t xml:space="preserve"> </t>
        </is>
      </c>
      <c r="E8" s="4" t="inlineStr">
        <is>
          <t xml:space="preserve"> </t>
        </is>
      </c>
      <c r="F8" s="4" t="inlineStr">
        <is>
          <t xml:space="preserve"> </t>
        </is>
      </c>
    </row>
    <row r="9">
      <c r="A9" s="4" t="inlineStr">
        <is>
          <t>Purchase price</t>
        </is>
      </c>
      <c r="B9" s="5" t="n">
        <v>108600</v>
      </c>
      <c r="C9" s="4" t="inlineStr">
        <is>
          <t xml:space="preserve"> </t>
        </is>
      </c>
      <c r="D9" s="4" t="inlineStr">
        <is>
          <t xml:space="preserve"> </t>
        </is>
      </c>
      <c r="E9" s="4" t="inlineStr">
        <is>
          <t xml:space="preserve"> </t>
        </is>
      </c>
      <c r="F9" s="4" t="inlineStr">
        <is>
          <t xml:space="preserve"> </t>
        </is>
      </c>
    </row>
    <row r="10">
      <c r="A10" s="4" t="inlineStr">
        <is>
          <t>Additional cash payment</t>
        </is>
      </c>
      <c r="B10" s="4" t="inlineStr">
        <is>
          <t xml:space="preserve"> </t>
        </is>
      </c>
      <c r="C10" s="4" t="inlineStr">
        <is>
          <t xml:space="preserve"> </t>
        </is>
      </c>
      <c r="D10" s="4" t="inlineStr">
        <is>
          <t xml:space="preserve"> </t>
        </is>
      </c>
      <c r="E10" s="6" t="n">
        <v>1500</v>
      </c>
      <c r="F10" s="4" t="inlineStr">
        <is>
          <t xml:space="preserve"> </t>
        </is>
      </c>
    </row>
    <row r="11">
      <c r="A11" s="4" t="inlineStr">
        <is>
          <t>Change in fair value</t>
        </is>
      </c>
      <c r="B11" s="4" t="inlineStr">
        <is>
          <t xml:space="preserve"> </t>
        </is>
      </c>
      <c r="C11" s="4" t="inlineStr">
        <is>
          <t xml:space="preserve"> </t>
        </is>
      </c>
      <c r="D11" s="4" t="inlineStr">
        <is>
          <t xml:space="preserve"> </t>
        </is>
      </c>
      <c r="E11" s="5" t="n">
        <v>2700</v>
      </c>
      <c r="F11" s="4" t="inlineStr">
        <is>
          <t xml:space="preserve"> </t>
        </is>
      </c>
    </row>
    <row r="12">
      <c r="A12" s="4" t="inlineStr">
        <is>
          <t>Business acquisition transaction costs</t>
        </is>
      </c>
      <c r="B12" s="4" t="inlineStr">
        <is>
          <t xml:space="preserve"> </t>
        </is>
      </c>
      <c r="C12" s="4" t="inlineStr">
        <is>
          <t xml:space="preserve"> </t>
        </is>
      </c>
      <c r="D12" s="4" t="inlineStr">
        <is>
          <t xml:space="preserve"> </t>
        </is>
      </c>
      <c r="E12" s="4" t="inlineStr">
        <is>
          <t xml:space="preserve"> </t>
        </is>
      </c>
      <c r="F12" s="5" t="n">
        <v>700</v>
      </c>
    </row>
    <row r="13">
      <c r="A13" s="4" t="inlineStr">
        <is>
          <t>Bayl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s acquired (as a percent)</t>
        </is>
      </c>
      <c r="B15" s="4" t="inlineStr">
        <is>
          <t xml:space="preserve"> </t>
        </is>
      </c>
      <c r="C15" s="8" t="n">
        <v>1</v>
      </c>
      <c r="D15" s="4" t="inlineStr">
        <is>
          <t xml:space="preserve"> </t>
        </is>
      </c>
      <c r="E15" s="4" t="inlineStr">
        <is>
          <t xml:space="preserve"> </t>
        </is>
      </c>
      <c r="F15" s="4" t="inlineStr">
        <is>
          <t xml:space="preserve"> </t>
        </is>
      </c>
    </row>
    <row r="16">
      <c r="A16" s="4" t="inlineStr">
        <is>
          <t>Purchase price</t>
        </is>
      </c>
      <c r="B16" s="4" t="inlineStr">
        <is>
          <t xml:space="preserve"> </t>
        </is>
      </c>
      <c r="C16" s="5" t="n">
        <v>89000</v>
      </c>
      <c r="D16" s="4" t="inlineStr">
        <is>
          <t xml:space="preserve"> </t>
        </is>
      </c>
      <c r="E16" s="4" t="inlineStr">
        <is>
          <t xml:space="preserve"> </t>
        </is>
      </c>
      <c r="F16" s="4" t="inlineStr">
        <is>
          <t xml:space="preserve"> </t>
        </is>
      </c>
    </row>
    <row r="17">
      <c r="A17" s="4" t="inlineStr">
        <is>
          <t>Business acquisition transaction costs</t>
        </is>
      </c>
      <c r="B17" s="4" t="inlineStr">
        <is>
          <t xml:space="preserve"> </t>
        </is>
      </c>
      <c r="C17" s="4" t="inlineStr">
        <is>
          <t xml:space="preserve"> </t>
        </is>
      </c>
      <c r="D17" s="4" t="inlineStr">
        <is>
          <t xml:space="preserve"> </t>
        </is>
      </c>
      <c r="E17" s="4" t="inlineStr">
        <is>
          <t xml:space="preserve"> </t>
        </is>
      </c>
      <c r="F17" s="5" t="n">
        <v>400</v>
      </c>
    </row>
    <row r="18">
      <c r="A18" s="4" t="inlineStr">
        <is>
          <t>Performance period (in years)</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Contingent earnout liability, low</t>
        </is>
      </c>
      <c r="B19" s="4" t="inlineStr">
        <is>
          <t xml:space="preserve"> </t>
        </is>
      </c>
      <c r="C19" s="5" t="n">
        <v>0</v>
      </c>
      <c r="D19" s="4" t="inlineStr">
        <is>
          <t xml:space="preserve"> </t>
        </is>
      </c>
      <c r="E19" s="4" t="inlineStr">
        <is>
          <t xml:space="preserve"> </t>
        </is>
      </c>
      <c r="F19" s="4" t="inlineStr">
        <is>
          <t xml:space="preserve"> </t>
        </is>
      </c>
    </row>
    <row r="20">
      <c r="A20" s="4" t="inlineStr">
        <is>
          <t>Contingent earnout liability, high</t>
        </is>
      </c>
      <c r="B20" s="4" t="inlineStr">
        <is>
          <t xml:space="preserve"> </t>
        </is>
      </c>
      <c r="C20" s="5" t="n">
        <v>15000</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Revenue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s</t>
        </is>
      </c>
      <c r="B4" s="5" t="n">
        <v>3030258</v>
      </c>
      <c r="C4" s="5" t="n">
        <v>3283499</v>
      </c>
      <c r="D4" s="5" t="n">
        <v>3289978</v>
      </c>
    </row>
    <row r="5">
      <c r="A5" s="4" t="inlineStr">
        <is>
          <t>Inter-segment elimina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6" t="n">
        <v>-14429</v>
      </c>
      <c r="C7" s="6" t="n">
        <v>-17690</v>
      </c>
      <c r="D7" s="6" t="n">
        <v>-5218</v>
      </c>
    </row>
    <row r="8">
      <c r="A8" s="4" t="inlineStr">
        <is>
          <t>Truckload Transportation Services | Reportable Operating Segment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6" t="n">
        <v>2138293</v>
      </c>
      <c r="C10" s="6" t="n">
        <v>2310810</v>
      </c>
      <c r="D10" s="6" t="n">
        <v>2428686</v>
      </c>
    </row>
    <row r="11">
      <c r="A11" s="4" t="inlineStr">
        <is>
          <t>Werner Logistics | Reportable Operating Segment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6" t="n">
        <v>831337</v>
      </c>
      <c r="C13" s="6" t="n">
        <v>910433</v>
      </c>
      <c r="D13" s="6" t="n">
        <v>793492</v>
      </c>
    </row>
    <row r="14">
      <c r="A14" s="4" t="inlineStr">
        <is>
          <t>Transportation servic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s</t>
        </is>
      </c>
      <c r="B16" s="6" t="n">
        <v>2955201</v>
      </c>
      <c r="C16" s="6" t="n">
        <v>3203553</v>
      </c>
      <c r="D16" s="6" t="n">
        <v>3216960</v>
      </c>
    </row>
    <row r="17">
      <c r="A17" s="4" t="inlineStr">
        <is>
          <t>Other revenu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s</t>
        </is>
      </c>
      <c r="B19" s="5" t="n">
        <v>75057</v>
      </c>
      <c r="C19" s="5" t="n">
        <v>79946</v>
      </c>
      <c r="D19" s="5" t="n">
        <v>730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al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s</t>
        </is>
      </c>
      <c r="B4" s="5" t="n">
        <v>3030258</v>
      </c>
      <c r="C4" s="5" t="n">
        <v>3283499</v>
      </c>
      <c r="D4" s="5" t="n">
        <v>3289978</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6" t="n">
        <v>2854184</v>
      </c>
      <c r="C7" s="6" t="n">
        <v>3089205</v>
      </c>
      <c r="D7" s="6" t="n">
        <v>3051788</v>
      </c>
    </row>
    <row r="8">
      <c r="A8" s="4" t="inlineStr">
        <is>
          <t>Mexico</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6" t="n">
        <v>147761</v>
      </c>
      <c r="C10" s="6" t="n">
        <v>159170</v>
      </c>
      <c r="D10" s="6" t="n">
        <v>191126</v>
      </c>
    </row>
    <row r="11">
      <c r="A11" s="4" t="inlineStr">
        <is>
          <t>Oth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5" t="n">
        <v>28313</v>
      </c>
      <c r="C13" s="5" t="n">
        <v>35124</v>
      </c>
      <c r="D13" s="5" t="n">
        <v>470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verage transit time (in days)</t>
        </is>
      </c>
      <c r="B4" s="4" t="inlineStr">
        <is>
          <t>3 days</t>
        </is>
      </c>
      <c r="C4" s="4" t="inlineStr">
        <is>
          <t xml:space="preserve"> </t>
        </is>
      </c>
      <c r="D4" s="4" t="inlineStr">
        <is>
          <t xml:space="preserve"> </t>
        </is>
      </c>
    </row>
    <row r="5">
      <c r="A5" s="4" t="inlineStr">
        <is>
          <t>Other revenues as a percentage of total revenue (as a percent)</t>
        </is>
      </c>
      <c r="B5" s="8" t="n">
        <v>0.02</v>
      </c>
      <c r="C5" s="8" t="n">
        <v>0.02</v>
      </c>
      <c r="D5" s="8" t="n">
        <v>0.02</v>
      </c>
    </row>
    <row r="6">
      <c r="A6" s="4" t="inlineStr">
        <is>
          <t>Accounts receivable, trade, net</t>
        </is>
      </c>
      <c r="B6" s="5" t="n">
        <v>391684</v>
      </c>
      <c r="C6" s="5" t="n">
        <v>444944</v>
      </c>
      <c r="D6" s="4" t="inlineStr">
        <is>
          <t xml:space="preserve"> </t>
        </is>
      </c>
    </row>
    <row r="7">
      <c r="A7" s="4" t="inlineStr">
        <is>
          <t>Contract assets</t>
        </is>
      </c>
      <c r="B7" s="6" t="n">
        <v>6300</v>
      </c>
      <c r="C7" s="6" t="n">
        <v>7400</v>
      </c>
      <c r="D7" s="4" t="inlineStr">
        <is>
          <t xml:space="preserve"> </t>
        </is>
      </c>
    </row>
    <row r="8">
      <c r="A8" s="4" t="inlineStr">
        <is>
          <t>Contract liabilities</t>
        </is>
      </c>
      <c r="B8" s="6" t="n">
        <v>1400</v>
      </c>
      <c r="C8" s="5" t="n">
        <v>900</v>
      </c>
      <c r="D8" s="4" t="inlineStr">
        <is>
          <t xml:space="preserve"> </t>
        </is>
      </c>
    </row>
    <row r="9">
      <c r="A9" s="4" t="inlineStr">
        <is>
          <t>Revenue recognized from contract liability during the period</t>
        </is>
      </c>
      <c r="B9" s="5" t="n">
        <v>9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31, 2023</t>
        </is>
      </c>
      <c r="C2" s="2" t="inlineStr">
        <is>
          <t>Dec. 31, 2024</t>
        </is>
      </c>
    </row>
    <row r="3">
      <c r="A3" s="3" t="inlineStr">
        <is>
          <t>Increase (Decrease) in Goodwill [Roll Forward]</t>
        </is>
      </c>
      <c r="B3" s="4" t="inlineStr">
        <is>
          <t xml:space="preserve"> </t>
        </is>
      </c>
      <c r="C3" s="4" t="inlineStr">
        <is>
          <t xml:space="preserve"> </t>
        </is>
      </c>
    </row>
    <row r="4">
      <c r="A4" s="4" t="inlineStr">
        <is>
          <t>Beginning balance</t>
        </is>
      </c>
      <c r="B4" s="5" t="n">
        <v>132717</v>
      </c>
      <c r="C4" s="4" t="inlineStr">
        <is>
          <t xml:space="preserve"> </t>
        </is>
      </c>
    </row>
    <row r="5">
      <c r="A5" s="4" t="inlineStr">
        <is>
          <t>Purchase accounting adjustments</t>
        </is>
      </c>
      <c r="B5" s="6" t="n">
        <v>-3613</v>
      </c>
      <c r="C5" s="4" t="inlineStr">
        <is>
          <t xml:space="preserve"> </t>
        </is>
      </c>
    </row>
    <row r="6">
      <c r="A6" s="4" t="inlineStr">
        <is>
          <t>Ending balance</t>
        </is>
      </c>
      <c r="B6" s="6" t="n">
        <v>129104</v>
      </c>
      <c r="C6" s="4" t="inlineStr">
        <is>
          <t xml:space="preserve"> </t>
        </is>
      </c>
    </row>
    <row r="7">
      <c r="A7" s="4" t="inlineStr">
        <is>
          <t>Goodwill</t>
        </is>
      </c>
      <c r="B7" s="6" t="n">
        <v>129104</v>
      </c>
      <c r="C7" s="5" t="n">
        <v>129104</v>
      </c>
    </row>
    <row r="8">
      <c r="A8" s="4" t="inlineStr">
        <is>
          <t>TTS</t>
        </is>
      </c>
      <c r="B8" s="4" t="inlineStr">
        <is>
          <t xml:space="preserve"> </t>
        </is>
      </c>
      <c r="C8" s="4" t="inlineStr">
        <is>
          <t xml:space="preserve"> </t>
        </is>
      </c>
    </row>
    <row r="9">
      <c r="A9" s="3" t="inlineStr">
        <is>
          <t>Increase (Decrease) in Goodwill [Roll Forward]</t>
        </is>
      </c>
      <c r="B9" s="4" t="inlineStr">
        <is>
          <t xml:space="preserve"> </t>
        </is>
      </c>
      <c r="C9" s="4" t="inlineStr">
        <is>
          <t xml:space="preserve"> </t>
        </is>
      </c>
    </row>
    <row r="10">
      <c r="A10" s="4" t="inlineStr">
        <is>
          <t>Beginning balance</t>
        </is>
      </c>
      <c r="B10" s="6" t="n">
        <v>53897</v>
      </c>
      <c r="C10" s="4" t="inlineStr">
        <is>
          <t xml:space="preserve"> </t>
        </is>
      </c>
    </row>
    <row r="11">
      <c r="A11" s="4" t="inlineStr">
        <is>
          <t>Purchase accounting adjustments</t>
        </is>
      </c>
      <c r="B11" s="6" t="n">
        <v>-7841</v>
      </c>
      <c r="C11" s="4" t="inlineStr">
        <is>
          <t xml:space="preserve"> </t>
        </is>
      </c>
    </row>
    <row r="12">
      <c r="A12" s="4" t="inlineStr">
        <is>
          <t>Ending balance</t>
        </is>
      </c>
      <c r="B12" s="6" t="n">
        <v>46056</v>
      </c>
      <c r="C12" s="4" t="inlineStr">
        <is>
          <t xml:space="preserve"> </t>
        </is>
      </c>
    </row>
    <row r="13">
      <c r="A13" s="4" t="inlineStr">
        <is>
          <t>Goodwill</t>
        </is>
      </c>
      <c r="B13" s="6" t="n">
        <v>46056</v>
      </c>
      <c r="C13" s="6" t="n">
        <v>46056</v>
      </c>
    </row>
    <row r="14">
      <c r="A14" s="4" t="inlineStr">
        <is>
          <t>Werner Logistics</t>
        </is>
      </c>
      <c r="B14" s="4" t="inlineStr">
        <is>
          <t xml:space="preserve"> </t>
        </is>
      </c>
      <c r="C14" s="4" t="inlineStr">
        <is>
          <t xml:space="preserve"> </t>
        </is>
      </c>
    </row>
    <row r="15">
      <c r="A15" s="3" t="inlineStr">
        <is>
          <t>Increase (Decrease) in Goodwill [Roll Forward]</t>
        </is>
      </c>
      <c r="B15" s="4" t="inlineStr">
        <is>
          <t xml:space="preserve"> </t>
        </is>
      </c>
      <c r="C15" s="4" t="inlineStr">
        <is>
          <t xml:space="preserve"> </t>
        </is>
      </c>
    </row>
    <row r="16">
      <c r="A16" s="4" t="inlineStr">
        <is>
          <t>Beginning balance</t>
        </is>
      </c>
      <c r="B16" s="6" t="n">
        <v>78820</v>
      </c>
      <c r="C16" s="4" t="inlineStr">
        <is>
          <t xml:space="preserve"> </t>
        </is>
      </c>
    </row>
    <row r="17">
      <c r="A17" s="4" t="inlineStr">
        <is>
          <t>Purchase accounting adjustments</t>
        </is>
      </c>
      <c r="B17" s="6" t="n">
        <v>4228</v>
      </c>
      <c r="C17" s="4" t="inlineStr">
        <is>
          <t xml:space="preserve"> </t>
        </is>
      </c>
    </row>
    <row r="18">
      <c r="A18" s="4" t="inlineStr">
        <is>
          <t>Ending balance</t>
        </is>
      </c>
      <c r="B18" s="6" t="n">
        <v>83048</v>
      </c>
      <c r="C18" s="4" t="inlineStr">
        <is>
          <t xml:space="preserve"> </t>
        </is>
      </c>
    </row>
    <row r="19">
      <c r="A19" s="4" t="inlineStr">
        <is>
          <t>Goodwill</t>
        </is>
      </c>
      <c r="B19" s="5" t="n">
        <v>83048</v>
      </c>
      <c r="C19" s="5" t="n">
        <v>830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04800</v>
      </c>
      <c r="C3" s="5" t="n">
        <v>104800</v>
      </c>
    </row>
    <row r="4">
      <c r="A4" s="4" t="inlineStr">
        <is>
          <t>Accumulated Amortization</t>
        </is>
      </c>
      <c r="B4" s="6" t="n">
        <v>-28393</v>
      </c>
      <c r="C4" s="6" t="n">
        <v>-18323</v>
      </c>
    </row>
    <row r="5">
      <c r="A5" s="4" t="inlineStr">
        <is>
          <t>Total</t>
        </is>
      </c>
      <c r="B5" s="6" t="n">
        <v>76407</v>
      </c>
      <c r="C5" s="6" t="n">
        <v>8647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0200</v>
      </c>
      <c r="C8" s="6" t="n">
        <v>80200</v>
      </c>
    </row>
    <row r="9">
      <c r="A9" s="4" t="inlineStr">
        <is>
          <t>Accumulated Amortization</t>
        </is>
      </c>
      <c r="B9" s="6" t="n">
        <v>-22009</v>
      </c>
      <c r="C9" s="6" t="n">
        <v>-13989</v>
      </c>
    </row>
    <row r="10">
      <c r="A10" s="4" t="inlineStr">
        <is>
          <t>Total</t>
        </is>
      </c>
      <c r="B10" s="6" t="n">
        <v>58191</v>
      </c>
      <c r="C10" s="6" t="n">
        <v>6621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4600</v>
      </c>
      <c r="C13" s="6" t="n">
        <v>24600</v>
      </c>
    </row>
    <row r="14">
      <c r="A14" s="4" t="inlineStr">
        <is>
          <t>Accumulated Amortization</t>
        </is>
      </c>
      <c r="B14" s="6" t="n">
        <v>-6384</v>
      </c>
      <c r="C14" s="6" t="n">
        <v>-4334</v>
      </c>
    </row>
    <row r="15">
      <c r="A15" s="4" t="inlineStr">
        <is>
          <t>Total</t>
        </is>
      </c>
      <c r="B15" s="5" t="n">
        <v>18216</v>
      </c>
      <c r="C15" s="5" t="n">
        <v>20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9" t="n">
        <v>10.1</v>
      </c>
      <c r="C4" s="9" t="n">
        <v>10.3</v>
      </c>
      <c r="D4" s="9" t="n">
        <v>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752</v>
      </c>
      <c r="C3" s="5" t="n">
        <v>61723</v>
      </c>
    </row>
    <row r="4">
      <c r="A4" s="4" t="inlineStr">
        <is>
          <t>Accounts receivable, trade, less allowance of $7,169 and $9,337, respectively</t>
        </is>
      </c>
      <c r="B4" s="6" t="n">
        <v>391684</v>
      </c>
      <c r="C4" s="6" t="n">
        <v>444944</v>
      </c>
    </row>
    <row r="5">
      <c r="A5" s="4" t="inlineStr">
        <is>
          <t>Other receivables</t>
        </is>
      </c>
      <c r="B5" s="6" t="n">
        <v>26137</v>
      </c>
      <c r="C5" s="6" t="n">
        <v>25479</v>
      </c>
    </row>
    <row r="6">
      <c r="A6" s="4" t="inlineStr">
        <is>
          <t>Inventories and supplies</t>
        </is>
      </c>
      <c r="B6" s="6" t="n">
        <v>14183</v>
      </c>
      <c r="C6" s="6" t="n">
        <v>18077</v>
      </c>
    </row>
    <row r="7">
      <c r="A7" s="4" t="inlineStr">
        <is>
          <t>Prepaid expenses</t>
        </is>
      </c>
      <c r="B7" s="6" t="n">
        <v>53690</v>
      </c>
      <c r="C7" s="6" t="n">
        <v>54333</v>
      </c>
    </row>
    <row r="8">
      <c r="A8" s="4" t="inlineStr">
        <is>
          <t>Other current assets</t>
        </is>
      </c>
      <c r="B8" s="6" t="n">
        <v>15327</v>
      </c>
      <c r="C8" s="6" t="n">
        <v>30072</v>
      </c>
    </row>
    <row r="9">
      <c r="A9" s="4" t="inlineStr">
        <is>
          <t>Total current assets</t>
        </is>
      </c>
      <c r="B9" s="6" t="n">
        <v>541773</v>
      </c>
      <c r="C9" s="6" t="n">
        <v>634628</v>
      </c>
    </row>
    <row r="10">
      <c r="A10" s="3" t="inlineStr">
        <is>
          <t>Property and equipment, at cost:</t>
        </is>
      </c>
      <c r="B10" s="4" t="inlineStr">
        <is>
          <t xml:space="preserve"> </t>
        </is>
      </c>
      <c r="C10" s="4" t="inlineStr">
        <is>
          <t xml:space="preserve"> </t>
        </is>
      </c>
    </row>
    <row r="11">
      <c r="A11" s="4" t="inlineStr">
        <is>
          <t>Land</t>
        </is>
      </c>
      <c r="B11" s="6" t="n">
        <v>128678</v>
      </c>
      <c r="C11" s="6" t="n">
        <v>115989</v>
      </c>
    </row>
    <row r="12">
      <c r="A12" s="4" t="inlineStr">
        <is>
          <t>Buildings and improvements</t>
        </is>
      </c>
      <c r="B12" s="6" t="n">
        <v>338174</v>
      </c>
      <c r="C12" s="6" t="n">
        <v>320976</v>
      </c>
    </row>
    <row r="13">
      <c r="A13" s="4" t="inlineStr">
        <is>
          <t>Revenue equipment</t>
        </is>
      </c>
      <c r="B13" s="6" t="n">
        <v>2235126</v>
      </c>
      <c r="C13" s="6" t="n">
        <v>2290376</v>
      </c>
    </row>
    <row r="14">
      <c r="A14" s="4" t="inlineStr">
        <is>
          <t>Service equipment and other</t>
        </is>
      </c>
      <c r="B14" s="6" t="n">
        <v>239517</v>
      </c>
      <c r="C14" s="6" t="n">
        <v>224313</v>
      </c>
    </row>
    <row r="15">
      <c r="A15" s="4" t="inlineStr">
        <is>
          <t>Total property and equipment</t>
        </is>
      </c>
      <c r="B15" s="6" t="n">
        <v>2941495</v>
      </c>
      <c r="C15" s="6" t="n">
        <v>2951654</v>
      </c>
    </row>
    <row r="16">
      <c r="A16" s="4" t="inlineStr">
        <is>
          <t>Less – accumulated depreciation</t>
        </is>
      </c>
      <c r="B16" s="6" t="n">
        <v>1007259</v>
      </c>
      <c r="C16" s="6" t="n">
        <v>978698</v>
      </c>
    </row>
    <row r="17">
      <c r="A17" s="4" t="inlineStr">
        <is>
          <t>Property and equipment, net</t>
        </is>
      </c>
      <c r="B17" s="6" t="n">
        <v>1934236</v>
      </c>
      <c r="C17" s="6" t="n">
        <v>1972956</v>
      </c>
    </row>
    <row r="18">
      <c r="A18" s="4" t="inlineStr">
        <is>
          <t>Goodwill</t>
        </is>
      </c>
      <c r="B18" s="6" t="n">
        <v>129104</v>
      </c>
      <c r="C18" s="6" t="n">
        <v>129104</v>
      </c>
    </row>
    <row r="19">
      <c r="A19" s="4" t="inlineStr">
        <is>
          <t>Intangible assets, net</t>
        </is>
      </c>
      <c r="B19" s="6" t="n">
        <v>76407</v>
      </c>
      <c r="C19" s="6" t="n">
        <v>86477</v>
      </c>
    </row>
    <row r="20">
      <c r="A20" s="4" t="inlineStr">
        <is>
          <t>Other non-current assets</t>
        </is>
      </c>
      <c r="B20" s="6" t="n">
        <v>370717</v>
      </c>
      <c r="C20" s="6" t="n">
        <v>334771</v>
      </c>
    </row>
    <row r="21">
      <c r="A21" s="4" t="inlineStr">
        <is>
          <t>Total assets</t>
        </is>
      </c>
      <c r="B21" s="6" t="n">
        <v>3052237</v>
      </c>
      <c r="C21" s="6" t="n">
        <v>3157936</v>
      </c>
    </row>
    <row r="22">
      <c r="A22" s="3" t="inlineStr">
        <is>
          <t>Current liabilities:</t>
        </is>
      </c>
      <c r="B22" s="4" t="inlineStr">
        <is>
          <t xml:space="preserve"> </t>
        </is>
      </c>
      <c r="C22" s="4" t="inlineStr">
        <is>
          <t xml:space="preserve"> </t>
        </is>
      </c>
    </row>
    <row r="23">
      <c r="A23" s="4" t="inlineStr">
        <is>
          <t>Accounts payable</t>
        </is>
      </c>
      <c r="B23" s="6" t="n">
        <v>112429</v>
      </c>
      <c r="C23" s="6" t="n">
        <v>135990</v>
      </c>
    </row>
    <row r="24">
      <c r="A24" s="4" t="inlineStr">
        <is>
          <t>Current portion of long-term debt</t>
        </is>
      </c>
      <c r="B24" s="6" t="n">
        <v>20000</v>
      </c>
      <c r="C24" s="6" t="n">
        <v>2500</v>
      </c>
    </row>
    <row r="25">
      <c r="A25" s="4" t="inlineStr">
        <is>
          <t>Insurance and claims accruals</t>
        </is>
      </c>
      <c r="B25" s="6" t="n">
        <v>93710</v>
      </c>
      <c r="C25" s="6" t="n">
        <v>81794</v>
      </c>
    </row>
    <row r="26">
      <c r="A26" s="4" t="inlineStr">
        <is>
          <t>Accrued payroll</t>
        </is>
      </c>
      <c r="B26" s="6" t="n">
        <v>54560</v>
      </c>
      <c r="C26" s="6" t="n">
        <v>50549</v>
      </c>
    </row>
    <row r="27">
      <c r="A27" s="4" t="inlineStr">
        <is>
          <t>Accrued expenses</t>
        </is>
      </c>
      <c r="B27" s="6" t="n">
        <v>18745</v>
      </c>
      <c r="C27" s="6" t="n">
        <v>30282</v>
      </c>
    </row>
    <row r="28">
      <c r="A28" s="4" t="inlineStr">
        <is>
          <t>Other current liabilities</t>
        </is>
      </c>
      <c r="B28" s="6" t="n">
        <v>56305</v>
      </c>
      <c r="C28" s="6" t="n">
        <v>29470</v>
      </c>
    </row>
    <row r="29">
      <c r="A29" s="4" t="inlineStr">
        <is>
          <t>Total current liabilities</t>
        </is>
      </c>
      <c r="B29" s="6" t="n">
        <v>355749</v>
      </c>
      <c r="C29" s="6" t="n">
        <v>330585</v>
      </c>
    </row>
    <row r="30">
      <c r="A30" s="4" t="inlineStr">
        <is>
          <t>Long-term debt, net of current portion</t>
        </is>
      </c>
      <c r="B30" s="6" t="n">
        <v>630000</v>
      </c>
      <c r="C30" s="6" t="n">
        <v>646250</v>
      </c>
    </row>
    <row r="31">
      <c r="A31" s="4" t="inlineStr">
        <is>
          <t>Other long-term liabilities</t>
        </is>
      </c>
      <c r="B31" s="6" t="n">
        <v>66173</v>
      </c>
      <c r="C31" s="6" t="n">
        <v>54275</v>
      </c>
    </row>
    <row r="32">
      <c r="A32" s="4" t="inlineStr">
        <is>
          <t>Insurance and claims accruals, net of current portion</t>
        </is>
      </c>
      <c r="B32" s="6" t="n">
        <v>236923</v>
      </c>
      <c r="C32" s="6" t="n">
        <v>239700</v>
      </c>
    </row>
    <row r="33">
      <c r="A33" s="4" t="inlineStr">
        <is>
          <t>Deferred income taxes</t>
        </is>
      </c>
      <c r="B33" s="6" t="n">
        <v>269516</v>
      </c>
      <c r="C33" s="6" t="n">
        <v>320180</v>
      </c>
    </row>
    <row r="34">
      <c r="A34" s="4" t="inlineStr">
        <is>
          <t>Total liabilities</t>
        </is>
      </c>
      <c r="B34" s="6" t="n">
        <v>1558361</v>
      </c>
      <c r="C34" s="6" t="n">
        <v>1590990</v>
      </c>
    </row>
    <row r="35">
      <c r="A35" s="4" t="inlineStr">
        <is>
          <t>Commitments and contingencies</t>
        </is>
      </c>
      <c r="B35" s="4" t="inlineStr">
        <is>
          <t xml:space="preserve"> </t>
        </is>
      </c>
      <c r="C35" s="4" t="inlineStr">
        <is>
          <t xml:space="preserve"> </t>
        </is>
      </c>
    </row>
    <row r="36">
      <c r="A36" s="4" t="inlineStr">
        <is>
          <t>Temporary equity - redeemable noncontrolling interest</t>
        </is>
      </c>
      <c r="B36" s="6" t="n">
        <v>37944</v>
      </c>
      <c r="C36" s="6" t="n">
        <v>38607</v>
      </c>
    </row>
    <row r="37">
      <c r="A37" s="3" t="inlineStr">
        <is>
          <t>Stockholders’ equity:</t>
        </is>
      </c>
      <c r="B37" s="4" t="inlineStr">
        <is>
          <t xml:space="preserve"> </t>
        </is>
      </c>
      <c r="C37" s="4" t="inlineStr">
        <is>
          <t xml:space="preserve"> </t>
        </is>
      </c>
    </row>
    <row r="38">
      <c r="A38" s="4" t="inlineStr">
        <is>
          <t>Common stock, $0.01 par value, 200,000,000 shares authorized; 80,533,536 shares issued; 61,850,434 and 63,444,681 shares outstanding, respectively</t>
        </is>
      </c>
      <c r="B38" s="6" t="n">
        <v>805</v>
      </c>
      <c r="C38" s="6" t="n">
        <v>805</v>
      </c>
    </row>
    <row r="39">
      <c r="A39" s="4" t="inlineStr">
        <is>
          <t>Paid-in capital</t>
        </is>
      </c>
      <c r="B39" s="6" t="n">
        <v>137889</v>
      </c>
      <c r="C39" s="6" t="n">
        <v>134894</v>
      </c>
    </row>
    <row r="40">
      <c r="A40" s="4" t="inlineStr">
        <is>
          <t>Retained earnings</t>
        </is>
      </c>
      <c r="B40" s="6" t="n">
        <v>1952775</v>
      </c>
      <c r="C40" s="6" t="n">
        <v>1953385</v>
      </c>
    </row>
    <row r="41">
      <c r="A41" s="4" t="inlineStr">
        <is>
          <t>Accumulated other comprehensive loss</t>
        </is>
      </c>
      <c r="B41" s="6" t="n">
        <v>-18437</v>
      </c>
      <c r="C41" s="6" t="n">
        <v>-9684</v>
      </c>
    </row>
    <row r="42">
      <c r="A42" s="4" t="inlineStr">
        <is>
          <t>Treasury stock, at cost; 18,683,102 and 17,088,855 shares, respectively</t>
        </is>
      </c>
      <c r="B42" s="6" t="n">
        <v>-617100</v>
      </c>
      <c r="C42" s="6" t="n">
        <v>-551061</v>
      </c>
    </row>
    <row r="43">
      <c r="A43" s="4" t="inlineStr">
        <is>
          <t>Total stockholders’ equity</t>
        </is>
      </c>
      <c r="B43" s="6" t="n">
        <v>1455932</v>
      </c>
      <c r="C43" s="6" t="n">
        <v>1528339</v>
      </c>
    </row>
    <row r="44">
      <c r="A44" s="4" t="inlineStr">
        <is>
          <t>Total liabilities, temporary equity and stockholders’ equity</t>
        </is>
      </c>
      <c r="B44" s="5" t="n">
        <v>3052237</v>
      </c>
      <c r="C44" s="5" t="n">
        <v>31579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0070</v>
      </c>
      <c r="C3" s="4" t="inlineStr">
        <is>
          <t xml:space="preserve"> </t>
        </is>
      </c>
    </row>
    <row r="4">
      <c r="A4" s="4" t="inlineStr">
        <is>
          <t>2026</t>
        </is>
      </c>
      <c r="B4" s="6" t="n">
        <v>10070</v>
      </c>
      <c r="C4" s="4" t="inlineStr">
        <is>
          <t xml:space="preserve"> </t>
        </is>
      </c>
    </row>
    <row r="5">
      <c r="A5" s="4" t="inlineStr">
        <is>
          <t>2027</t>
        </is>
      </c>
      <c r="B5" s="6" t="n">
        <v>10070</v>
      </c>
      <c r="C5" s="4" t="inlineStr">
        <is>
          <t xml:space="preserve"> </t>
        </is>
      </c>
    </row>
    <row r="6">
      <c r="A6" s="4" t="inlineStr">
        <is>
          <t>2028</t>
        </is>
      </c>
      <c r="B6" s="6" t="n">
        <v>10070</v>
      </c>
      <c r="C6" s="4" t="inlineStr">
        <is>
          <t xml:space="preserve"> </t>
        </is>
      </c>
    </row>
    <row r="7">
      <c r="A7" s="4" t="inlineStr">
        <is>
          <t>2029</t>
        </is>
      </c>
      <c r="B7" s="6" t="n">
        <v>10070</v>
      </c>
      <c r="C7" s="4" t="inlineStr">
        <is>
          <t xml:space="preserve"> </t>
        </is>
      </c>
    </row>
    <row r="8">
      <c r="A8" s="4" t="inlineStr">
        <is>
          <t>Thereafter (to 2034)</t>
        </is>
      </c>
      <c r="B8" s="6" t="n">
        <v>26057</v>
      </c>
      <c r="C8" s="4" t="inlineStr">
        <is>
          <t xml:space="preserve"> </t>
        </is>
      </c>
    </row>
    <row r="9">
      <c r="A9" s="4" t="inlineStr">
        <is>
          <t>Total</t>
        </is>
      </c>
      <c r="B9" s="5" t="n">
        <v>76407</v>
      </c>
      <c r="C9" s="5" t="n">
        <v>86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recognized as non-cash asset addition</t>
        </is>
      </c>
      <c r="B4" s="5" t="n">
        <v>26100</v>
      </c>
      <c r="C4" s="5" t="n">
        <v>4700</v>
      </c>
      <c r="D4" s="5" t="n">
        <v>14700</v>
      </c>
    </row>
    <row r="5">
      <c r="A5" s="4" t="inlineStr">
        <is>
          <t>Right-of-use assets obtained from business acquisitions</t>
        </is>
      </c>
      <c r="B5" s="4" t="inlineStr">
        <is>
          <t xml:space="preserve"> </t>
        </is>
      </c>
      <c r="C5" s="4" t="inlineStr">
        <is>
          <t xml:space="preserve"> </t>
        </is>
      </c>
      <c r="D5" s="6" t="n">
        <v>8300</v>
      </c>
    </row>
    <row r="6">
      <c r="A6" s="4" t="inlineStr">
        <is>
          <t>Cash paid for amounts included in measurement of operating lease liability</t>
        </is>
      </c>
      <c r="B6" s="6" t="n">
        <v>12100</v>
      </c>
      <c r="C6" s="6" t="n">
        <v>11100</v>
      </c>
      <c r="D6" s="6" t="n">
        <v>8500</v>
      </c>
    </row>
    <row r="7">
      <c r="A7" s="4" t="inlineStr">
        <is>
          <t>Total operating lease expense</t>
        </is>
      </c>
      <c r="B7" s="6" t="n">
        <v>19300</v>
      </c>
      <c r="C7" s="6" t="n">
        <v>22500</v>
      </c>
      <c r="D7" s="6" t="n">
        <v>22100</v>
      </c>
    </row>
    <row r="8">
      <c r="A8" s="4" t="inlineStr">
        <is>
          <t>Long-term operating leases</t>
        </is>
      </c>
      <c r="B8" s="5" t="n">
        <v>12500</v>
      </c>
      <c r="C8" s="5" t="n">
        <v>11500</v>
      </c>
      <c r="D8" s="5" t="n">
        <v>9400</v>
      </c>
    </row>
    <row r="9">
      <c r="A9" s="4" t="inlineStr">
        <is>
          <t>Operating Lease, Lease Income, Statement of Income or Comprehensive Income [Extensible Enumeration]</t>
        </is>
      </c>
      <c r="B9" s="4" t="inlineStr">
        <is>
          <t>Revenues</t>
        </is>
      </c>
      <c r="C9" s="4" t="inlineStr">
        <is>
          <t>Revenues</t>
        </is>
      </c>
      <c r="D9" s="4" t="inlineStr">
        <is>
          <t>Revenues</t>
        </is>
      </c>
    </row>
    <row r="10">
      <c r="A10" s="4" t="inlineStr">
        <is>
          <t>Operating lease revenues</t>
        </is>
      </c>
      <c r="B10" s="5" t="n">
        <v>9600</v>
      </c>
      <c r="C10" s="5" t="n">
        <v>10900</v>
      </c>
      <c r="D10" s="5" t="n">
        <v>10700</v>
      </c>
    </row>
    <row r="11">
      <c r="A11" s="4" t="inlineStr">
        <is>
          <t>Gross property and equipment</t>
        </is>
      </c>
      <c r="B11" s="6" t="n">
        <v>61800</v>
      </c>
      <c r="C11" s="6" t="n">
        <v>62200</v>
      </c>
      <c r="D11" s="4" t="inlineStr">
        <is>
          <t xml:space="preserve"> </t>
        </is>
      </c>
    </row>
    <row r="12">
      <c r="A12" s="4" t="inlineStr">
        <is>
          <t>Accumulated depreciation</t>
        </is>
      </c>
      <c r="B12" s="6" t="n">
        <v>-26700</v>
      </c>
      <c r="C12" s="6" t="n">
        <v>-29700</v>
      </c>
      <c r="D12" s="4" t="inlineStr">
        <is>
          <t xml:space="preserve"> </t>
        </is>
      </c>
    </row>
    <row r="13">
      <c r="A13" s="4" t="inlineStr">
        <is>
          <t>Depreciation on property and equipment</t>
        </is>
      </c>
      <c r="B13" s="5" t="n">
        <v>7400</v>
      </c>
      <c r="C13" s="5" t="n">
        <v>8200</v>
      </c>
      <c r="D13" s="5" t="n">
        <v>7800</v>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s, term of contract, lessee (in years)</t>
        </is>
      </c>
      <c r="B16" s="4" t="inlineStr">
        <is>
          <t>2 years</t>
        </is>
      </c>
      <c r="C16" s="4" t="inlineStr">
        <is>
          <t xml:space="preserve"> </t>
        </is>
      </c>
      <c r="D16" s="4" t="inlineStr">
        <is>
          <t xml:space="preserve"> </t>
        </is>
      </c>
    </row>
    <row r="17">
      <c r="A17" s="4" t="inlineStr">
        <is>
          <t>Operating leases, term of contract, lessor (in years)</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s, term of contract, lessee (in years)</t>
        </is>
      </c>
      <c r="B20" s="4" t="inlineStr">
        <is>
          <t>18 years</t>
        </is>
      </c>
      <c r="C20" s="4" t="inlineStr">
        <is>
          <t xml:space="preserve"> </t>
        </is>
      </c>
      <c r="D20" s="4" t="inlineStr">
        <is>
          <t xml:space="preserve"> </t>
        </is>
      </c>
    </row>
    <row r="21">
      <c r="A21" s="4" t="inlineStr">
        <is>
          <t>Operating leases, term of contract, lessor (in years)</t>
        </is>
      </c>
      <c r="B21" s="4" t="inlineStr">
        <is>
          <t>1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Right-of-use assets (recorded in other non-current assets)</t>
        </is>
      </c>
      <c r="B4" s="5" t="n">
        <v>49599</v>
      </c>
      <c r="C4" s="5" t="n">
        <v>3481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lease liabilities (recorded in other current liabilities)</t>
        </is>
      </c>
      <c r="B6" s="5" t="n">
        <v>15352</v>
      </c>
      <c r="C6" s="5" t="n">
        <v>9017</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Long-term lease liabilities (recorded in other long-term liabilities)</t>
        </is>
      </c>
      <c r="B8" s="5" t="n">
        <v>36406</v>
      </c>
      <c r="C8" s="5" t="n">
        <v>27495</v>
      </c>
    </row>
    <row r="9">
      <c r="A9" s="4" t="inlineStr">
        <is>
          <t>Total operating lease liabilities</t>
        </is>
      </c>
      <c r="B9" s="5" t="n">
        <v>51758</v>
      </c>
      <c r="C9" s="5" t="n">
        <v>36512</v>
      </c>
    </row>
    <row r="10">
      <c r="A10" s="4" t="inlineStr">
        <is>
          <t>Weighted-average remaining lease term for operating leases</t>
        </is>
      </c>
      <c r="B10" s="4" t="inlineStr">
        <is>
          <t>4 years 9 months</t>
        </is>
      </c>
      <c r="C10" s="4" t="inlineStr">
        <is>
          <t>6 years 1 month 24 days</t>
        </is>
      </c>
    </row>
    <row r="11">
      <c r="A11" s="4" t="inlineStr">
        <is>
          <t>Weighted-average discount rate for operating leases</t>
        </is>
      </c>
      <c r="B11" s="8" t="n">
        <v>0.05</v>
      </c>
      <c r="C11" s="10" t="n">
        <v>0.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7441</v>
      </c>
      <c r="C3" s="4" t="inlineStr">
        <is>
          <t xml:space="preserve"> </t>
        </is>
      </c>
    </row>
    <row r="4">
      <c r="A4" s="4" t="inlineStr">
        <is>
          <t>2026</t>
        </is>
      </c>
      <c r="B4" s="6" t="n">
        <v>15734</v>
      </c>
      <c r="C4" s="4" t="inlineStr">
        <is>
          <t xml:space="preserve"> </t>
        </is>
      </c>
    </row>
    <row r="5">
      <c r="A5" s="4" t="inlineStr">
        <is>
          <t>2027</t>
        </is>
      </c>
      <c r="B5" s="6" t="n">
        <v>7990</v>
      </c>
      <c r="C5" s="4" t="inlineStr">
        <is>
          <t xml:space="preserve"> </t>
        </is>
      </c>
    </row>
    <row r="6">
      <c r="A6" s="4" t="inlineStr">
        <is>
          <t>2028</t>
        </is>
      </c>
      <c r="B6" s="6" t="n">
        <v>6577</v>
      </c>
      <c r="C6" s="4" t="inlineStr">
        <is>
          <t xml:space="preserve"> </t>
        </is>
      </c>
    </row>
    <row r="7">
      <c r="A7" s="4" t="inlineStr">
        <is>
          <t>2029</t>
        </is>
      </c>
      <c r="B7" s="6" t="n">
        <v>3807</v>
      </c>
      <c r="C7" s="4" t="inlineStr">
        <is>
          <t xml:space="preserve"> </t>
        </is>
      </c>
    </row>
    <row r="8">
      <c r="A8" s="4" t="inlineStr">
        <is>
          <t>Thereafter</t>
        </is>
      </c>
      <c r="B8" s="6" t="n">
        <v>5748</v>
      </c>
      <c r="C8" s="4" t="inlineStr">
        <is>
          <t xml:space="preserve"> </t>
        </is>
      </c>
    </row>
    <row r="9">
      <c r="A9" s="4" t="inlineStr">
        <is>
          <t>Total undiscounted operating lease payments</t>
        </is>
      </c>
      <c r="B9" s="6" t="n">
        <v>57297</v>
      </c>
      <c r="C9" s="4" t="inlineStr">
        <is>
          <t xml:space="preserve"> </t>
        </is>
      </c>
    </row>
    <row r="10">
      <c r="A10" s="4" t="inlineStr">
        <is>
          <t>Less: Imputed interest</t>
        </is>
      </c>
      <c r="B10" s="6" t="n">
        <v>-5539</v>
      </c>
      <c r="C10" s="4" t="inlineStr">
        <is>
          <t xml:space="preserve"> </t>
        </is>
      </c>
    </row>
    <row r="11">
      <c r="A11" s="4" t="inlineStr">
        <is>
          <t>Present value of operating lease liabilities</t>
        </is>
      </c>
      <c r="B11" s="5" t="n">
        <v>51758</v>
      </c>
      <c r="C11" s="5" t="n">
        <v>36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Maturities (Details) $ in Thousands</t>
        </is>
      </c>
      <c r="B1" s="2" t="inlineStr">
        <is>
          <t>Dec. 31, 2024 USD ($)</t>
        </is>
      </c>
    </row>
    <row r="2">
      <c r="A2" s="3" t="inlineStr">
        <is>
          <t>Leases [Abstract]</t>
        </is>
      </c>
      <c r="B2" s="4" t="inlineStr">
        <is>
          <t xml:space="preserve"> </t>
        </is>
      </c>
    </row>
    <row r="3">
      <c r="A3" s="4" t="inlineStr">
        <is>
          <t>2025</t>
        </is>
      </c>
      <c r="B3" s="5" t="n">
        <v>7207</v>
      </c>
    </row>
    <row r="4">
      <c r="A4" s="4" t="inlineStr">
        <is>
          <t>2026</t>
        </is>
      </c>
      <c r="B4" s="6" t="n">
        <v>600</v>
      </c>
    </row>
    <row r="5">
      <c r="A5" s="4" t="inlineStr">
        <is>
          <t>2027</t>
        </is>
      </c>
      <c r="B5" s="6" t="n">
        <v>71</v>
      </c>
    </row>
    <row r="6">
      <c r="A6" s="4" t="inlineStr">
        <is>
          <t>2028</t>
        </is>
      </c>
      <c r="B6" s="6" t="n">
        <v>0</v>
      </c>
    </row>
    <row r="7">
      <c r="A7" s="4" t="inlineStr">
        <is>
          <t>2029</t>
        </is>
      </c>
      <c r="B7" s="6" t="n">
        <v>0</v>
      </c>
    </row>
    <row r="8">
      <c r="A8" s="4" t="inlineStr">
        <is>
          <t>Thereafter</t>
        </is>
      </c>
      <c r="B8" s="6" t="n">
        <v>0</v>
      </c>
    </row>
    <row r="9">
      <c r="A9" s="4" t="inlineStr">
        <is>
          <t>Total</t>
        </is>
      </c>
      <c r="B9" s="5" t="n">
        <v>78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 Schedule of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4" t="inlineStr">
        <is>
          <t>Derivative Asset, Noncurrent, Statement of Financial Position [Extensible Enumeration]</t>
        </is>
      </c>
      <c r="B4" s="4" t="inlineStr">
        <is>
          <t>Other non-current assets</t>
        </is>
      </c>
      <c r="C4" s="4" t="inlineStr">
        <is>
          <t>Other non-current assets</t>
        </is>
      </c>
    </row>
    <row r="5">
      <c r="A5" s="3" t="inlineStr">
        <is>
          <t>Liabilities:</t>
        </is>
      </c>
      <c r="B5" s="4" t="inlineStr">
        <is>
          <t xml:space="preserve"> </t>
        </is>
      </c>
      <c r="C5" s="4" t="inlineStr">
        <is>
          <t xml:space="preserve"> </t>
        </is>
      </c>
    </row>
    <row r="6">
      <c r="A6" s="4" t="inlineStr">
        <is>
          <t>Derivative Liability, Current, Statement of Financial Position [Extensible Enumeration]</t>
        </is>
      </c>
      <c r="B6" s="4" t="inlineStr">
        <is>
          <t>Other current liabilities</t>
        </is>
      </c>
      <c r="C6" s="4" t="inlineStr">
        <is>
          <t>Other current liabilities</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other non-current assets</t>
        </is>
      </c>
      <c r="B10" s="5" t="n">
        <v>1303</v>
      </c>
      <c r="C10" s="5" t="n">
        <v>310</v>
      </c>
    </row>
    <row r="11">
      <c r="A11" s="4" t="inlineStr">
        <is>
          <t>Total assets at fair value</t>
        </is>
      </c>
      <c r="B11" s="6" t="n">
        <v>1303</v>
      </c>
      <c r="C11" s="6" t="n">
        <v>2571</v>
      </c>
    </row>
    <row r="12">
      <c r="A12" s="3" t="inlineStr">
        <is>
          <t>Liabilities:</t>
        </is>
      </c>
      <c r="B12" s="4" t="inlineStr">
        <is>
          <t xml:space="preserve"> </t>
        </is>
      </c>
      <c r="C12" s="4" t="inlineStr">
        <is>
          <t xml:space="preserve"> </t>
        </is>
      </c>
    </row>
    <row r="13">
      <c r="A13" s="4" t="inlineStr">
        <is>
          <t>Total other long-term liabilities</t>
        </is>
      </c>
      <c r="B13" s="6" t="n">
        <v>11735</v>
      </c>
      <c r="C13" s="6" t="n">
        <v>10688</v>
      </c>
    </row>
    <row r="14">
      <c r="A14" s="4" t="inlineStr">
        <is>
          <t>Total liabilities at fair value</t>
        </is>
      </c>
      <c r="B14" s="6" t="n">
        <v>11869</v>
      </c>
      <c r="C14" s="6" t="n">
        <v>10688</v>
      </c>
    </row>
    <row r="15">
      <c r="A15" s="4" t="inlineStr">
        <is>
          <t>Fair Value, Recurring | Fair Value, Inpu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t>
        </is>
      </c>
      <c r="B17" s="6" t="n">
        <v>141</v>
      </c>
      <c r="C17" s="6" t="n">
        <v>310</v>
      </c>
    </row>
    <row r="18">
      <c r="A18" s="4" t="inlineStr">
        <is>
          <t>Fair Value, Recurring | Fair Value, Inputs, Level 2 | Pay Fixed 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current assets</t>
        </is>
      </c>
      <c r="B20" s="6" t="n">
        <v>0</v>
      </c>
      <c r="C20" s="6" t="n">
        <v>2261</v>
      </c>
    </row>
    <row r="21">
      <c r="A21" s="4" t="inlineStr">
        <is>
          <t>Other non-current assets</t>
        </is>
      </c>
      <c r="B21" s="6" t="n">
        <v>1162</v>
      </c>
      <c r="C21" s="6" t="n">
        <v>0</v>
      </c>
    </row>
    <row r="22">
      <c r="A22" s="3" t="inlineStr">
        <is>
          <t>Liabilities:</t>
        </is>
      </c>
      <c r="B22" s="4" t="inlineStr">
        <is>
          <t xml:space="preserve"> </t>
        </is>
      </c>
      <c r="C22" s="4" t="inlineStr">
        <is>
          <t xml:space="preserve"> </t>
        </is>
      </c>
    </row>
    <row r="23">
      <c r="A23" s="4" t="inlineStr">
        <is>
          <t>Other current liabilities</t>
        </is>
      </c>
      <c r="B23" s="6" t="n">
        <v>134</v>
      </c>
      <c r="C23" s="6" t="n">
        <v>0</v>
      </c>
    </row>
    <row r="24">
      <c r="A24" s="4" t="inlineStr">
        <is>
          <t>Other long-term liabilities</t>
        </is>
      </c>
      <c r="B24" s="6" t="n">
        <v>2420</v>
      </c>
      <c r="C24" s="6" t="n">
        <v>1792</v>
      </c>
    </row>
    <row r="25">
      <c r="A25" s="4" t="inlineStr">
        <is>
          <t>Fair Value, Recurring | Fair Value, Inputs, Level 3 | Other Noncurrent Liabili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ontingent consideration associated with acquisitions</t>
        </is>
      </c>
      <c r="B27" s="5" t="n">
        <v>9315</v>
      </c>
      <c r="C27" s="5" t="n">
        <v>88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Changes In Fair Value of Contingent Consideration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8896</v>
      </c>
      <c r="C4" s="5" t="n">
        <v>13400</v>
      </c>
      <c r="D4" s="4" t="inlineStr">
        <is>
          <t xml:space="preserve"> </t>
        </is>
      </c>
    </row>
    <row r="5">
      <c r="A5" s="4" t="inlineStr">
        <is>
          <t>Measurement period adjustment associated with the acquisition of ReedTMS</t>
        </is>
      </c>
      <c r="B5" s="6" t="n">
        <v>0</v>
      </c>
      <c r="C5" s="6" t="n">
        <v>-800</v>
      </c>
      <c r="D5" s="5" t="n">
        <v>13400</v>
      </c>
    </row>
    <row r="6">
      <c r="A6" s="4" t="inlineStr">
        <is>
          <t>Payment for contingent consideration</t>
        </is>
      </c>
      <c r="B6" s="4" t="inlineStr">
        <is>
          <t xml:space="preserve"> </t>
        </is>
      </c>
      <c r="C6" s="6" t="n">
        <v>1500</v>
      </c>
      <c r="D6" s="4" t="inlineStr">
        <is>
          <t xml:space="preserve"> </t>
        </is>
      </c>
    </row>
    <row r="7">
      <c r="A7" s="4" t="inlineStr">
        <is>
          <t>Change in fair value</t>
        </is>
      </c>
      <c r="B7" s="6" t="n">
        <v>419</v>
      </c>
      <c r="C7" s="6" t="n">
        <v>-2204</v>
      </c>
      <c r="D7" s="4" t="inlineStr">
        <is>
          <t xml:space="preserve"> </t>
        </is>
      </c>
    </row>
    <row r="8">
      <c r="A8" s="4" t="inlineStr">
        <is>
          <t>Ending balance</t>
        </is>
      </c>
      <c r="B8" s="5" t="n">
        <v>9315</v>
      </c>
      <c r="C8" s="6" t="n">
        <v>8896</v>
      </c>
      <c r="D8" s="5" t="n">
        <v>13400</v>
      </c>
    </row>
    <row r="9">
      <c r="A9" s="4" t="inlineStr">
        <is>
          <t>ReedTM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Measurement period adjustment associated with the acquisition of ReedTMS</t>
        </is>
      </c>
      <c r="B11" s="4" t="inlineStr">
        <is>
          <t xml:space="preserve"> </t>
        </is>
      </c>
      <c r="C11" s="6" t="n">
        <v>-800</v>
      </c>
      <c r="D11" s="4" t="inlineStr">
        <is>
          <t xml:space="preserve"> </t>
        </is>
      </c>
    </row>
    <row r="12">
      <c r="A12" s="4" t="inlineStr">
        <is>
          <t>Payment for contingent consideration</t>
        </is>
      </c>
      <c r="B12" s="4" t="inlineStr">
        <is>
          <t xml:space="preserve"> </t>
        </is>
      </c>
      <c r="C12" s="6" t="n">
        <v>1500</v>
      </c>
      <c r="D12" s="4" t="inlineStr">
        <is>
          <t xml:space="preserve"> </t>
        </is>
      </c>
    </row>
    <row r="13">
      <c r="A13" s="4" t="inlineStr">
        <is>
          <t>Change in fair value</t>
        </is>
      </c>
      <c r="B13" s="4" t="inlineStr">
        <is>
          <t xml:space="preserve"> </t>
        </is>
      </c>
      <c r="C13" s="5" t="n">
        <v>-2700</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BMO Term Loan $ in Millions</t>
        </is>
      </c>
      <c r="B1" s="2" t="inlineStr">
        <is>
          <t>Dec. 31, 2023 USD ($)</t>
        </is>
      </c>
    </row>
    <row r="2">
      <c r="A2" s="3" t="inlineStr">
        <is>
          <t>Fair Value Disclosure, Asset and Liability, Not Measured at Fair Value [Line Items]</t>
        </is>
      </c>
      <c r="B2" s="4" t="inlineStr">
        <is>
          <t xml:space="preserve"> </t>
        </is>
      </c>
    </row>
    <row r="3">
      <c r="A3" s="4" t="inlineStr">
        <is>
          <t>Estimated fair value of debt</t>
        </is>
      </c>
      <c r="B3" s="9" t="n">
        <v>86.7</v>
      </c>
    </row>
    <row r="4">
      <c r="A4" s="4" t="inlineStr">
        <is>
          <t>Line of Credit | Unsecured Debt</t>
        </is>
      </c>
      <c r="B4" s="4" t="inlineStr">
        <is>
          <t xml:space="preserve"> </t>
        </is>
      </c>
    </row>
    <row r="5">
      <c r="A5" s="3" t="inlineStr">
        <is>
          <t>Fair Value Disclosure, Asset and Liability, Not Measured at Fair Value [Line Items]</t>
        </is>
      </c>
      <c r="B5" s="4" t="inlineStr">
        <is>
          <t xml:space="preserve"> </t>
        </is>
      </c>
    </row>
    <row r="6">
      <c r="A6" s="4" t="inlineStr">
        <is>
          <t>Term loan</t>
        </is>
      </c>
      <c r="B6" s="9" t="n">
        <v>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STMENTS - Narrative (Details) - USD ($) $ in Thousands</t>
        </is>
      </c>
      <c r="B1" s="2" t="inlineStr">
        <is>
          <t>Dec. 31, 2024</t>
        </is>
      </c>
      <c r="C1" s="2" t="inlineStr">
        <is>
          <t>Dec. 31, 2023</t>
        </is>
      </c>
      <c r="D1" s="2" t="inlineStr">
        <is>
          <t>Jan. 31, 2023</t>
        </is>
      </c>
    </row>
    <row r="2">
      <c r="A2" s="3" t="inlineStr">
        <is>
          <t>Schedule of Investments [Line Items]</t>
        </is>
      </c>
      <c r="B2" s="4" t="inlineStr">
        <is>
          <t xml:space="preserve"> </t>
        </is>
      </c>
      <c r="C2" s="4" t="inlineStr">
        <is>
          <t xml:space="preserve"> </t>
        </is>
      </c>
      <c r="D2" s="4" t="inlineStr">
        <is>
          <t xml:space="preserve"> </t>
        </is>
      </c>
    </row>
    <row r="3">
      <c r="A3" s="4" t="inlineStr">
        <is>
          <t>Cumulative upward adjustment</t>
        </is>
      </c>
      <c r="B3" s="5" t="n">
        <v>64900</v>
      </c>
      <c r="C3" s="4" t="inlineStr">
        <is>
          <t xml:space="preserve"> </t>
        </is>
      </c>
      <c r="D3" s="4" t="inlineStr">
        <is>
          <t xml:space="preserve"> </t>
        </is>
      </c>
    </row>
    <row r="4">
      <c r="A4" s="4" t="inlineStr">
        <is>
          <t>Fair Value, Inputs, Level 1 | Fair Value, Recurring</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Fair value of investment</t>
        </is>
      </c>
      <c r="B6" s="6" t="n">
        <v>141</v>
      </c>
      <c r="C6" s="5" t="n">
        <v>310</v>
      </c>
      <c r="D6" s="4" t="inlineStr">
        <is>
          <t xml:space="preserve"> </t>
        </is>
      </c>
    </row>
    <row r="7">
      <c r="A7" s="4" t="inlineStr">
        <is>
          <t>Mastery Logistics Systems, Inc.</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in equity securities</t>
        </is>
      </c>
      <c r="B9" s="6" t="n">
        <v>103900</v>
      </c>
      <c r="C9" s="6" t="n">
        <v>89800</v>
      </c>
      <c r="D9" s="4" t="inlineStr">
        <is>
          <t xml:space="preserve"> </t>
        </is>
      </c>
    </row>
    <row r="10">
      <c r="A10" s="4" t="inlineStr">
        <is>
          <t>Other Equity Investments without Readily Determinable Fair Valu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 in equity securities</t>
        </is>
      </c>
      <c r="B12" s="5" t="n">
        <v>358</v>
      </c>
      <c r="C12" s="6" t="n">
        <v>316</v>
      </c>
      <c r="D12" s="4" t="inlineStr">
        <is>
          <t xml:space="preserve"> </t>
        </is>
      </c>
    </row>
    <row r="13">
      <c r="A13" s="4" t="inlineStr">
        <is>
          <t>Autotech Fund III</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Equity method investment, purchase commitment</t>
        </is>
      </c>
      <c r="B15" s="4" t="inlineStr">
        <is>
          <t xml:space="preserve"> </t>
        </is>
      </c>
      <c r="C15" s="4" t="inlineStr">
        <is>
          <t xml:space="preserve"> </t>
        </is>
      </c>
      <c r="D15" s="5" t="n">
        <v>20000</v>
      </c>
    </row>
    <row r="16">
      <c r="A16" s="4" t="inlineStr">
        <is>
          <t>Equity method investment ownership percentage (less than)</t>
        </is>
      </c>
      <c r="B16" s="8" t="n">
        <v>0.2</v>
      </c>
      <c r="C16" s="4" t="inlineStr">
        <is>
          <t xml:space="preserve"> </t>
        </is>
      </c>
      <c r="D16" s="4" t="inlineStr">
        <is>
          <t xml:space="preserve"> </t>
        </is>
      </c>
    </row>
    <row r="17">
      <c r="A17" s="4" t="inlineStr">
        <is>
          <t>Equity method investments</t>
        </is>
      </c>
      <c r="B17" s="5" t="n">
        <v>6700</v>
      </c>
      <c r="C17" s="5" t="n">
        <v>2300</v>
      </c>
      <c r="D17" s="4" t="inlineStr">
        <is>
          <t xml:space="preserve"> </t>
        </is>
      </c>
    </row>
    <row r="18">
      <c r="A18" s="4" t="inlineStr">
        <is>
          <t>Cumulative capital contributions</t>
        </is>
      </c>
      <c r="B18" s="5" t="n">
        <v>7200</v>
      </c>
      <c r="C18" s="4" t="inlineStr">
        <is>
          <t xml:space="preserve"> </t>
        </is>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Without Readily Determinable Fair Value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 in equity securities</t>
        </is>
      </c>
      <c r="B4" s="5" t="n">
        <v>6042</v>
      </c>
      <c r="C4" s="5" t="n">
        <v>3066</v>
      </c>
      <c r="D4" s="5" t="n">
        <v>20250</v>
      </c>
    </row>
    <row r="5">
      <c r="A5" s="4" t="inlineStr">
        <is>
          <t>Upward adjustments</t>
        </is>
      </c>
      <c r="B5" s="5" t="n">
        <v>8099</v>
      </c>
      <c r="C5" s="5" t="n">
        <v>0</v>
      </c>
      <c r="D5" s="5" t="n">
        <v>286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trade accounts receivable</t>
        </is>
      </c>
      <c r="B3" s="5" t="n">
        <v>7169</v>
      </c>
      <c r="C3" s="5" t="n">
        <v>9337</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200000000</v>
      </c>
      <c r="C6" s="6" t="n">
        <v>200000000</v>
      </c>
    </row>
    <row r="7">
      <c r="A7" s="4" t="inlineStr">
        <is>
          <t>Common stock, shares issued (in shares)</t>
        </is>
      </c>
      <c r="B7" s="6" t="n">
        <v>80533536</v>
      </c>
      <c r="C7" s="6" t="n">
        <v>80533536</v>
      </c>
    </row>
    <row r="8">
      <c r="A8" s="4" t="inlineStr">
        <is>
          <t>Common stock, shares outstanding (in shares)</t>
        </is>
      </c>
      <c r="B8" s="6" t="n">
        <v>61850434</v>
      </c>
      <c r="C8" s="6" t="n">
        <v>63444681</v>
      </c>
    </row>
    <row r="9">
      <c r="A9" s="4" t="inlineStr">
        <is>
          <t>Treasury stock, shares (in shares)</t>
        </is>
      </c>
      <c r="B9" s="6" t="n">
        <v>18683102</v>
      </c>
      <c r="C9" s="6" t="n">
        <v>17088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With Readily Determinable Fair Value (Details) - USD ($) $ in Thousands</t>
        </is>
      </c>
      <c r="B1" s="2" t="inlineStr">
        <is>
          <t>12 Months Ended</t>
        </is>
      </c>
    </row>
    <row r="2">
      <c r="B2" s="2" t="inlineStr">
        <is>
          <t>Dec. 31, 2024</t>
        </is>
      </c>
      <c r="C2" s="2" t="inlineStr">
        <is>
          <t>Dec. 31, 2023</t>
        </is>
      </c>
      <c r="D2" s="2" t="inlineStr">
        <is>
          <t>Dec. 31, 2022</t>
        </is>
      </c>
    </row>
    <row r="3">
      <c r="A3" s="3" t="inlineStr">
        <is>
          <t>Equity Securities With Readily Determinable Fair Value [Line Items]</t>
        </is>
      </c>
      <c r="B3" s="4" t="inlineStr">
        <is>
          <t xml:space="preserve"> </t>
        </is>
      </c>
      <c r="C3" s="4" t="inlineStr">
        <is>
          <t xml:space="preserve"> </t>
        </is>
      </c>
      <c r="D3" s="4" t="inlineStr">
        <is>
          <t xml:space="preserve"> </t>
        </is>
      </c>
    </row>
    <row r="4">
      <c r="A4" s="4" t="inlineStr">
        <is>
          <t>Loss on investments in equity securities, net</t>
        </is>
      </c>
      <c r="B4" s="5" t="n">
        <v>-7930</v>
      </c>
      <c r="C4" s="5" t="n">
        <v>278</v>
      </c>
      <c r="D4" s="5" t="n">
        <v>-12195</v>
      </c>
    </row>
    <row r="5">
      <c r="A5" s="4" t="inlineStr">
        <is>
          <t>Fair Value, Inputs, Level 1 | Fair Value, Recurring</t>
        </is>
      </c>
      <c r="B5" s="4" t="inlineStr">
        <is>
          <t xml:space="preserve"> </t>
        </is>
      </c>
      <c r="C5" s="4" t="inlineStr">
        <is>
          <t xml:space="preserve"> </t>
        </is>
      </c>
      <c r="D5" s="4" t="inlineStr">
        <is>
          <t xml:space="preserve"> </t>
        </is>
      </c>
    </row>
    <row r="6">
      <c r="A6" s="3" t="inlineStr">
        <is>
          <t>Equity Securities With Readily Determinable Fair Value [Line Items]</t>
        </is>
      </c>
      <c r="B6" s="4" t="inlineStr">
        <is>
          <t xml:space="preserve"> </t>
        </is>
      </c>
      <c r="C6" s="4" t="inlineStr">
        <is>
          <t xml:space="preserve"> </t>
        </is>
      </c>
      <c r="D6" s="4" t="inlineStr">
        <is>
          <t xml:space="preserve"> </t>
        </is>
      </c>
    </row>
    <row r="7">
      <c r="A7" s="4" t="inlineStr">
        <is>
          <t>Loss on investments in equity securities, net</t>
        </is>
      </c>
      <c r="B7" s="6" t="n">
        <v>169</v>
      </c>
      <c r="C7" s="6" t="n">
        <v>278</v>
      </c>
      <c r="D7" s="6" t="n">
        <v>16443</v>
      </c>
    </row>
    <row r="8">
      <c r="A8" s="4" t="inlineStr">
        <is>
          <t>Portion of net unrealized loss for the period related to equity securities still held at the reporting date</t>
        </is>
      </c>
      <c r="B8" s="5" t="n">
        <v>169</v>
      </c>
      <c r="C8" s="5" t="n">
        <v>270</v>
      </c>
      <c r="D8" s="5" t="n">
        <v>164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pital contributions</t>
        </is>
      </c>
      <c r="B4" s="5" t="n">
        <v>3820</v>
      </c>
      <c r="C4" s="5" t="n">
        <v>3385</v>
      </c>
      <c r="D4" s="5" t="n">
        <v>0</v>
      </c>
    </row>
    <row r="5">
      <c r="A5" s="4" t="inlineStr">
        <is>
          <t>Loss (earnings) from equity method investment</t>
        </is>
      </c>
      <c r="B5" s="6" t="n">
        <v>-556</v>
      </c>
      <c r="C5" s="6" t="n">
        <v>1046</v>
      </c>
      <c r="D5" s="5" t="n">
        <v>0</v>
      </c>
    </row>
    <row r="6">
      <c r="A6" s="4" t="inlineStr">
        <is>
          <t>Autotech Fund III</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pital contributions</t>
        </is>
      </c>
      <c r="B8" s="6" t="n">
        <v>3820</v>
      </c>
      <c r="C8" s="6" t="n">
        <v>3385</v>
      </c>
      <c r="D8" s="4" t="inlineStr">
        <is>
          <t xml:space="preserve"> </t>
        </is>
      </c>
    </row>
    <row r="9">
      <c r="A9" s="4" t="inlineStr">
        <is>
          <t>Loss (earnings) from equity method investment</t>
        </is>
      </c>
      <c r="B9" s="5" t="n">
        <v>-556</v>
      </c>
      <c r="C9" s="5" t="n">
        <v>1046</v>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39" customWidth="1" min="5" max="5"/>
    <col width="22" customWidth="1" min="6" max="6"/>
    <col width="22" customWidth="1" min="7" max="7"/>
    <col width="22" customWidth="1" min="8" max="8"/>
    <col width="39" customWidth="1" min="9" max="9"/>
  </cols>
  <sheetData>
    <row r="1">
      <c r="A1" s="1" t="inlineStr">
        <is>
          <t>DEBT AND CREDIT FACILITIES - Narrative (Details)</t>
        </is>
      </c>
      <c r="E1" s="2" t="inlineStr">
        <is>
          <t>12 Months Ended</t>
        </is>
      </c>
    </row>
    <row r="2">
      <c r="B2" s="2" t="inlineStr">
        <is>
          <t>May 14, 2024 USD ($)</t>
        </is>
      </c>
      <c r="C2" s="2" t="inlineStr">
        <is>
          <t>Dec. 20, 2022 USD ($)</t>
        </is>
      </c>
      <c r="D2" s="2" t="inlineStr">
        <is>
          <t>Jun. 30, 2021 USD ($) Rate</t>
        </is>
      </c>
      <c r="E2" s="2" t="inlineStr">
        <is>
          <t>Dec. 31, 2024 USD ($) interestRateSwap</t>
        </is>
      </c>
      <c r="F2" s="2" t="inlineStr">
        <is>
          <t>Dec. 31, 2023 USD ($)</t>
        </is>
      </c>
      <c r="G2" s="2" t="inlineStr">
        <is>
          <t>Dec. 31, 2022 USD ($)</t>
        </is>
      </c>
      <c r="H2" s="2" t="inlineStr">
        <is>
          <t>Aug. 31, 2024 USD ($)</t>
        </is>
      </c>
      <c r="I2" s="2" t="inlineStr">
        <is>
          <t>Jun. 30, 2024 USD ($) interestRateSwap</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5" t="n">
        <v>221250000</v>
      </c>
      <c r="F4" s="5" t="n">
        <v>90000000</v>
      </c>
      <c r="G4" s="5" t="n">
        <v>100000000</v>
      </c>
      <c r="H4" s="4" t="inlineStr">
        <is>
          <t xml:space="preserve"> </t>
        </is>
      </c>
      <c r="I4" s="4" t="inlineStr">
        <is>
          <t xml:space="preserve"> </t>
        </is>
      </c>
    </row>
    <row r="5">
      <c r="A5" s="4" t="inlineStr">
        <is>
          <t>Revolving Credit Facility | 2022 Credit Agreement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5" t="n">
        <v>1075000000</v>
      </c>
      <c r="D7" s="4" t="inlineStr">
        <is>
          <t xml:space="preserve"> </t>
        </is>
      </c>
      <c r="E7" s="6" t="n">
        <v>419100000</v>
      </c>
      <c r="F7" s="4" t="inlineStr">
        <is>
          <t xml:space="preserve"> </t>
        </is>
      </c>
      <c r="G7" s="4" t="inlineStr">
        <is>
          <t xml:space="preserve"> </t>
        </is>
      </c>
      <c r="H7" s="4" t="inlineStr">
        <is>
          <t xml:space="preserve"> </t>
        </is>
      </c>
      <c r="I7" s="4" t="inlineStr">
        <is>
          <t xml:space="preserve"> </t>
        </is>
      </c>
    </row>
    <row r="8">
      <c r="A8" s="4" t="inlineStr">
        <is>
          <t>Total borrowings outstanding</t>
        </is>
      </c>
      <c r="B8" s="4" t="inlineStr">
        <is>
          <t xml:space="preserve"> </t>
        </is>
      </c>
      <c r="C8" s="4" t="inlineStr">
        <is>
          <t xml:space="preserve"> </t>
        </is>
      </c>
      <c r="D8" s="4" t="inlineStr">
        <is>
          <t xml:space="preserve"> </t>
        </is>
      </c>
      <c r="E8" s="5" t="n">
        <v>650000000</v>
      </c>
      <c r="F8" s="5" t="n">
        <v>648800000</v>
      </c>
      <c r="G8" s="4" t="inlineStr">
        <is>
          <t xml:space="preserve"> </t>
        </is>
      </c>
      <c r="H8" s="4" t="inlineStr">
        <is>
          <t xml:space="preserve"> </t>
        </is>
      </c>
      <c r="I8" s="4" t="inlineStr">
        <is>
          <t xml:space="preserve"> </t>
        </is>
      </c>
    </row>
    <row r="9">
      <c r="A9" s="4" t="inlineStr">
        <is>
          <t>Revolving Credit Facility | 2022 Credit Agreement | Unsecured Deb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used commitment fee (as a percent)</t>
        </is>
      </c>
      <c r="B11" s="4" t="inlineStr">
        <is>
          <t xml:space="preserve"> </t>
        </is>
      </c>
      <c r="C11" s="11" t="n">
        <v>0.00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 2022 Credit Agreement | Unsecured Deb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used commitment fee (as a percent)</t>
        </is>
      </c>
      <c r="B14" s="4" t="inlineStr">
        <is>
          <t xml:space="preserve"> </t>
        </is>
      </c>
      <c r="C14" s="10" t="n">
        <v>0.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 | 2022 Credit Agreement | Unsecured Debt | Federal Fund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10"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 | 2022 Credit Agreement | Unsecured Debt | One-month Term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10" t="n">
        <v>0.0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 2022 Credit Agreement | Unsecured Debt | One-month Term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11" t="n">
        <v>0.00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2022 Credit Agreement | Unsecured Debt | One-month Term SOF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10" t="n">
        <v>0.0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2022 Credit Agreement | Unsecured Debt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10"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2022 Credit Agreement | Unsecured Debt |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11" t="n">
        <v>0.01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2022 Credit Agreement | Unsecured Debt |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4" t="inlineStr">
        <is>
          <t xml:space="preserve"> </t>
        </is>
      </c>
      <c r="C35" s="10" t="n">
        <v>0.01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2022 Credit Agreement | Unsecured Debt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B38" s="4" t="inlineStr">
        <is>
          <t xml:space="preserve"> </t>
        </is>
      </c>
      <c r="C38" s="11" t="n">
        <v>0.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2022 Credit Agreement | Unsecured Debt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4" t="inlineStr">
        <is>
          <t xml:space="preserve"> </t>
        </is>
      </c>
      <c r="C41" s="10" t="n">
        <v>0.00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Line Of Credit Facility, Interest Rate Swap, Mature Date At , May Two Thousand Twenty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interest rate swaps matured during period | interestRateSwap</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row>
    <row r="45">
      <c r="A45" s="4" t="inlineStr">
        <is>
          <t>Revolving Credit Facility | 2022 Credit Agreement, Interest Rate Swap, Mature Date at May 2024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swap facility, amount</t>
        </is>
      </c>
      <c r="B47" s="4" t="inlineStr">
        <is>
          <t xml:space="preserve"> </t>
        </is>
      </c>
      <c r="C47" s="4" t="inlineStr">
        <is>
          <t xml:space="preserve"> </t>
        </is>
      </c>
      <c r="D47" s="4" t="inlineStr">
        <is>
          <t xml:space="preserve"> </t>
        </is>
      </c>
      <c r="E47" s="5" t="n">
        <v>150000000</v>
      </c>
      <c r="F47" s="4" t="inlineStr">
        <is>
          <t xml:space="preserve"> </t>
        </is>
      </c>
      <c r="G47" s="4" t="inlineStr">
        <is>
          <t xml:space="preserve"> </t>
        </is>
      </c>
      <c r="H47" s="4" t="inlineStr">
        <is>
          <t xml:space="preserve"> </t>
        </is>
      </c>
      <c r="I47" s="4" t="inlineStr">
        <is>
          <t xml:space="preserve"> </t>
        </is>
      </c>
    </row>
    <row r="48">
      <c r="A48" s="4" t="inlineStr">
        <is>
          <t>Revolving Credit Facility | Line Of Credit Facility, Interest Rate Swap, Mature Date At August Two Thousand Twenty E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swap facility,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5000000</v>
      </c>
      <c r="I50" s="4" t="inlineStr">
        <is>
          <t xml:space="preserve"> </t>
        </is>
      </c>
    </row>
    <row r="51">
      <c r="A51" s="4" t="inlineStr">
        <is>
          <t>Revolving Credit Facility | Line Of Credit Facility, Interest Rate Swap, Mature Date At August Two Thousand Twenty Eight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swap facility, amount</t>
        </is>
      </c>
      <c r="B53" s="4" t="inlineStr">
        <is>
          <t xml:space="preserve"> </t>
        </is>
      </c>
      <c r="C53" s="4" t="inlineStr">
        <is>
          <t xml:space="preserve"> </t>
        </is>
      </c>
      <c r="D53" s="4" t="inlineStr">
        <is>
          <t xml:space="preserve"> </t>
        </is>
      </c>
      <c r="E53" s="5" t="n">
        <v>75000000</v>
      </c>
      <c r="F53" s="4" t="inlineStr">
        <is>
          <t xml:space="preserve"> </t>
        </is>
      </c>
      <c r="G53" s="4" t="inlineStr">
        <is>
          <t xml:space="preserve"> </t>
        </is>
      </c>
      <c r="H53" s="4" t="inlineStr">
        <is>
          <t xml:space="preserve"> </t>
        </is>
      </c>
      <c r="I53" s="4" t="inlineStr">
        <is>
          <t xml:space="preserve"> </t>
        </is>
      </c>
    </row>
    <row r="54">
      <c r="A54" s="4" t="inlineStr">
        <is>
          <t>Interest rate swap facility, fixed interest (as a percent)</t>
        </is>
      </c>
      <c r="B54" s="4" t="inlineStr">
        <is>
          <t xml:space="preserve"> </t>
        </is>
      </c>
      <c r="C54" s="4" t="inlineStr">
        <is>
          <t xml:space="preserve"> </t>
        </is>
      </c>
      <c r="D54" s="4" t="inlineStr">
        <is>
          <t xml:space="preserve"> </t>
        </is>
      </c>
      <c r="E54" s="10" t="n">
        <v>0.0514</v>
      </c>
      <c r="F54" s="4" t="inlineStr">
        <is>
          <t xml:space="preserve"> </t>
        </is>
      </c>
      <c r="G54" s="4" t="inlineStr">
        <is>
          <t xml:space="preserve"> </t>
        </is>
      </c>
      <c r="H54" s="4" t="inlineStr">
        <is>
          <t xml:space="preserve"> </t>
        </is>
      </c>
      <c r="I54" s="4" t="inlineStr">
        <is>
          <t xml:space="preserve"> </t>
        </is>
      </c>
    </row>
    <row r="55">
      <c r="A55" s="4" t="inlineStr">
        <is>
          <t>Revolving Credit Facility | Variable Rate Revolving Credit Facility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borrowings outstanding</t>
        </is>
      </c>
      <c r="B57" s="4" t="inlineStr">
        <is>
          <t xml:space="preserve"> </t>
        </is>
      </c>
      <c r="C57" s="4" t="inlineStr">
        <is>
          <t xml:space="preserve"> </t>
        </is>
      </c>
      <c r="D57" s="4" t="inlineStr">
        <is>
          <t xml:space="preserve"> </t>
        </is>
      </c>
      <c r="E57" s="5" t="n">
        <v>295000000</v>
      </c>
      <c r="F57" s="4" t="inlineStr">
        <is>
          <t xml:space="preserve"> </t>
        </is>
      </c>
      <c r="G57" s="4" t="inlineStr">
        <is>
          <t xml:space="preserve"> </t>
        </is>
      </c>
      <c r="H57" s="4" t="inlineStr">
        <is>
          <t xml:space="preserve"> </t>
        </is>
      </c>
      <c r="I57" s="4" t="inlineStr">
        <is>
          <t xml:space="preserve"> </t>
        </is>
      </c>
    </row>
    <row r="58">
      <c r="A58" s="4" t="inlineStr">
        <is>
          <t>Line of credit facility, interest rate (as a percent)</t>
        </is>
      </c>
      <c r="B58" s="4" t="inlineStr">
        <is>
          <t xml:space="preserve"> </t>
        </is>
      </c>
      <c r="C58" s="4" t="inlineStr">
        <is>
          <t xml:space="preserve"> </t>
        </is>
      </c>
      <c r="D58" s="4" t="inlineStr">
        <is>
          <t xml:space="preserve"> </t>
        </is>
      </c>
      <c r="E58" s="10" t="n">
        <v>0.0612</v>
      </c>
      <c r="F58" s="4" t="inlineStr">
        <is>
          <t xml:space="preserve"> </t>
        </is>
      </c>
      <c r="G58" s="4" t="inlineStr">
        <is>
          <t xml:space="preserve"> </t>
        </is>
      </c>
      <c r="H58" s="4" t="inlineStr">
        <is>
          <t xml:space="preserve"> </t>
        </is>
      </c>
      <c r="I58" s="4" t="inlineStr">
        <is>
          <t xml:space="preserve"> </t>
        </is>
      </c>
    </row>
    <row r="59">
      <c r="A59" s="4" t="inlineStr">
        <is>
          <t>Revolving Credit Facility | Line Of Credit Facility, Interest Rate Swap, Mature Date At July Two Thousand Twenty Five | 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swap facility, amount</t>
        </is>
      </c>
      <c r="B61" s="4" t="inlineStr">
        <is>
          <t xml:space="preserve"> </t>
        </is>
      </c>
      <c r="C61" s="4" t="inlineStr">
        <is>
          <t xml:space="preserve"> </t>
        </is>
      </c>
      <c r="D61" s="4" t="inlineStr">
        <is>
          <t xml:space="preserve"> </t>
        </is>
      </c>
      <c r="E61" s="5" t="n">
        <v>40000000</v>
      </c>
      <c r="F61" s="4" t="inlineStr">
        <is>
          <t xml:space="preserve"> </t>
        </is>
      </c>
      <c r="G61" s="4" t="inlineStr">
        <is>
          <t xml:space="preserve"> </t>
        </is>
      </c>
      <c r="H61" s="4" t="inlineStr">
        <is>
          <t xml:space="preserve"> </t>
        </is>
      </c>
      <c r="I61" s="4" t="inlineStr">
        <is>
          <t xml:space="preserve"> </t>
        </is>
      </c>
    </row>
    <row r="62">
      <c r="A62" s="4" t="inlineStr">
        <is>
          <t>Interest rate swap facility, fixed interest (as a percent)</t>
        </is>
      </c>
      <c r="B62" s="4" t="inlineStr">
        <is>
          <t xml:space="preserve"> </t>
        </is>
      </c>
      <c r="C62" s="4" t="inlineStr">
        <is>
          <t xml:space="preserve"> </t>
        </is>
      </c>
      <c r="D62" s="4" t="inlineStr">
        <is>
          <t xml:space="preserve"> </t>
        </is>
      </c>
      <c r="E62" s="10" t="n">
        <v>0.0645</v>
      </c>
      <c r="F62" s="4" t="inlineStr">
        <is>
          <t xml:space="preserve"> </t>
        </is>
      </c>
      <c r="G62" s="4" t="inlineStr">
        <is>
          <t xml:space="preserve"> </t>
        </is>
      </c>
      <c r="H62" s="4" t="inlineStr">
        <is>
          <t xml:space="preserve"> </t>
        </is>
      </c>
      <c r="I62" s="4" t="inlineStr">
        <is>
          <t xml:space="preserve"> </t>
        </is>
      </c>
    </row>
    <row r="63">
      <c r="A63" s="4" t="inlineStr">
        <is>
          <t>Revolving Credit Facility | Line Of Credit Facility, Interest Rate Swap, Mature Date At July Two Thousand Twenty Six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swap facility, amount</t>
        </is>
      </c>
      <c r="B65" s="4" t="inlineStr">
        <is>
          <t xml:space="preserve"> </t>
        </is>
      </c>
      <c r="C65" s="4" t="inlineStr">
        <is>
          <t xml:space="preserve"> </t>
        </is>
      </c>
      <c r="D65" s="4" t="inlineStr">
        <is>
          <t xml:space="preserve"> </t>
        </is>
      </c>
      <c r="E65" s="5" t="n">
        <v>90000000</v>
      </c>
      <c r="F65" s="4" t="inlineStr">
        <is>
          <t xml:space="preserve"> </t>
        </is>
      </c>
      <c r="G65" s="4" t="inlineStr">
        <is>
          <t xml:space="preserve"> </t>
        </is>
      </c>
      <c r="H65" s="4" t="inlineStr">
        <is>
          <t xml:space="preserve"> </t>
        </is>
      </c>
      <c r="I65" s="4" t="inlineStr">
        <is>
          <t xml:space="preserve"> </t>
        </is>
      </c>
    </row>
    <row r="66">
      <c r="A66" s="4" t="inlineStr">
        <is>
          <t>Interest rate swap facility, fixed interest (as a percent)</t>
        </is>
      </c>
      <c r="B66" s="4" t="inlineStr">
        <is>
          <t xml:space="preserve"> </t>
        </is>
      </c>
      <c r="C66" s="4" t="inlineStr">
        <is>
          <t xml:space="preserve"> </t>
        </is>
      </c>
      <c r="D66" s="4" t="inlineStr">
        <is>
          <t xml:space="preserve"> </t>
        </is>
      </c>
      <c r="E66" s="10" t="n">
        <v>0.0612</v>
      </c>
      <c r="F66" s="4" t="inlineStr">
        <is>
          <t xml:space="preserve"> </t>
        </is>
      </c>
      <c r="G66" s="4" t="inlineStr">
        <is>
          <t xml:space="preserve"> </t>
        </is>
      </c>
      <c r="H66" s="4" t="inlineStr">
        <is>
          <t xml:space="preserve"> </t>
        </is>
      </c>
      <c r="I66" s="4" t="inlineStr">
        <is>
          <t xml:space="preserve"> </t>
        </is>
      </c>
    </row>
    <row r="67">
      <c r="A67" s="4" t="inlineStr">
        <is>
          <t>Revolving Credit Facility | Line Of Credit Facility, Interest Rate Swap, Mature Date At April Two Thousand Twenty Seven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 swap facility, amount</t>
        </is>
      </c>
      <c r="B69" s="4" t="inlineStr">
        <is>
          <t xml:space="preserve"> </t>
        </is>
      </c>
      <c r="C69" s="4" t="inlineStr">
        <is>
          <t xml:space="preserve"> </t>
        </is>
      </c>
      <c r="D69" s="4" t="inlineStr">
        <is>
          <t xml:space="preserve"> </t>
        </is>
      </c>
      <c r="E69" s="5" t="n">
        <v>75000000</v>
      </c>
      <c r="F69" s="4" t="inlineStr">
        <is>
          <t xml:space="preserve"> </t>
        </is>
      </c>
      <c r="G69" s="4" t="inlineStr">
        <is>
          <t xml:space="preserve"> </t>
        </is>
      </c>
      <c r="H69" s="4" t="inlineStr">
        <is>
          <t xml:space="preserve"> </t>
        </is>
      </c>
      <c r="I69" s="4" t="inlineStr">
        <is>
          <t xml:space="preserve"> </t>
        </is>
      </c>
    </row>
    <row r="70">
      <c r="A70" s="4" t="inlineStr">
        <is>
          <t>Interest rate swap facility, fixed interest (as a percent)</t>
        </is>
      </c>
      <c r="B70" s="4" t="inlineStr">
        <is>
          <t xml:space="preserve"> </t>
        </is>
      </c>
      <c r="C70" s="4" t="inlineStr">
        <is>
          <t xml:space="preserve"> </t>
        </is>
      </c>
      <c r="D70" s="4" t="inlineStr">
        <is>
          <t xml:space="preserve"> </t>
        </is>
      </c>
      <c r="E70" s="10" t="n">
        <v>0.0623</v>
      </c>
      <c r="F70" s="4" t="inlineStr">
        <is>
          <t xml:space="preserve"> </t>
        </is>
      </c>
      <c r="G70" s="4" t="inlineStr">
        <is>
          <t xml:space="preserve"> </t>
        </is>
      </c>
      <c r="H70" s="4" t="inlineStr">
        <is>
          <t xml:space="preserve"> </t>
        </is>
      </c>
      <c r="I70" s="4" t="inlineStr">
        <is>
          <t xml:space="preserve"> </t>
        </is>
      </c>
    </row>
    <row r="71">
      <c r="A71" s="4" t="inlineStr">
        <is>
          <t>Revolving Credit Facility | Line Of Credit Facility, Interest Rate Swap, Mature Date At May Two Thousand Twenty Seven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 swap facility, amount</t>
        </is>
      </c>
      <c r="B73" s="4" t="inlineStr">
        <is>
          <t xml:space="preserve"> </t>
        </is>
      </c>
      <c r="C73" s="4" t="inlineStr">
        <is>
          <t xml:space="preserve"> </t>
        </is>
      </c>
      <c r="D73" s="4" t="inlineStr">
        <is>
          <t xml:space="preserve"> </t>
        </is>
      </c>
      <c r="E73" s="5" t="n">
        <v>75000000</v>
      </c>
      <c r="F73" s="4" t="inlineStr">
        <is>
          <t xml:space="preserve"> </t>
        </is>
      </c>
      <c r="G73" s="4" t="inlineStr">
        <is>
          <t xml:space="preserve"> </t>
        </is>
      </c>
      <c r="H73" s="4" t="inlineStr">
        <is>
          <t xml:space="preserve"> </t>
        </is>
      </c>
      <c r="I73" s="4" t="inlineStr">
        <is>
          <t xml:space="preserve"> </t>
        </is>
      </c>
    </row>
    <row r="74">
      <c r="A74" s="4" t="inlineStr">
        <is>
          <t>Interest rate swap facility, fixed interest (as a percent)</t>
        </is>
      </c>
      <c r="B74" s="4" t="inlineStr">
        <is>
          <t xml:space="preserve"> </t>
        </is>
      </c>
      <c r="C74" s="4" t="inlineStr">
        <is>
          <t xml:space="preserve"> </t>
        </is>
      </c>
      <c r="D74" s="4" t="inlineStr">
        <is>
          <t xml:space="preserve"> </t>
        </is>
      </c>
      <c r="E74" s="10" t="n">
        <v>0.0609</v>
      </c>
      <c r="F74" s="4" t="inlineStr">
        <is>
          <t xml:space="preserve"> </t>
        </is>
      </c>
      <c r="G74" s="4" t="inlineStr">
        <is>
          <t xml:space="preserve"> </t>
        </is>
      </c>
      <c r="H74" s="4" t="inlineStr">
        <is>
          <t xml:space="preserve"> </t>
        </is>
      </c>
      <c r="I74" s="4" t="inlineStr">
        <is>
          <t xml:space="preserve"> </t>
        </is>
      </c>
    </row>
    <row r="75">
      <c r="A75" s="4" t="inlineStr">
        <is>
          <t>Letter of Credit | 2022 Credit Agreement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borrowing capacity</t>
        </is>
      </c>
      <c r="B77" s="4" t="inlineStr">
        <is>
          <t xml:space="preserve"> </t>
        </is>
      </c>
      <c r="C77" s="5" t="n">
        <v>1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andby Letters of Credit | 2022 Credit Agreement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etters of credit outstanding, amount</t>
        </is>
      </c>
      <c r="B80" s="4" t="inlineStr">
        <is>
          <t xml:space="preserve"> </t>
        </is>
      </c>
      <c r="C80" s="4" t="inlineStr">
        <is>
          <t xml:space="preserve"> </t>
        </is>
      </c>
      <c r="D80" s="4" t="inlineStr">
        <is>
          <t xml:space="preserve"> </t>
        </is>
      </c>
      <c r="E80" s="5" t="n">
        <v>5900000</v>
      </c>
      <c r="F80" s="4" t="inlineStr">
        <is>
          <t xml:space="preserve"> </t>
        </is>
      </c>
      <c r="G80" s="4" t="inlineStr">
        <is>
          <t xml:space="preserve"> </t>
        </is>
      </c>
      <c r="H80" s="4" t="inlineStr">
        <is>
          <t xml:space="preserve"> </t>
        </is>
      </c>
      <c r="I80" s="4" t="inlineStr">
        <is>
          <t xml:space="preserve"> </t>
        </is>
      </c>
    </row>
    <row r="81">
      <c r="A81" s="4" t="inlineStr">
        <is>
          <t>Standby Letters of Credit | 2022 Credit Agreement | Unsecured Debt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ission (as a percent)</t>
        </is>
      </c>
      <c r="B83" s="4" t="inlineStr">
        <is>
          <t xml:space="preserve"> </t>
        </is>
      </c>
      <c r="C83" s="11" t="n">
        <v>0.011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andby Letters of Credit | 2022 Credit Agreement | Unsecured Deb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ission (as a percent)</t>
        </is>
      </c>
      <c r="B86" s="4" t="inlineStr">
        <is>
          <t xml:space="preserve"> </t>
        </is>
      </c>
      <c r="C86" s="10" t="n">
        <v>0.01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ne of Credit | Line Of Credit Facility, Interest Rate Swap, Mature Date At Two Thousand Twenty Seve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 swap facility,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50000000</v>
      </c>
    </row>
    <row r="90">
      <c r="A90" s="4" t="inlineStr">
        <is>
          <t>Number of interest rate swaps entered into during period | interestRateSwa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v>
      </c>
    </row>
    <row r="91">
      <c r="A91" s="4" t="inlineStr">
        <is>
          <t>Line of Credit | BMO Term Loan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ixed rate term loan face amount</t>
        </is>
      </c>
      <c r="B93" s="4" t="inlineStr">
        <is>
          <t xml:space="preserve"> </t>
        </is>
      </c>
      <c r="C93" s="4" t="inlineStr">
        <is>
          <t xml:space="preserve"> </t>
        </is>
      </c>
      <c r="D93" s="5" t="n">
        <v>1000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xed rate term loan interest rate (as a percent) | Rate</t>
        </is>
      </c>
      <c r="B94" s="4" t="inlineStr">
        <is>
          <t xml:space="preserve"> </t>
        </is>
      </c>
      <c r="C94" s="4" t="inlineStr">
        <is>
          <t xml:space="preserve"> </t>
        </is>
      </c>
      <c r="D94" s="10" t="n">
        <v>0.0128</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iodic payment, principal</t>
        </is>
      </c>
      <c r="B95" s="4" t="inlineStr">
        <is>
          <t xml:space="preserve"> </t>
        </is>
      </c>
      <c r="C95" s="4" t="inlineStr">
        <is>
          <t xml:space="preserve"> </t>
        </is>
      </c>
      <c r="D95" s="5" t="n">
        <v>125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payments of long-term debt</t>
        </is>
      </c>
      <c r="B96" s="5" t="n">
        <v>863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20000</v>
      </c>
    </row>
    <row r="4">
      <c r="A4" s="4" t="inlineStr">
        <is>
          <t>2026</t>
        </is>
      </c>
      <c r="B4" s="6" t="n">
        <v>0</v>
      </c>
    </row>
    <row r="5">
      <c r="A5" s="4" t="inlineStr">
        <is>
          <t>2027</t>
        </is>
      </c>
      <c r="B5" s="6" t="n">
        <v>630000</v>
      </c>
    </row>
    <row r="6">
      <c r="A6" s="4" t="inlineStr">
        <is>
          <t>Total</t>
        </is>
      </c>
      <c r="B6" s="5" t="n">
        <v>6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NOTES RECEIVABLE - Narrative (Details) - USD ($) $ in Thousands</t>
        </is>
      </c>
      <c r="C1" s="2" t="inlineStr">
        <is>
          <t>12 Months Ended</t>
        </is>
      </c>
    </row>
    <row r="2">
      <c r="B2" s="2" t="inlineStr">
        <is>
          <t>Jan. 24, 2023</t>
        </is>
      </c>
      <c r="C2" s="2" t="inlineStr">
        <is>
          <t>Dec. 31, 2024</t>
        </is>
      </c>
      <c r="D2" s="2" t="inlineStr">
        <is>
          <t>Dec. 31, 2023</t>
        </is>
      </c>
      <c r="E2" s="2" t="inlineStr">
        <is>
          <t>Dec. 31, 2022</t>
        </is>
      </c>
    </row>
    <row r="3">
      <c r="A3" s="3" t="inlineStr">
        <is>
          <t>Receivables</t>
        </is>
      </c>
      <c r="B3" s="4" t="inlineStr">
        <is>
          <t xml:space="preserve"> </t>
        </is>
      </c>
      <c r="C3" s="4" t="inlineStr">
        <is>
          <t xml:space="preserve"> </t>
        </is>
      </c>
      <c r="D3" s="4" t="inlineStr">
        <is>
          <t xml:space="preserve"> </t>
        </is>
      </c>
      <c r="E3" s="4" t="inlineStr">
        <is>
          <t xml:space="preserve"> </t>
        </is>
      </c>
    </row>
    <row r="4">
      <c r="A4" s="4" t="inlineStr">
        <is>
          <t>Purchase of promissory note</t>
        </is>
      </c>
      <c r="B4" s="4" t="inlineStr">
        <is>
          <t xml:space="preserve"> </t>
        </is>
      </c>
      <c r="C4" s="5" t="n">
        <v>0</v>
      </c>
      <c r="D4" s="5" t="n">
        <v>25000</v>
      </c>
      <c r="E4" s="5" t="n">
        <v>0</v>
      </c>
    </row>
    <row r="5">
      <c r="A5" s="4" t="inlineStr">
        <is>
          <t>Subordinated Debt</t>
        </is>
      </c>
      <c r="B5" s="4" t="inlineStr">
        <is>
          <t xml:space="preserve"> </t>
        </is>
      </c>
      <c r="C5" s="4" t="inlineStr">
        <is>
          <t xml:space="preserve"> </t>
        </is>
      </c>
      <c r="D5" s="4" t="inlineStr">
        <is>
          <t xml:space="preserve"> </t>
        </is>
      </c>
      <c r="E5" s="4" t="inlineStr">
        <is>
          <t xml:space="preserve"> </t>
        </is>
      </c>
    </row>
    <row r="6">
      <c r="A6" s="3" t="inlineStr">
        <is>
          <t>Receivables</t>
        </is>
      </c>
      <c r="B6" s="4" t="inlineStr">
        <is>
          <t xml:space="preserve"> </t>
        </is>
      </c>
      <c r="C6" s="4" t="inlineStr">
        <is>
          <t xml:space="preserve"> </t>
        </is>
      </c>
      <c r="D6" s="4" t="inlineStr">
        <is>
          <t xml:space="preserve"> </t>
        </is>
      </c>
      <c r="E6" s="4" t="inlineStr">
        <is>
          <t xml:space="preserve"> </t>
        </is>
      </c>
    </row>
    <row r="7">
      <c r="A7" s="4" t="inlineStr">
        <is>
          <t>Purchase of promissory note</t>
        </is>
      </c>
      <c r="B7" s="5" t="n">
        <v>25000</v>
      </c>
      <c r="C7" s="4" t="inlineStr">
        <is>
          <t xml:space="preserve"> </t>
        </is>
      </c>
      <c r="D7" s="4" t="inlineStr">
        <is>
          <t xml:space="preserve"> </t>
        </is>
      </c>
      <c r="E7" s="4" t="inlineStr">
        <is>
          <t xml:space="preserve"> </t>
        </is>
      </c>
    </row>
    <row r="8">
      <c r="A8" s="4" t="inlineStr">
        <is>
          <t>Interest accrued (as a percent)</t>
        </is>
      </c>
      <c r="B8" s="10" t="n">
        <v>0.07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tes receivable</t>
        </is>
      </c>
      <c r="B3" s="5" t="n">
        <v>38371</v>
      </c>
      <c r="C3" s="5" t="n">
        <v>39095</v>
      </c>
    </row>
    <row r="4">
      <c r="A4" s="4" t="inlineStr">
        <is>
          <t>Less current portion</t>
        </is>
      </c>
      <c r="B4" s="6" t="n">
        <v>2548</v>
      </c>
      <c r="C4" s="6" t="n">
        <v>2208</v>
      </c>
    </row>
    <row r="5">
      <c r="A5" s="4" t="inlineStr">
        <is>
          <t>Notes receivable – non-current</t>
        </is>
      </c>
      <c r="B5" s="6" t="n">
        <v>35823</v>
      </c>
      <c r="C5" s="6" t="n">
        <v>36887</v>
      </c>
    </row>
    <row r="6">
      <c r="A6" s="4" t="inlineStr">
        <is>
          <t>Independent contractor not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s receivable</t>
        </is>
      </c>
      <c r="B8" s="6" t="n">
        <v>5812</v>
      </c>
      <c r="C8" s="6" t="n">
        <v>6864</v>
      </c>
    </row>
    <row r="9">
      <c r="A9" s="4" t="inlineStr">
        <is>
          <t>MLSI subordinated promissory no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tes receivable</t>
        </is>
      </c>
      <c r="B11" s="6" t="n">
        <v>25000</v>
      </c>
      <c r="C11" s="6" t="n">
        <v>25000</v>
      </c>
    </row>
    <row r="12">
      <c r="A12" s="4" t="inlineStr">
        <is>
          <t>Other note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t>
        </is>
      </c>
      <c r="B14" s="5" t="n">
        <v>7559</v>
      </c>
      <c r="C14" s="5" t="n">
        <v>72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Student Note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Student notes receivable</t>
        </is>
      </c>
      <c r="B3" s="5" t="n">
        <v>38371</v>
      </c>
      <c r="C3" s="5" t="n">
        <v>39095</v>
      </c>
    </row>
    <row r="4">
      <c r="A4" s="4" t="inlineStr">
        <is>
          <t>Student Loa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tudent notes receivable</t>
        </is>
      </c>
      <c r="B6" s="6" t="n">
        <v>68546</v>
      </c>
      <c r="C6" s="6" t="n">
        <v>64956</v>
      </c>
    </row>
    <row r="7">
      <c r="A7" s="4" t="inlineStr">
        <is>
          <t>Allowance for doubtful student notes receivable</t>
        </is>
      </c>
      <c r="B7" s="6" t="n">
        <v>-21662</v>
      </c>
      <c r="C7" s="6" t="n">
        <v>-22702</v>
      </c>
    </row>
    <row r="8">
      <c r="A8" s="4" t="inlineStr">
        <is>
          <t>Total student notes receivable, net of allowance</t>
        </is>
      </c>
      <c r="B8" s="6" t="n">
        <v>46884</v>
      </c>
      <c r="C8" s="6" t="n">
        <v>42254</v>
      </c>
    </row>
    <row r="9">
      <c r="A9" s="4" t="inlineStr">
        <is>
          <t>Less current portion, net of allowance</t>
        </is>
      </c>
      <c r="B9" s="6" t="n">
        <v>13206</v>
      </c>
      <c r="C9" s="6" t="n">
        <v>13705</v>
      </c>
    </row>
    <row r="10">
      <c r="A10" s="4" t="inlineStr">
        <is>
          <t>Student notes receivable – non-current</t>
        </is>
      </c>
      <c r="B10" s="5" t="n">
        <v>33678</v>
      </c>
      <c r="C10" s="5" t="n">
        <v>28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3521</v>
      </c>
      <c r="C4" s="5" t="n">
        <v>17624</v>
      </c>
      <c r="D4" s="5" t="n">
        <v>23741</v>
      </c>
    </row>
    <row r="5">
      <c r="A5" s="4" t="inlineStr">
        <is>
          <t>State</t>
        </is>
      </c>
      <c r="B5" s="6" t="n">
        <v>3496</v>
      </c>
      <c r="C5" s="6" t="n">
        <v>7661</v>
      </c>
      <c r="D5" s="6" t="n">
        <v>12423</v>
      </c>
    </row>
    <row r="6">
      <c r="A6" s="4" t="inlineStr">
        <is>
          <t>Foreign</t>
        </is>
      </c>
      <c r="B6" s="6" t="n">
        <v>2095</v>
      </c>
      <c r="C6" s="6" t="n">
        <v>2053</v>
      </c>
      <c r="D6" s="6" t="n">
        <v>489</v>
      </c>
    </row>
    <row r="7">
      <c r="A7" s="4" t="inlineStr">
        <is>
          <t>Current income tax expense (benefit), total</t>
        </is>
      </c>
      <c r="B7" s="6" t="n">
        <v>59112</v>
      </c>
      <c r="C7" s="6" t="n">
        <v>27338</v>
      </c>
      <c r="D7" s="6" t="n">
        <v>36653</v>
      </c>
    </row>
    <row r="8">
      <c r="A8" s="3" t="inlineStr">
        <is>
          <t>Deferred:</t>
        </is>
      </c>
      <c r="B8" s="4" t="inlineStr">
        <is>
          <t xml:space="preserve"> </t>
        </is>
      </c>
      <c r="C8" s="4" t="inlineStr">
        <is>
          <t xml:space="preserve"> </t>
        </is>
      </c>
      <c r="D8" s="4" t="inlineStr">
        <is>
          <t xml:space="preserve"> </t>
        </is>
      </c>
    </row>
    <row r="9">
      <c r="A9" s="4" t="inlineStr">
        <is>
          <t>Federal</t>
        </is>
      </c>
      <c r="B9" s="6" t="n">
        <v>-47094</v>
      </c>
      <c r="C9" s="6" t="n">
        <v>10019</v>
      </c>
      <c r="D9" s="6" t="n">
        <v>38521</v>
      </c>
    </row>
    <row r="10">
      <c r="A10" s="4" t="inlineStr">
        <is>
          <t>State</t>
        </is>
      </c>
      <c r="B10" s="6" t="n">
        <v>-3106</v>
      </c>
      <c r="C10" s="6" t="n">
        <v>-1866</v>
      </c>
      <c r="D10" s="6" t="n">
        <v>4032</v>
      </c>
    </row>
    <row r="11">
      <c r="A11" s="4" t="inlineStr">
        <is>
          <t>Deferred income tax expense (benefit), total</t>
        </is>
      </c>
      <c r="B11" s="6" t="n">
        <v>-50200</v>
      </c>
      <c r="C11" s="6" t="n">
        <v>8153</v>
      </c>
      <c r="D11" s="6" t="n">
        <v>42553</v>
      </c>
    </row>
    <row r="12">
      <c r="A12" s="4" t="inlineStr">
        <is>
          <t>Total income tax expense</t>
        </is>
      </c>
      <c r="B12" s="5" t="n">
        <v>8912</v>
      </c>
      <c r="C12" s="5" t="n">
        <v>35491</v>
      </c>
      <c r="D12" s="5" t="n">
        <v>792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8921</v>
      </c>
      <c r="C4" s="5" t="n">
        <v>31034</v>
      </c>
      <c r="D4" s="5" t="n">
        <v>68205</v>
      </c>
    </row>
    <row r="5">
      <c r="A5" s="4" t="inlineStr">
        <is>
          <t>State income taxes, net of federal tax benefits</t>
        </is>
      </c>
      <c r="B5" s="6" t="n">
        <v>308</v>
      </c>
      <c r="C5" s="6" t="n">
        <v>4578</v>
      </c>
      <c r="D5" s="6" t="n">
        <v>12999</v>
      </c>
    </row>
    <row r="6">
      <c r="A6" s="4" t="inlineStr">
        <is>
          <t>Other, net</t>
        </is>
      </c>
      <c r="B6" s="6" t="n">
        <v>-317</v>
      </c>
      <c r="C6" s="6" t="n">
        <v>-121</v>
      </c>
      <c r="D6" s="6" t="n">
        <v>-1998</v>
      </c>
    </row>
    <row r="7">
      <c r="A7" s="4" t="inlineStr">
        <is>
          <t>Total income tax expense</t>
        </is>
      </c>
      <c r="B7" s="5" t="n">
        <v>8912</v>
      </c>
      <c r="C7" s="5" t="n">
        <v>35491</v>
      </c>
      <c r="D7" s="5" t="n">
        <v>792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nsurance and claims accruals</t>
        </is>
      </c>
      <c r="B3" s="5" t="n">
        <v>57666</v>
      </c>
      <c r="C3" s="5" t="n">
        <v>57168</v>
      </c>
    </row>
    <row r="4">
      <c r="A4" s="4" t="inlineStr">
        <is>
          <t>Compensation-related accruals</t>
        </is>
      </c>
      <c r="B4" s="6" t="n">
        <v>10146</v>
      </c>
      <c r="C4" s="6" t="n">
        <v>9931</v>
      </c>
    </row>
    <row r="5">
      <c r="A5" s="4" t="inlineStr">
        <is>
          <t>Allowance for uncollectible accounts</t>
        </is>
      </c>
      <c r="B5" s="6" t="n">
        <v>1918</v>
      </c>
      <c r="C5" s="6" t="n">
        <v>2797</v>
      </c>
    </row>
    <row r="6">
      <c r="A6" s="4" t="inlineStr">
        <is>
          <t>Operating lease liabilities</t>
        </is>
      </c>
      <c r="B6" s="6" t="n">
        <v>12484</v>
      </c>
      <c r="C6" s="6" t="n">
        <v>8733</v>
      </c>
    </row>
    <row r="7">
      <c r="A7" s="4" t="inlineStr">
        <is>
          <t>Other</t>
        </is>
      </c>
      <c r="B7" s="6" t="n">
        <v>3589</v>
      </c>
      <c r="C7" s="6" t="n">
        <v>2235</v>
      </c>
    </row>
    <row r="8">
      <c r="A8" s="4" t="inlineStr">
        <is>
          <t>Gross deferred income tax assets</t>
        </is>
      </c>
      <c r="B8" s="6" t="n">
        <v>85803</v>
      </c>
      <c r="C8" s="6" t="n">
        <v>80864</v>
      </c>
    </row>
    <row r="9">
      <c r="A9" s="3" t="inlineStr">
        <is>
          <t>Deferred income tax liabilities:</t>
        </is>
      </c>
      <c r="B9" s="4" t="inlineStr">
        <is>
          <t xml:space="preserve"> </t>
        </is>
      </c>
      <c r="C9" s="4" t="inlineStr">
        <is>
          <t xml:space="preserve"> </t>
        </is>
      </c>
    </row>
    <row r="10">
      <c r="A10" s="4" t="inlineStr">
        <is>
          <t>Property and equipment</t>
        </is>
      </c>
      <c r="B10" s="6" t="n">
        <v>305089</v>
      </c>
      <c r="C10" s="6" t="n">
        <v>351352</v>
      </c>
    </row>
    <row r="11">
      <c r="A11" s="4" t="inlineStr">
        <is>
          <t>Investments in equity securities</t>
        </is>
      </c>
      <c r="B11" s="6" t="n">
        <v>14109</v>
      </c>
      <c r="C11" s="6" t="n">
        <v>12240</v>
      </c>
    </row>
    <row r="12">
      <c r="A12" s="4" t="inlineStr">
        <is>
          <t>Prepaid expenses</t>
        </is>
      </c>
      <c r="B12" s="6" t="n">
        <v>6391</v>
      </c>
      <c r="C12" s="6" t="n">
        <v>7118</v>
      </c>
    </row>
    <row r="13">
      <c r="A13" s="4" t="inlineStr">
        <is>
          <t>Operating lease right-of-use assets</t>
        </is>
      </c>
      <c r="B13" s="6" t="n">
        <v>12028</v>
      </c>
      <c r="C13" s="6" t="n">
        <v>8327</v>
      </c>
    </row>
    <row r="14">
      <c r="A14" s="4" t="inlineStr">
        <is>
          <t>Investment in partnership</t>
        </is>
      </c>
      <c r="B14" s="6" t="n">
        <v>14805</v>
      </c>
      <c r="C14" s="6" t="n">
        <v>18790</v>
      </c>
    </row>
    <row r="15">
      <c r="A15" s="4" t="inlineStr">
        <is>
          <t>Other</t>
        </is>
      </c>
      <c r="B15" s="6" t="n">
        <v>2897</v>
      </c>
      <c r="C15" s="6" t="n">
        <v>3217</v>
      </c>
    </row>
    <row r="16">
      <c r="A16" s="4" t="inlineStr">
        <is>
          <t>Gross deferred income tax liabilities</t>
        </is>
      </c>
      <c r="B16" s="6" t="n">
        <v>355319</v>
      </c>
      <c r="C16" s="6" t="n">
        <v>401044</v>
      </c>
    </row>
    <row r="17">
      <c r="A17" s="4" t="inlineStr">
        <is>
          <t>Net deferred income tax liability</t>
        </is>
      </c>
      <c r="B17" s="5" t="n">
        <v>269516</v>
      </c>
      <c r="C17" s="5" t="n">
        <v>320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570</v>
      </c>
      <c r="C4" s="5" t="n">
        <v>112290</v>
      </c>
      <c r="D4" s="5" t="n">
        <v>2455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0405</v>
      </c>
      <c r="C6" s="6" t="n">
        <v>299509</v>
      </c>
      <c r="D6" s="6" t="n">
        <v>279923</v>
      </c>
    </row>
    <row r="7">
      <c r="A7" s="4" t="inlineStr">
        <is>
          <t>Deferred income taxes</t>
        </is>
      </c>
      <c r="B7" s="6" t="n">
        <v>-50200</v>
      </c>
      <c r="C7" s="6" t="n">
        <v>8153</v>
      </c>
      <c r="D7" s="6" t="n">
        <v>42553</v>
      </c>
    </row>
    <row r="8">
      <c r="A8" s="4" t="inlineStr">
        <is>
          <t>Gain on disposal of property and equipment</t>
        </is>
      </c>
      <c r="B8" s="6" t="n">
        <v>-15331</v>
      </c>
      <c r="C8" s="6" t="n">
        <v>-42440</v>
      </c>
      <c r="D8" s="6" t="n">
        <v>-88564</v>
      </c>
    </row>
    <row r="9">
      <c r="A9" s="4" t="inlineStr">
        <is>
          <t>Non-cash equity compensation</t>
        </is>
      </c>
      <c r="B9" s="6" t="n">
        <v>8856</v>
      </c>
      <c r="C9" s="6" t="n">
        <v>11943</v>
      </c>
      <c r="D9" s="6" t="n">
        <v>12486</v>
      </c>
    </row>
    <row r="10">
      <c r="A10" s="4" t="inlineStr">
        <is>
          <t>Insurance and claims accruals, net of current portion</t>
        </is>
      </c>
      <c r="B10" s="6" t="n">
        <v>-2777</v>
      </c>
      <c r="C10" s="6" t="n">
        <v>-5246</v>
      </c>
      <c r="D10" s="6" t="n">
        <v>7726</v>
      </c>
    </row>
    <row r="11">
      <c r="A11" s="4" t="inlineStr">
        <is>
          <t>Loss (gain) on investments in equity securities, net</t>
        </is>
      </c>
      <c r="B11" s="6" t="n">
        <v>-7930</v>
      </c>
      <c r="C11" s="6" t="n">
        <v>278</v>
      </c>
      <c r="D11" s="6" t="n">
        <v>-12195</v>
      </c>
    </row>
    <row r="12">
      <c r="A12" s="4" t="inlineStr">
        <is>
          <t>Loss (earnings) from equity method investment</t>
        </is>
      </c>
      <c r="B12" s="6" t="n">
        <v>-556</v>
      </c>
      <c r="C12" s="6" t="n">
        <v>1046</v>
      </c>
      <c r="D12" s="6" t="n">
        <v>0</v>
      </c>
    </row>
    <row r="13">
      <c r="A13" s="4" t="inlineStr">
        <is>
          <t>Other</t>
        </is>
      </c>
      <c r="B13" s="6" t="n">
        <v>-9298</v>
      </c>
      <c r="C13" s="6" t="n">
        <v>-7612</v>
      </c>
      <c r="D13" s="6" t="n">
        <v>-13295</v>
      </c>
    </row>
    <row r="14">
      <c r="A14" s="3" t="inlineStr">
        <is>
          <t>Changes in certain working capital items:</t>
        </is>
      </c>
      <c r="B14" s="4" t="inlineStr">
        <is>
          <t xml:space="preserve"> </t>
        </is>
      </c>
      <c r="C14" s="4" t="inlineStr">
        <is>
          <t xml:space="preserve"> </t>
        </is>
      </c>
      <c r="D14" s="4" t="inlineStr">
        <is>
          <t xml:space="preserve"> </t>
        </is>
      </c>
    </row>
    <row r="15">
      <c r="A15" s="4" t="inlineStr">
        <is>
          <t>Accounts receivable, net</t>
        </is>
      </c>
      <c r="B15" s="6" t="n">
        <v>53260</v>
      </c>
      <c r="C15" s="6" t="n">
        <v>73921</v>
      </c>
      <c r="D15" s="6" t="n">
        <v>3174</v>
      </c>
    </row>
    <row r="16">
      <c r="A16" s="4" t="inlineStr">
        <is>
          <t>Other current assets</t>
        </is>
      </c>
      <c r="B16" s="6" t="n">
        <v>16703</v>
      </c>
      <c r="C16" s="6" t="n">
        <v>10266</v>
      </c>
      <c r="D16" s="6" t="n">
        <v>-18333</v>
      </c>
    </row>
    <row r="17">
      <c r="A17" s="4" t="inlineStr">
        <is>
          <t>Accounts payable</t>
        </is>
      </c>
      <c r="B17" s="6" t="n">
        <v>-10391</v>
      </c>
      <c r="C17" s="6" t="n">
        <v>3288</v>
      </c>
      <c r="D17" s="6" t="n">
        <v>-3665</v>
      </c>
    </row>
    <row r="18">
      <c r="A18" s="4" t="inlineStr">
        <is>
          <t>Other current liabilities</t>
        </is>
      </c>
      <c r="B18" s="6" t="n">
        <v>23423</v>
      </c>
      <c r="C18" s="6" t="n">
        <v>8970</v>
      </c>
      <c r="D18" s="6" t="n">
        <v>-6679</v>
      </c>
    </row>
    <row r="19">
      <c r="A19" s="4" t="inlineStr">
        <is>
          <t>Net cash provided by operating activities</t>
        </is>
      </c>
      <c r="B19" s="6" t="n">
        <v>329734</v>
      </c>
      <c r="C19" s="6" t="n">
        <v>474366</v>
      </c>
      <c r="D19" s="6" t="n">
        <v>448711</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and equipment</t>
        </is>
      </c>
      <c r="B21" s="6" t="n">
        <v>-413799</v>
      </c>
      <c r="C21" s="6" t="n">
        <v>-598785</v>
      </c>
      <c r="D21" s="6" t="n">
        <v>-507252</v>
      </c>
    </row>
    <row r="22">
      <c r="A22" s="4" t="inlineStr">
        <is>
          <t>Proceeds from sales of property and equipment</t>
        </is>
      </c>
      <c r="B22" s="6" t="n">
        <v>178912</v>
      </c>
      <c r="C22" s="6" t="n">
        <v>190087</v>
      </c>
      <c r="D22" s="6" t="n">
        <v>189673</v>
      </c>
    </row>
    <row r="23">
      <c r="A23" s="4" t="inlineStr">
        <is>
          <t>Net cash invested in acquisitions</t>
        </is>
      </c>
      <c r="B23" s="6" t="n">
        <v>0</v>
      </c>
      <c r="C23" s="6" t="n">
        <v>-188</v>
      </c>
      <c r="D23" s="6" t="n">
        <v>-184118</v>
      </c>
    </row>
    <row r="24">
      <c r="A24" s="4" t="inlineStr">
        <is>
          <t>Investment in equity securities, net</t>
        </is>
      </c>
      <c r="B24" s="6" t="n">
        <v>-6042</v>
      </c>
      <c r="C24" s="6" t="n">
        <v>-2931</v>
      </c>
      <c r="D24" s="6" t="n">
        <v>-20250</v>
      </c>
    </row>
    <row r="25">
      <c r="A25" s="4" t="inlineStr">
        <is>
          <t>Payments to acquire equity method investment</t>
        </is>
      </c>
      <c r="B25" s="6" t="n">
        <v>-3820</v>
      </c>
      <c r="C25" s="6" t="n">
        <v>-3385</v>
      </c>
      <c r="D25" s="6" t="n">
        <v>0</v>
      </c>
    </row>
    <row r="26">
      <c r="A26" s="4" t="inlineStr">
        <is>
          <t>Purchase of promissory note</t>
        </is>
      </c>
      <c r="B26" s="6" t="n">
        <v>0</v>
      </c>
      <c r="C26" s="6" t="n">
        <v>-25000</v>
      </c>
      <c r="D26" s="6" t="n">
        <v>0</v>
      </c>
    </row>
    <row r="27">
      <c r="A27" s="4" t="inlineStr">
        <is>
          <t>Decrease in notes receivable</t>
        </is>
      </c>
      <c r="B27" s="6" t="n">
        <v>3301</v>
      </c>
      <c r="C27" s="6" t="n">
        <v>5258</v>
      </c>
      <c r="D27" s="6" t="n">
        <v>7614</v>
      </c>
    </row>
    <row r="28">
      <c r="A28" s="4" t="inlineStr">
        <is>
          <t>Net cash used in investing activities</t>
        </is>
      </c>
      <c r="B28" s="6" t="n">
        <v>-241448</v>
      </c>
      <c r="C28" s="6" t="n">
        <v>-434944</v>
      </c>
      <c r="D28" s="6" t="n">
        <v>-514333</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short-term debt</t>
        </is>
      </c>
      <c r="B30" s="6" t="n">
        <v>-92500</v>
      </c>
      <c r="C30" s="6" t="n">
        <v>-50000</v>
      </c>
      <c r="D30" s="6" t="n">
        <v>-3750</v>
      </c>
    </row>
    <row r="31">
      <c r="A31" s="4" t="inlineStr">
        <is>
          <t>Proceeds from issuance of short-term debt</t>
        </is>
      </c>
      <c r="B31" s="6" t="n">
        <v>110000</v>
      </c>
      <c r="C31" s="6" t="n">
        <v>45000</v>
      </c>
      <c r="D31" s="6" t="n">
        <v>0</v>
      </c>
    </row>
    <row r="32">
      <c r="A32" s="4" t="inlineStr">
        <is>
          <t>Repayments of long-term debt</t>
        </is>
      </c>
      <c r="B32" s="6" t="n">
        <v>-221250</v>
      </c>
      <c r="C32" s="6" t="n">
        <v>-90000</v>
      </c>
      <c r="D32" s="6" t="n">
        <v>-100000</v>
      </c>
    </row>
    <row r="33">
      <c r="A33" s="4" t="inlineStr">
        <is>
          <t>Proceeds from issuance of long-term debt</t>
        </is>
      </c>
      <c r="B33" s="6" t="n">
        <v>205000</v>
      </c>
      <c r="C33" s="6" t="n">
        <v>50000</v>
      </c>
      <c r="D33" s="6" t="n">
        <v>370000</v>
      </c>
    </row>
    <row r="34">
      <c r="A34" s="4" t="inlineStr">
        <is>
          <t>Dividends on common stock</t>
        </is>
      </c>
      <c r="B34" s="6" t="n">
        <v>-35066</v>
      </c>
      <c r="C34" s="6" t="n">
        <v>-34208</v>
      </c>
      <c r="D34" s="6" t="n">
        <v>-32162</v>
      </c>
    </row>
    <row r="35">
      <c r="A35" s="4" t="inlineStr">
        <is>
          <t>Repurchases of common stock</t>
        </is>
      </c>
      <c r="B35" s="6" t="n">
        <v>-67069</v>
      </c>
      <c r="C35" s="6" t="n">
        <v>0</v>
      </c>
      <c r="D35" s="6" t="n">
        <v>-110400</v>
      </c>
    </row>
    <row r="36">
      <c r="A36" s="4" t="inlineStr">
        <is>
          <t>Tax withholding related to net share settlements of restricted stock awards</t>
        </is>
      </c>
      <c r="B36" s="6" t="n">
        <v>-4831</v>
      </c>
      <c r="C36" s="6" t="n">
        <v>-6359</v>
      </c>
      <c r="D36" s="6" t="n">
        <v>-4082</v>
      </c>
    </row>
    <row r="37">
      <c r="A37" s="4" t="inlineStr">
        <is>
          <t>Distribution to noncontrolling interest</t>
        </is>
      </c>
      <c r="B37" s="6" t="n">
        <v>0</v>
      </c>
      <c r="C37" s="6" t="n">
        <v>0</v>
      </c>
      <c r="D37" s="6" t="n">
        <v>-1572</v>
      </c>
    </row>
    <row r="38">
      <c r="A38" s="4" t="inlineStr">
        <is>
          <t>Other</t>
        </is>
      </c>
      <c r="B38" s="6" t="n">
        <v>0</v>
      </c>
      <c r="C38" s="6" t="n">
        <v>-1500</v>
      </c>
      <c r="D38" s="6" t="n">
        <v>0</v>
      </c>
    </row>
    <row r="39">
      <c r="A39" s="4" t="inlineStr">
        <is>
          <t>Net cash provided by (used in) financing activities</t>
        </is>
      </c>
      <c r="B39" s="6" t="n">
        <v>-105716</v>
      </c>
      <c r="C39" s="6" t="n">
        <v>-87067</v>
      </c>
      <c r="D39" s="6" t="n">
        <v>118034</v>
      </c>
    </row>
    <row r="40">
      <c r="A40" s="4" t="inlineStr">
        <is>
          <t>Effect of exchange rate fluctuations on cash</t>
        </is>
      </c>
      <c r="B40" s="6" t="n">
        <v>-3541</v>
      </c>
      <c r="C40" s="6" t="n">
        <v>2128</v>
      </c>
      <c r="D40" s="6" t="n">
        <v>632</v>
      </c>
    </row>
    <row r="41">
      <c r="A41" s="4" t="inlineStr">
        <is>
          <t>Net increase (decrease) in cash and cash equivalents</t>
        </is>
      </c>
      <c r="B41" s="6" t="n">
        <v>-20971</v>
      </c>
      <c r="C41" s="6" t="n">
        <v>-45517</v>
      </c>
      <c r="D41" s="6" t="n">
        <v>53044</v>
      </c>
    </row>
    <row r="42">
      <c r="A42" s="4" t="inlineStr">
        <is>
          <t>Cash and cash equivalents, beginning of period</t>
        </is>
      </c>
      <c r="B42" s="6" t="n">
        <v>61723</v>
      </c>
      <c r="C42" s="6" t="n">
        <v>107240</v>
      </c>
      <c r="D42" s="6" t="n">
        <v>54196</v>
      </c>
    </row>
    <row r="43">
      <c r="A43" s="4" t="inlineStr">
        <is>
          <t>Cash and cash equivalents, end of period</t>
        </is>
      </c>
      <c r="B43" s="6" t="n">
        <v>40752</v>
      </c>
      <c r="C43" s="6" t="n">
        <v>61723</v>
      </c>
      <c r="D43" s="6" t="n">
        <v>107240</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t>
        </is>
      </c>
      <c r="B45" s="6" t="n">
        <v>40156</v>
      </c>
      <c r="C45" s="6" t="n">
        <v>27212</v>
      </c>
      <c r="D45" s="6" t="n">
        <v>11186</v>
      </c>
    </row>
    <row r="46">
      <c r="A46" s="4" t="inlineStr">
        <is>
          <t>Income taxes paid</t>
        </is>
      </c>
      <c r="B46" s="6" t="n">
        <v>25831</v>
      </c>
      <c r="C46" s="6" t="n">
        <v>17892</v>
      </c>
      <c r="D46" s="6" t="n">
        <v>40313</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Notes receivable issued upon sale of property and equipment</t>
        </is>
      </c>
      <c r="B48" s="6" t="n">
        <v>2577</v>
      </c>
      <c r="C48" s="6" t="n">
        <v>3145</v>
      </c>
      <c r="D48" s="6" t="n">
        <v>5577</v>
      </c>
    </row>
    <row r="49">
      <c r="A49" s="4" t="inlineStr">
        <is>
          <t>Change in fair value of interest rate swaps</t>
        </is>
      </c>
      <c r="B49" s="6" t="n">
        <v>-1386</v>
      </c>
      <c r="C49" s="6" t="n">
        <v>-4512</v>
      </c>
      <c r="D49" s="6" t="n">
        <v>6886</v>
      </c>
    </row>
    <row r="50">
      <c r="A50" s="4" t="inlineStr">
        <is>
          <t>Property and equipment acquired included in accounts payable</t>
        </is>
      </c>
      <c r="B50" s="6" t="n">
        <v>1069</v>
      </c>
      <c r="C50" s="6" t="n">
        <v>14239</v>
      </c>
      <c r="D50" s="6" t="n">
        <v>5937</v>
      </c>
    </row>
    <row r="51">
      <c r="A51" s="4" t="inlineStr">
        <is>
          <t>Property and equipment disposed included in other receivables</t>
        </is>
      </c>
      <c r="B51" s="6" t="n">
        <v>0</v>
      </c>
      <c r="C51" s="6" t="n">
        <v>0</v>
      </c>
      <c r="D51" s="6" t="n">
        <v>110</v>
      </c>
    </row>
    <row r="52">
      <c r="A52" s="4" t="inlineStr">
        <is>
          <t>Dividends accrued but not yet paid at end of period</t>
        </is>
      </c>
      <c r="B52" s="6" t="n">
        <v>8659</v>
      </c>
      <c r="C52" s="6" t="n">
        <v>8882</v>
      </c>
      <c r="D52" s="6" t="n">
        <v>8220</v>
      </c>
    </row>
    <row r="53">
      <c r="A53" s="4" t="inlineStr">
        <is>
          <t>Contingent consideration associated with acquisition</t>
        </is>
      </c>
      <c r="B53" s="5" t="n">
        <v>0</v>
      </c>
      <c r="C53" s="5" t="n">
        <v>-800</v>
      </c>
      <c r="D53" s="5" t="n">
        <v>13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rease (decrease)</t>
        </is>
      </c>
      <c r="B4" s="5" t="n">
        <v>-14</v>
      </c>
      <c r="C4" s="5" t="n">
        <v>-201</v>
      </c>
      <c r="D4" s="5" t="n">
        <v>54</v>
      </c>
    </row>
    <row r="5">
      <c r="A5" s="4" t="inlineStr">
        <is>
          <t>Accrued interest expense</t>
        </is>
      </c>
      <c r="B5" s="6" t="n">
        <v>129</v>
      </c>
      <c r="C5" s="6" t="n">
        <v>70</v>
      </c>
      <c r="D5" s="6" t="n">
        <v>42</v>
      </c>
    </row>
    <row r="6">
      <c r="A6" s="4" t="inlineStr">
        <is>
          <t>Unrecognized tax benefits that would impact our effective tax rate</t>
        </is>
      </c>
      <c r="B6" s="6" t="n">
        <v>1500</v>
      </c>
      <c r="C6" s="6" t="n">
        <v>1700</v>
      </c>
      <c r="D6" s="5" t="n">
        <v>2000</v>
      </c>
    </row>
    <row r="7">
      <c r="A7" s="4" t="inlineStr">
        <is>
          <t>Interest reflected as component of total liability</t>
        </is>
      </c>
      <c r="B7" s="6" t="n">
        <v>700</v>
      </c>
      <c r="C7" s="5" t="n">
        <v>500</v>
      </c>
      <c r="D7" s="4" t="inlineStr">
        <is>
          <t xml:space="preserve"> </t>
        </is>
      </c>
    </row>
    <row r="8">
      <c r="A8" s="4" t="inlineStr">
        <is>
          <t>Significant increases or decreases for uncertain tax positions</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2245</v>
      </c>
      <c r="C4" s="5" t="n">
        <v>2495</v>
      </c>
      <c r="D4" s="5" t="n">
        <v>2425</v>
      </c>
    </row>
    <row r="5">
      <c r="A5" s="4" t="inlineStr">
        <is>
          <t>Gross increases – tax positions in prior period</t>
        </is>
      </c>
      <c r="B5" s="6" t="n">
        <v>179</v>
      </c>
      <c r="C5" s="6" t="n">
        <v>161</v>
      </c>
      <c r="D5" s="6" t="n">
        <v>99</v>
      </c>
    </row>
    <row r="6">
      <c r="A6" s="4" t="inlineStr">
        <is>
          <t>Gross increases – current period tax positions</t>
        </is>
      </c>
      <c r="B6" s="6" t="n">
        <v>80</v>
      </c>
      <c r="C6" s="6" t="n">
        <v>120</v>
      </c>
      <c r="D6" s="6" t="n">
        <v>320</v>
      </c>
    </row>
    <row r="7">
      <c r="A7" s="4" t="inlineStr">
        <is>
          <t>Reductions due to lapsed statute of limitations</t>
        </is>
      </c>
      <c r="B7" s="6" t="n">
        <v>-269</v>
      </c>
      <c r="C7" s="6" t="n">
        <v>-531</v>
      </c>
      <c r="D7" s="6" t="n">
        <v>-349</v>
      </c>
    </row>
    <row r="8">
      <c r="A8" s="4" t="inlineStr">
        <is>
          <t>Unrecognized tax benefits, ending balance</t>
        </is>
      </c>
      <c r="B8" s="5" t="n">
        <v>2235</v>
      </c>
      <c r="C8" s="5" t="n">
        <v>2245</v>
      </c>
      <c r="D8" s="5" t="n">
        <v>24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4" customWidth="1" min="2" max="2"/>
    <col width="45" customWidth="1" min="3" max="3"/>
    <col width="33" customWidth="1" min="4" max="4"/>
  </cols>
  <sheetData>
    <row r="1">
      <c r="A1" s="1" t="inlineStr">
        <is>
          <t>EQUITY COMPENSATION AND EMPLOYEE BENEFIT PLANS - Narrative (Details)</t>
        </is>
      </c>
      <c r="B1" s="2" t="inlineStr">
        <is>
          <t>12 Months Ended</t>
        </is>
      </c>
    </row>
    <row r="2">
      <c r="B2" s="2" t="inlineStr">
        <is>
          <t>Dec. 31, 2024 USD ($) participant installment $ / shares shares</t>
        </is>
      </c>
      <c r="C2" s="2" t="inlineStr">
        <is>
          <t>Dec. 31, 2023 USD ($) installment $ / shares</t>
        </is>
      </c>
      <c r="D2" s="2" t="inlineStr">
        <is>
          <t>Dec. 31, 2022 USD ($) $ / shares</t>
        </is>
      </c>
    </row>
    <row r="3">
      <c r="A3" s="3" t="inlineStr">
        <is>
          <t>Equity Compensation [Abstract]</t>
        </is>
      </c>
      <c r="B3" s="4" t="inlineStr">
        <is>
          <t xml:space="preserve"> </t>
        </is>
      </c>
      <c r="C3" s="4" t="inlineStr">
        <is>
          <t xml:space="preserve"> </t>
        </is>
      </c>
      <c r="D3" s="4" t="inlineStr">
        <is>
          <t xml:space="preserve"> </t>
        </is>
      </c>
    </row>
    <row r="4">
      <c r="A4" s="4" t="inlineStr">
        <is>
          <t>Maximum shares of common stock (in shares) | shares</t>
        </is>
      </c>
      <c r="B4" s="6" t="n">
        <v>4000000</v>
      </c>
      <c r="C4" s="4" t="inlineStr">
        <is>
          <t xml:space="preserve"> </t>
        </is>
      </c>
      <c r="D4" s="4" t="inlineStr">
        <is>
          <t xml:space="preserve"> </t>
        </is>
      </c>
    </row>
    <row r="5">
      <c r="A5" s="4" t="inlineStr">
        <is>
          <t>Shares available for granting additional awards (in shares) | shares</t>
        </is>
      </c>
      <c r="B5" s="6" t="n">
        <v>3632157</v>
      </c>
      <c r="C5" s="4" t="inlineStr">
        <is>
          <t xml:space="preserve"> </t>
        </is>
      </c>
      <c r="D5" s="4" t="inlineStr">
        <is>
          <t xml:space="preserve"> </t>
        </is>
      </c>
    </row>
    <row r="6">
      <c r="A6" s="4" t="inlineStr">
        <is>
          <t>Unrecognized compensation cost of non-vested equity compensation awards</t>
        </is>
      </c>
      <c r="B6" s="5" t="n">
        <v>10400000</v>
      </c>
      <c r="C6" s="4" t="inlineStr">
        <is>
          <t xml:space="preserve"> </t>
        </is>
      </c>
      <c r="D6" s="4" t="inlineStr">
        <is>
          <t xml:space="preserve"> </t>
        </is>
      </c>
    </row>
    <row r="7">
      <c r="A7" s="4" t="inlineStr">
        <is>
          <t>Unrecognized compensation cost of non-vested equity compensation awards expected to be recognized over a weighted average period (in years)</t>
        </is>
      </c>
      <c r="B7" s="4" t="inlineStr">
        <is>
          <t>2 years 4 months 24 days</t>
        </is>
      </c>
      <c r="C7" s="4" t="inlineStr">
        <is>
          <t xml:space="preserve"> </t>
        </is>
      </c>
      <c r="D7" s="4" t="inlineStr">
        <is>
          <t xml:space="preserve"> </t>
        </is>
      </c>
    </row>
    <row r="8">
      <c r="A8" s="4" t="inlineStr">
        <is>
          <t>Maximum annual stock purchase plan contributions by plan participants</t>
        </is>
      </c>
      <c r="B8" s="5" t="n">
        <v>20000</v>
      </c>
      <c r="C8" s="4" t="inlineStr">
        <is>
          <t xml:space="preserve"> </t>
        </is>
      </c>
      <c r="D8" s="4" t="inlineStr">
        <is>
          <t xml:space="preserve"> </t>
        </is>
      </c>
    </row>
    <row r="9">
      <c r="A9" s="4" t="inlineStr">
        <is>
          <t>Percentage of company matching contribution to employee stock purchase plan (as a percent)</t>
        </is>
      </c>
      <c r="B9" s="8" t="n">
        <v>0.15</v>
      </c>
      <c r="C9" s="4" t="inlineStr">
        <is>
          <t xml:space="preserve"> </t>
        </is>
      </c>
      <c r="D9" s="4" t="inlineStr">
        <is>
          <t xml:space="preserve"> </t>
        </is>
      </c>
    </row>
    <row r="10">
      <c r="A10" s="4" t="inlineStr">
        <is>
          <t>Percentage of interest accrues on purchase plan contributions (as a percent)</t>
        </is>
      </c>
      <c r="B10" s="10" t="n">
        <v>0.0525</v>
      </c>
      <c r="C10" s="4" t="inlineStr">
        <is>
          <t xml:space="preserve"> </t>
        </is>
      </c>
      <c r="D10" s="4" t="inlineStr">
        <is>
          <t xml:space="preserve"> </t>
        </is>
      </c>
    </row>
    <row r="11">
      <c r="A11" s="4" t="inlineStr">
        <is>
          <t>Number of participants in executive nonqualified excess plan | participant</t>
        </is>
      </c>
      <c r="B11" s="6" t="n">
        <v>47</v>
      </c>
      <c r="C11" s="4" t="inlineStr">
        <is>
          <t xml:space="preserve"> </t>
        </is>
      </c>
      <c r="D11" s="4" t="inlineStr">
        <is>
          <t xml:space="preserve"> </t>
        </is>
      </c>
    </row>
    <row r="12">
      <c r="A12" s="4" t="inlineStr">
        <is>
          <t>Restricted Awards</t>
        </is>
      </c>
      <c r="B12" s="4" t="inlineStr">
        <is>
          <t xml:space="preserve"> </t>
        </is>
      </c>
      <c r="C12" s="4" t="inlineStr">
        <is>
          <t xml:space="preserve"> </t>
        </is>
      </c>
      <c r="D12" s="4" t="inlineStr">
        <is>
          <t xml:space="preserve"> </t>
        </is>
      </c>
    </row>
    <row r="13">
      <c r="A13" s="3" t="inlineStr">
        <is>
          <t>Equity Compensation [Abstract]</t>
        </is>
      </c>
      <c r="B13" s="4" t="inlineStr">
        <is>
          <t xml:space="preserve"> </t>
        </is>
      </c>
      <c r="C13" s="4" t="inlineStr">
        <is>
          <t xml:space="preserve"> </t>
        </is>
      </c>
      <c r="D13" s="4" t="inlineStr">
        <is>
          <t xml:space="preserve"> </t>
        </is>
      </c>
    </row>
    <row r="14">
      <c r="A14" s="4" t="inlineStr">
        <is>
          <t>Weighted average grant date fair value (in dollars per share) | $ / shares</t>
        </is>
      </c>
      <c r="B14" s="7" t="n">
        <v>39.7</v>
      </c>
      <c r="C14" s="7" t="n">
        <v>44.17</v>
      </c>
      <c r="D14" s="7" t="n">
        <v>42.27</v>
      </c>
    </row>
    <row r="15">
      <c r="A15" s="4" t="inlineStr">
        <is>
          <t>Fair value of awards vested</t>
        </is>
      </c>
      <c r="B15" s="5" t="n">
        <v>8200000</v>
      </c>
      <c r="C15" s="5" t="n">
        <v>10400000</v>
      </c>
      <c r="D15" s="5" t="n">
        <v>7300000</v>
      </c>
    </row>
    <row r="16">
      <c r="A16" s="4" t="inlineStr">
        <is>
          <t>Restricted Awards | Minimum</t>
        </is>
      </c>
      <c r="B16" s="4" t="inlineStr">
        <is>
          <t xml:space="preserve"> </t>
        </is>
      </c>
      <c r="C16" s="4" t="inlineStr">
        <is>
          <t xml:space="preserve"> </t>
        </is>
      </c>
      <c r="D16" s="4" t="inlineStr">
        <is>
          <t xml:space="preserve"> </t>
        </is>
      </c>
    </row>
    <row r="17">
      <c r="A17" s="3" t="inlineStr">
        <is>
          <t>Equity Compensation [Abstract]</t>
        </is>
      </c>
      <c r="B17" s="4" t="inlineStr">
        <is>
          <t xml:space="preserve"> </t>
        </is>
      </c>
      <c r="C17" s="4" t="inlineStr">
        <is>
          <t xml:space="preserve"> </t>
        </is>
      </c>
      <c r="D17" s="4" t="inlineStr">
        <is>
          <t xml:space="preserve"> </t>
        </is>
      </c>
    </row>
    <row r="18">
      <c r="A18" s="4" t="inlineStr">
        <is>
          <t>Vesting period (in months)</t>
        </is>
      </c>
      <c r="B18" s="4" t="inlineStr">
        <is>
          <t>12 months</t>
        </is>
      </c>
      <c r="C18" s="4" t="inlineStr">
        <is>
          <t xml:space="preserve"> </t>
        </is>
      </c>
      <c r="D18" s="4" t="inlineStr">
        <is>
          <t xml:space="preserve"> </t>
        </is>
      </c>
    </row>
    <row r="19">
      <c r="A19" s="4" t="inlineStr">
        <is>
          <t>Restricted Awards | Maximum</t>
        </is>
      </c>
      <c r="B19" s="4" t="inlineStr">
        <is>
          <t xml:space="preserve"> </t>
        </is>
      </c>
      <c r="C19" s="4" t="inlineStr">
        <is>
          <t xml:space="preserve"> </t>
        </is>
      </c>
      <c r="D19" s="4" t="inlineStr">
        <is>
          <t xml:space="preserve"> </t>
        </is>
      </c>
    </row>
    <row r="20">
      <c r="A20" s="3" t="inlineStr">
        <is>
          <t>Equity Compensation [Abstract]</t>
        </is>
      </c>
      <c r="B20" s="4" t="inlineStr">
        <is>
          <t xml:space="preserve"> </t>
        </is>
      </c>
      <c r="C20" s="4" t="inlineStr">
        <is>
          <t xml:space="preserve"> </t>
        </is>
      </c>
      <c r="D20" s="4" t="inlineStr">
        <is>
          <t xml:space="preserve"> </t>
        </is>
      </c>
    </row>
    <row r="21">
      <c r="A21" s="4" t="inlineStr">
        <is>
          <t>Vesting period (in months)</t>
        </is>
      </c>
      <c r="B21" s="4" t="inlineStr">
        <is>
          <t>60 months</t>
        </is>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Equity Compensation [Abstract]</t>
        </is>
      </c>
      <c r="B23" s="4" t="inlineStr">
        <is>
          <t xml:space="preserve"> </t>
        </is>
      </c>
      <c r="C23" s="4" t="inlineStr">
        <is>
          <t xml:space="preserve"> </t>
        </is>
      </c>
      <c r="D23" s="4" t="inlineStr">
        <is>
          <t xml:space="preserve"> </t>
        </is>
      </c>
    </row>
    <row r="24">
      <c r="A24" s="4" t="inlineStr">
        <is>
          <t>Weighted average grant date fair value (in dollars per share) | $ / shares</t>
        </is>
      </c>
      <c r="B24" s="7" t="n">
        <v>40.05</v>
      </c>
      <c r="C24" s="7" t="n">
        <v>45.07</v>
      </c>
      <c r="D24" s="7" t="n">
        <v>39.28</v>
      </c>
    </row>
    <row r="25">
      <c r="A25" s="4" t="inlineStr">
        <is>
          <t>Vesting period (in months)</t>
        </is>
      </c>
      <c r="B25" s="4" t="inlineStr">
        <is>
          <t>36 months</t>
        </is>
      </c>
      <c r="C25" s="4" t="inlineStr">
        <is>
          <t xml:space="preserve"> </t>
        </is>
      </c>
      <c r="D25" s="4" t="inlineStr">
        <is>
          <t xml:space="preserve"> </t>
        </is>
      </c>
    </row>
    <row r="26">
      <c r="A26" s="4" t="inlineStr">
        <is>
          <t>Fair value of awards vested</t>
        </is>
      </c>
      <c r="B26" s="5" t="n">
        <v>4600000</v>
      </c>
      <c r="C26" s="5" t="n">
        <v>5900000</v>
      </c>
      <c r="D26" s="5" t="n">
        <v>3000000</v>
      </c>
    </row>
    <row r="27">
      <c r="A27" s="4" t="inlineStr">
        <is>
          <t>Number of vesting installments | installment</t>
        </is>
      </c>
      <c r="B27" s="6" t="n">
        <v>1</v>
      </c>
      <c r="C27" s="6" t="n">
        <v>1</v>
      </c>
      <c r="D27" s="4" t="inlineStr">
        <is>
          <t xml:space="preserve"> </t>
        </is>
      </c>
    </row>
    <row r="28">
      <c r="A28" s="4" t="inlineStr">
        <is>
          <t>2024 Peformance Shares</t>
        </is>
      </c>
      <c r="B28" s="4" t="inlineStr">
        <is>
          <t xml:space="preserve"> </t>
        </is>
      </c>
      <c r="C28" s="4" t="inlineStr">
        <is>
          <t xml:space="preserve"> </t>
        </is>
      </c>
      <c r="D28" s="4" t="inlineStr">
        <is>
          <t xml:space="preserve"> </t>
        </is>
      </c>
    </row>
    <row r="29">
      <c r="A29" s="3" t="inlineStr">
        <is>
          <t>Equity Compensation [Abstract]</t>
        </is>
      </c>
      <c r="B29" s="4" t="inlineStr">
        <is>
          <t xml:space="preserve"> </t>
        </is>
      </c>
      <c r="C29" s="4" t="inlineStr">
        <is>
          <t xml:space="preserve"> </t>
        </is>
      </c>
      <c r="D29" s="4" t="inlineStr">
        <is>
          <t xml:space="preserve"> </t>
        </is>
      </c>
    </row>
    <row r="30">
      <c r="A30" s="4" t="inlineStr">
        <is>
          <t>Percentage change</t>
        </is>
      </c>
      <c r="B30" s="8" t="n">
        <v>0.25</v>
      </c>
      <c r="C30" s="4" t="inlineStr">
        <is>
          <t xml:space="preserve"> </t>
        </is>
      </c>
      <c r="D30" s="4" t="inlineStr">
        <is>
          <t xml:space="preserve"> </t>
        </is>
      </c>
    </row>
    <row r="31">
      <c r="A31" s="4" t="inlineStr">
        <is>
          <t>2024 Peformance Shares | Minimum</t>
        </is>
      </c>
      <c r="B31" s="4" t="inlineStr">
        <is>
          <t xml:space="preserve"> </t>
        </is>
      </c>
      <c r="C31" s="4" t="inlineStr">
        <is>
          <t xml:space="preserve"> </t>
        </is>
      </c>
      <c r="D31" s="4" t="inlineStr">
        <is>
          <t xml:space="preserve"> </t>
        </is>
      </c>
    </row>
    <row r="32">
      <c r="A32" s="3" t="inlineStr">
        <is>
          <t>Equity Compensation [Abstract]</t>
        </is>
      </c>
      <c r="B32" s="4" t="inlineStr">
        <is>
          <t xml:space="preserve"> </t>
        </is>
      </c>
      <c r="C32" s="4" t="inlineStr">
        <is>
          <t xml:space="preserve"> </t>
        </is>
      </c>
      <c r="D32" s="4" t="inlineStr">
        <is>
          <t xml:space="preserve"> </t>
        </is>
      </c>
    </row>
    <row r="33">
      <c r="A33" s="4" t="inlineStr">
        <is>
          <t>Performance period</t>
        </is>
      </c>
      <c r="B33" s="4" t="inlineStr">
        <is>
          <t>2 years</t>
        </is>
      </c>
      <c r="C33" s="4" t="inlineStr">
        <is>
          <t xml:space="preserve"> </t>
        </is>
      </c>
      <c r="D33" s="4" t="inlineStr">
        <is>
          <t xml:space="preserve"> </t>
        </is>
      </c>
    </row>
    <row r="34">
      <c r="A34" s="4" t="inlineStr">
        <is>
          <t>2024 Peformance Shares | Maximum</t>
        </is>
      </c>
      <c r="B34" s="4" t="inlineStr">
        <is>
          <t xml:space="preserve"> </t>
        </is>
      </c>
      <c r="C34" s="4" t="inlineStr">
        <is>
          <t xml:space="preserve"> </t>
        </is>
      </c>
      <c r="D34" s="4" t="inlineStr">
        <is>
          <t xml:space="preserve"> </t>
        </is>
      </c>
    </row>
    <row r="35">
      <c r="A35" s="3" t="inlineStr">
        <is>
          <t>Equity Compensation [Abstract]</t>
        </is>
      </c>
      <c r="B35" s="4" t="inlineStr">
        <is>
          <t xml:space="preserve"> </t>
        </is>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row r="37">
      <c r="A37" s="4" t="inlineStr">
        <is>
          <t>2023 Peformance Shares</t>
        </is>
      </c>
      <c r="B37" s="4" t="inlineStr">
        <is>
          <t xml:space="preserve"> </t>
        </is>
      </c>
      <c r="C37" s="4" t="inlineStr">
        <is>
          <t xml:space="preserve"> </t>
        </is>
      </c>
      <c r="D37" s="4" t="inlineStr">
        <is>
          <t xml:space="preserve"> </t>
        </is>
      </c>
    </row>
    <row r="38">
      <c r="A38" s="3" t="inlineStr">
        <is>
          <t>Equity Compensation [Abstract]</t>
        </is>
      </c>
      <c r="B38" s="4" t="inlineStr">
        <is>
          <t xml:space="preserve"> </t>
        </is>
      </c>
      <c r="C38" s="4" t="inlineStr">
        <is>
          <t xml:space="preserve"> </t>
        </is>
      </c>
      <c r="D38" s="4" t="inlineStr">
        <is>
          <t xml:space="preserve"> </t>
        </is>
      </c>
    </row>
    <row r="39">
      <c r="A39" s="4" t="inlineStr">
        <is>
          <t>Percentage change</t>
        </is>
      </c>
      <c r="B39" s="8" t="n">
        <v>0.25</v>
      </c>
      <c r="C39" s="4" t="inlineStr">
        <is>
          <t xml:space="preserve"> </t>
        </is>
      </c>
      <c r="D39" s="4" t="inlineStr">
        <is>
          <t xml:space="preserve"> </t>
        </is>
      </c>
    </row>
    <row r="40">
      <c r="A40" s="4" t="inlineStr">
        <is>
          <t>2023 Peformance Shares | Minimum</t>
        </is>
      </c>
      <c r="B40" s="4" t="inlineStr">
        <is>
          <t xml:space="preserve"> </t>
        </is>
      </c>
      <c r="C40" s="4" t="inlineStr">
        <is>
          <t xml:space="preserve"> </t>
        </is>
      </c>
      <c r="D40" s="4" t="inlineStr">
        <is>
          <t xml:space="preserve"> </t>
        </is>
      </c>
    </row>
    <row r="41">
      <c r="A41" s="3" t="inlineStr">
        <is>
          <t>Equity Compensation [Abstract]</t>
        </is>
      </c>
      <c r="B41" s="4" t="inlineStr">
        <is>
          <t xml:space="preserve"> </t>
        </is>
      </c>
      <c r="C41" s="4" t="inlineStr">
        <is>
          <t xml:space="preserve"> </t>
        </is>
      </c>
      <c r="D41" s="4" t="inlineStr">
        <is>
          <t xml:space="preserve"> </t>
        </is>
      </c>
    </row>
    <row r="42">
      <c r="A42" s="4" t="inlineStr">
        <is>
          <t>Performance period</t>
        </is>
      </c>
      <c r="B42" s="4" t="inlineStr">
        <is>
          <t>2 years</t>
        </is>
      </c>
      <c r="C42" s="4" t="inlineStr">
        <is>
          <t xml:space="preserve"> </t>
        </is>
      </c>
      <c r="D42" s="4" t="inlineStr">
        <is>
          <t xml:space="preserve"> </t>
        </is>
      </c>
    </row>
    <row r="43">
      <c r="A43" s="4" t="inlineStr">
        <is>
          <t>2023 Peformance Shares | Maximum</t>
        </is>
      </c>
      <c r="B43" s="4" t="inlineStr">
        <is>
          <t xml:space="preserve"> </t>
        </is>
      </c>
      <c r="C43" s="4" t="inlineStr">
        <is>
          <t xml:space="preserve"> </t>
        </is>
      </c>
      <c r="D43" s="4" t="inlineStr">
        <is>
          <t xml:space="preserve"> </t>
        </is>
      </c>
    </row>
    <row r="44">
      <c r="A44" s="3" t="inlineStr">
        <is>
          <t>Equity Compensation [Abstract]</t>
        </is>
      </c>
      <c r="B44" s="4" t="inlineStr">
        <is>
          <t xml:space="preserve"> </t>
        </is>
      </c>
      <c r="C44" s="4" t="inlineStr">
        <is>
          <t xml:space="preserve"> </t>
        </is>
      </c>
      <c r="D44" s="4" t="inlineStr">
        <is>
          <t xml:space="preserve"> </t>
        </is>
      </c>
    </row>
    <row r="45">
      <c r="A45" s="4" t="inlineStr">
        <is>
          <t>Performance period</t>
        </is>
      </c>
      <c r="B45" s="4" t="inlineStr">
        <is>
          <t>3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Equity Compensation Expense and Related Income Tax Benefit Recognized (Details) - USD ($) $ in Thousands</t>
        </is>
      </c>
      <c r="B1" s="2" t="inlineStr">
        <is>
          <t>12 Months Ended</t>
        </is>
      </c>
    </row>
    <row r="2">
      <c r="B2" s="2" t="inlineStr">
        <is>
          <t>Dec. 31, 2024</t>
        </is>
      </c>
      <c r="C2" s="2" t="inlineStr">
        <is>
          <t>Dec. 31, 2023</t>
        </is>
      </c>
      <c r="D2" s="2" t="inlineStr">
        <is>
          <t>Dec. 31, 2022</t>
        </is>
      </c>
    </row>
    <row r="3">
      <c r="A3" s="4" t="inlineStr">
        <is>
          <t>Restricted Awards</t>
        </is>
      </c>
      <c r="B3" s="4" t="inlineStr">
        <is>
          <t xml:space="preserve"> </t>
        </is>
      </c>
      <c r="C3" s="4" t="inlineStr">
        <is>
          <t xml:space="preserve"> </t>
        </is>
      </c>
      <c r="D3" s="4" t="inlineStr">
        <is>
          <t xml:space="preserve"> </t>
        </is>
      </c>
    </row>
    <row r="4">
      <c r="A4" s="3" t="inlineStr">
        <is>
          <t>Equity Compensation [Abstract]</t>
        </is>
      </c>
      <c r="B4" s="4" t="inlineStr">
        <is>
          <t xml:space="preserve"> </t>
        </is>
      </c>
      <c r="C4" s="4" t="inlineStr">
        <is>
          <t xml:space="preserve"> </t>
        </is>
      </c>
      <c r="D4" s="4" t="inlineStr">
        <is>
          <t xml:space="preserve"> </t>
        </is>
      </c>
    </row>
    <row r="5">
      <c r="A5" s="4" t="inlineStr">
        <is>
          <t>Pre-tax compensation expense (benefit)</t>
        </is>
      </c>
      <c r="B5" s="5" t="n">
        <v>9212</v>
      </c>
      <c r="C5" s="5" t="n">
        <v>10229</v>
      </c>
      <c r="D5" s="5" t="n">
        <v>7803</v>
      </c>
    </row>
    <row r="6">
      <c r="A6" s="4" t="inlineStr">
        <is>
          <t>Tax benefit (expense)</t>
        </is>
      </c>
      <c r="B6" s="6" t="n">
        <v>2349</v>
      </c>
      <c r="C6" s="6" t="n">
        <v>2634</v>
      </c>
      <c r="D6" s="6" t="n">
        <v>1954</v>
      </c>
    </row>
    <row r="7">
      <c r="A7" s="4" t="inlineStr">
        <is>
          <t>Restricted stock and performance award expense (benefit), net of tax</t>
        </is>
      </c>
      <c r="B7" s="6" t="n">
        <v>6863</v>
      </c>
      <c r="C7" s="6" t="n">
        <v>7595</v>
      </c>
      <c r="D7" s="6" t="n">
        <v>5849</v>
      </c>
    </row>
    <row r="8">
      <c r="A8" s="4" t="inlineStr">
        <is>
          <t>Performance awards</t>
        </is>
      </c>
      <c r="B8" s="4" t="inlineStr">
        <is>
          <t xml:space="preserve"> </t>
        </is>
      </c>
      <c r="C8" s="4" t="inlineStr">
        <is>
          <t xml:space="preserve"> </t>
        </is>
      </c>
      <c r="D8" s="4" t="inlineStr">
        <is>
          <t xml:space="preserve"> </t>
        </is>
      </c>
    </row>
    <row r="9">
      <c r="A9" s="3" t="inlineStr">
        <is>
          <t>Equity Compensation [Abstract]</t>
        </is>
      </c>
      <c r="B9" s="4" t="inlineStr">
        <is>
          <t xml:space="preserve"> </t>
        </is>
      </c>
      <c r="C9" s="4" t="inlineStr">
        <is>
          <t xml:space="preserve"> </t>
        </is>
      </c>
      <c r="D9" s="4" t="inlineStr">
        <is>
          <t xml:space="preserve"> </t>
        </is>
      </c>
    </row>
    <row r="10">
      <c r="A10" s="4" t="inlineStr">
        <is>
          <t>Pre-tax compensation expense (benefit)</t>
        </is>
      </c>
      <c r="B10" s="6" t="n">
        <v>-348</v>
      </c>
      <c r="C10" s="6" t="n">
        <v>1723</v>
      </c>
      <c r="D10" s="6" t="n">
        <v>4690</v>
      </c>
    </row>
    <row r="11">
      <c r="A11" s="4" t="inlineStr">
        <is>
          <t>Tax benefit (expense)</t>
        </is>
      </c>
      <c r="B11" s="6" t="n">
        <v>-89</v>
      </c>
      <c r="C11" s="6" t="n">
        <v>444</v>
      </c>
      <c r="D11" s="6" t="n">
        <v>1174</v>
      </c>
    </row>
    <row r="12">
      <c r="A12" s="4" t="inlineStr">
        <is>
          <t>Restricted stock and performance award expense (benefit), net of tax</t>
        </is>
      </c>
      <c r="B12" s="5" t="n">
        <v>-259</v>
      </c>
      <c r="C12" s="5" t="n">
        <v>1279</v>
      </c>
      <c r="D12" s="5" t="n">
        <v>35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Equity Compensation Stock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Awards</t>
        </is>
      </c>
      <c r="B3" s="4" t="inlineStr">
        <is>
          <t xml:space="preserve"> </t>
        </is>
      </c>
      <c r="C3" s="4" t="inlineStr">
        <is>
          <t xml:space="preserve"> </t>
        </is>
      </c>
      <c r="D3" s="4" t="inlineStr">
        <is>
          <t xml:space="preserve"> </t>
        </is>
      </c>
    </row>
    <row r="4">
      <c r="A4" s="3" t="inlineStr">
        <is>
          <t>Number of Restricted Awards</t>
        </is>
      </c>
      <c r="B4" s="4" t="inlineStr">
        <is>
          <t xml:space="preserve"> </t>
        </is>
      </c>
      <c r="C4" s="4" t="inlineStr">
        <is>
          <t xml:space="preserve"> </t>
        </is>
      </c>
      <c r="D4" s="4" t="inlineStr">
        <is>
          <t xml:space="preserve"> </t>
        </is>
      </c>
    </row>
    <row r="5">
      <c r="A5" s="4" t="inlineStr">
        <is>
          <t>Nonvested at beginning of period (in shares)</t>
        </is>
      </c>
      <c r="B5" s="6" t="n">
        <v>444</v>
      </c>
      <c r="C5" s="4" t="inlineStr">
        <is>
          <t xml:space="preserve"> </t>
        </is>
      </c>
      <c r="D5" s="4" t="inlineStr">
        <is>
          <t xml:space="preserve"> </t>
        </is>
      </c>
    </row>
    <row r="6">
      <c r="A6" s="4" t="inlineStr">
        <is>
          <t>Granted (in shares)</t>
        </is>
      </c>
      <c r="B6" s="6" t="n">
        <v>296</v>
      </c>
      <c r="C6" s="4" t="inlineStr">
        <is>
          <t xml:space="preserve"> </t>
        </is>
      </c>
      <c r="D6" s="4" t="inlineStr">
        <is>
          <t xml:space="preserve"> </t>
        </is>
      </c>
    </row>
    <row r="7">
      <c r="A7" s="4" t="inlineStr">
        <is>
          <t>Vested (in shares)</t>
        </is>
      </c>
      <c r="B7" s="6" t="n">
        <v>-202</v>
      </c>
      <c r="C7" s="4" t="inlineStr">
        <is>
          <t xml:space="preserve"> </t>
        </is>
      </c>
      <c r="D7" s="4" t="inlineStr">
        <is>
          <t xml:space="preserve"> </t>
        </is>
      </c>
    </row>
    <row r="8">
      <c r="A8" s="4" t="inlineStr">
        <is>
          <t>Forfeited (in shares)</t>
        </is>
      </c>
      <c r="B8" s="6" t="n">
        <v>-17</v>
      </c>
      <c r="C8" s="4" t="inlineStr">
        <is>
          <t xml:space="preserve"> </t>
        </is>
      </c>
      <c r="D8" s="4" t="inlineStr">
        <is>
          <t xml:space="preserve"> </t>
        </is>
      </c>
    </row>
    <row r="9">
      <c r="A9" s="4" t="inlineStr">
        <is>
          <t>Nonvested at end of period (in shares)</t>
        </is>
      </c>
      <c r="B9" s="6" t="n">
        <v>521</v>
      </c>
      <c r="C9" s="6" t="n">
        <v>44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beginning of period (in dollars per share)</t>
        </is>
      </c>
      <c r="B11" s="7" t="n">
        <v>43.15</v>
      </c>
      <c r="C11" s="4" t="inlineStr">
        <is>
          <t xml:space="preserve"> </t>
        </is>
      </c>
      <c r="D11" s="4" t="inlineStr">
        <is>
          <t xml:space="preserve"> </t>
        </is>
      </c>
    </row>
    <row r="12">
      <c r="A12" s="4" t="inlineStr">
        <is>
          <t>Granted (in dollars per share)</t>
        </is>
      </c>
      <c r="B12" s="12" t="n">
        <v>39.7</v>
      </c>
      <c r="C12" s="7" t="n">
        <v>44.17</v>
      </c>
      <c r="D12" s="7" t="n">
        <v>42.27</v>
      </c>
    </row>
    <row r="13">
      <c r="A13" s="4" t="inlineStr">
        <is>
          <t>Vested (in dollars per share)</t>
        </is>
      </c>
      <c r="B13" s="12" t="n">
        <v>43.01</v>
      </c>
      <c r="C13" s="4" t="inlineStr">
        <is>
          <t xml:space="preserve"> </t>
        </is>
      </c>
      <c r="D13" s="4" t="inlineStr">
        <is>
          <t xml:space="preserve"> </t>
        </is>
      </c>
    </row>
    <row r="14">
      <c r="A14" s="4" t="inlineStr">
        <is>
          <t>Forfeited (in dollars per share)</t>
        </is>
      </c>
      <c r="B14" s="12" t="n">
        <v>42.89</v>
      </c>
      <c r="C14" s="4" t="inlineStr">
        <is>
          <t xml:space="preserve"> </t>
        </is>
      </c>
      <c r="D14" s="4" t="inlineStr">
        <is>
          <t xml:space="preserve"> </t>
        </is>
      </c>
    </row>
    <row r="15">
      <c r="A15" s="4" t="inlineStr">
        <is>
          <t>Nonvested at end of period (in dollars per share)</t>
        </is>
      </c>
      <c r="B15" s="7" t="n">
        <v>41.25</v>
      </c>
      <c r="C15" s="7" t="n">
        <v>43.15</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Number of Restricted Awards</t>
        </is>
      </c>
      <c r="B17" s="4" t="inlineStr">
        <is>
          <t xml:space="preserve"> </t>
        </is>
      </c>
      <c r="C17" s="4" t="inlineStr">
        <is>
          <t xml:space="preserve"> </t>
        </is>
      </c>
      <c r="D17" s="4" t="inlineStr">
        <is>
          <t xml:space="preserve"> </t>
        </is>
      </c>
    </row>
    <row r="18">
      <c r="A18" s="4" t="inlineStr">
        <is>
          <t>Nonvested at beginning of period (in shares)</t>
        </is>
      </c>
      <c r="B18" s="6" t="n">
        <v>280</v>
      </c>
      <c r="C18" s="4" t="inlineStr">
        <is>
          <t xml:space="preserve"> </t>
        </is>
      </c>
      <c r="D18" s="4" t="inlineStr">
        <is>
          <t xml:space="preserve"> </t>
        </is>
      </c>
    </row>
    <row r="19">
      <c r="A19" s="4" t="inlineStr">
        <is>
          <t>Granted (in shares)</t>
        </is>
      </c>
      <c r="B19" s="6" t="n">
        <v>106</v>
      </c>
      <c r="C19" s="4" t="inlineStr">
        <is>
          <t xml:space="preserve"> </t>
        </is>
      </c>
      <c r="D19" s="4" t="inlineStr">
        <is>
          <t xml:space="preserve"> </t>
        </is>
      </c>
    </row>
    <row r="20">
      <c r="A20" s="4" t="inlineStr">
        <is>
          <t>Vested (in shares)</t>
        </is>
      </c>
      <c r="B20" s="6" t="n">
        <v>-109</v>
      </c>
      <c r="C20" s="4" t="inlineStr">
        <is>
          <t xml:space="preserve"> </t>
        </is>
      </c>
      <c r="D20" s="4" t="inlineStr">
        <is>
          <t xml:space="preserve"> </t>
        </is>
      </c>
    </row>
    <row r="21">
      <c r="A21" s="4" t="inlineStr">
        <is>
          <t>Forfeited (in shares)</t>
        </is>
      </c>
      <c r="B21" s="6" t="n">
        <v>-89</v>
      </c>
      <c r="C21" s="4" t="inlineStr">
        <is>
          <t xml:space="preserve"> </t>
        </is>
      </c>
      <c r="D21" s="4" t="inlineStr">
        <is>
          <t xml:space="preserve"> </t>
        </is>
      </c>
    </row>
    <row r="22">
      <c r="A22" s="4" t="inlineStr">
        <is>
          <t>Nonvested at end of period (in shares)</t>
        </is>
      </c>
      <c r="B22" s="6" t="n">
        <v>188</v>
      </c>
      <c r="C22" s="6" t="n">
        <v>28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at beginning of period (in dollars per share)</t>
        </is>
      </c>
      <c r="B24" s="7" t="n">
        <v>42.15</v>
      </c>
      <c r="C24" s="4" t="inlineStr">
        <is>
          <t xml:space="preserve"> </t>
        </is>
      </c>
      <c r="D24" s="4" t="inlineStr">
        <is>
          <t xml:space="preserve"> </t>
        </is>
      </c>
    </row>
    <row r="25">
      <c r="A25" s="4" t="inlineStr">
        <is>
          <t>Granted (in dollars per share)</t>
        </is>
      </c>
      <c r="B25" s="12" t="n">
        <v>40.05</v>
      </c>
      <c r="C25" s="7" t="n">
        <v>45.07</v>
      </c>
      <c r="D25" s="7" t="n">
        <v>39.28</v>
      </c>
    </row>
    <row r="26">
      <c r="A26" s="4" t="inlineStr">
        <is>
          <t>Vested (in dollars per share)</t>
        </is>
      </c>
      <c r="B26" s="12" t="n">
        <v>38.34</v>
      </c>
      <c r="C26" s="4" t="inlineStr">
        <is>
          <t xml:space="preserve"> </t>
        </is>
      </c>
      <c r="D26" s="4" t="inlineStr">
        <is>
          <t xml:space="preserve"> </t>
        </is>
      </c>
    </row>
    <row r="27">
      <c r="A27" s="4" t="inlineStr">
        <is>
          <t>Forfeited (in dollars per share)</t>
        </is>
      </c>
      <c r="B27" s="12" t="n">
        <v>42.47</v>
      </c>
      <c r="C27" s="4" t="inlineStr">
        <is>
          <t xml:space="preserve"> </t>
        </is>
      </c>
      <c r="D27" s="4" t="inlineStr">
        <is>
          <t xml:space="preserve"> </t>
        </is>
      </c>
    </row>
    <row r="28">
      <c r="A28" s="4" t="inlineStr">
        <is>
          <t>Nonvested at end of period (in dollars per share)</t>
        </is>
      </c>
      <c r="B28" s="7" t="n">
        <v>42.24</v>
      </c>
      <c r="C28" s="7" t="n">
        <v>42.15</v>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Contributions for Employee Stock Purchase Pla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ntributions for employee stock purchase plan</t>
        </is>
      </c>
      <c r="B4" s="5" t="n">
        <v>358</v>
      </c>
      <c r="C4" s="5" t="n">
        <v>349</v>
      </c>
      <c r="D4" s="5" t="n">
        <v>3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chedule of Contributions and Administrative Expenses Under 401(k) Retirement Savings Pla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401(k) Plan contributions and administrative expenses</t>
        </is>
      </c>
      <c r="B4" s="5" t="n">
        <v>6407</v>
      </c>
      <c r="C4" s="5" t="n">
        <v>6351</v>
      </c>
      <c r="D4" s="5" t="n">
        <v>59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AND EMPLOYEE BENEFIT PLANS - Schedule of Accumulated Benefit Obligation and Aggregate Market Value of Life Insurance Policies (Details) - USD ($) $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Accumulated benefit obligation</t>
        </is>
      </c>
      <c r="B3" s="5" t="n">
        <v>15797</v>
      </c>
      <c r="C3" s="5" t="n">
        <v>13843</v>
      </c>
    </row>
    <row r="4">
      <c r="A4" s="4" t="inlineStr">
        <is>
          <t>Aggregate market value</t>
        </is>
      </c>
      <c r="B4" s="5" t="n">
        <v>12552</v>
      </c>
      <c r="C4" s="5" t="n">
        <v>106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30, 2018</t>
        </is>
      </c>
      <c r="C1" s="2" t="inlineStr">
        <is>
          <t>Dec. 31,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Commitment for property and equipment purchases</t>
        </is>
      </c>
      <c r="B3" s="4" t="inlineStr">
        <is>
          <t xml:space="preserve"> </t>
        </is>
      </c>
      <c r="C3" s="9" t="n">
        <v>47.7</v>
      </c>
      <c r="D3" s="4" t="inlineStr">
        <is>
          <t xml:space="preserve"> </t>
        </is>
      </c>
    </row>
    <row r="4">
      <c r="A4" s="4" t="inlineStr">
        <is>
          <t>May 17, 2018 Verdic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awarded, value</t>
        </is>
      </c>
      <c r="B6" s="5" t="n">
        <v>92</v>
      </c>
      <c r="C6" s="4" t="inlineStr">
        <is>
          <t xml:space="preserve"> </t>
        </is>
      </c>
      <c r="D6" s="4" t="inlineStr">
        <is>
          <t xml:space="preserve"> </t>
        </is>
      </c>
    </row>
    <row r="7">
      <c r="A7" s="4" t="inlineStr">
        <is>
          <t>Self insurance retained liability</t>
        </is>
      </c>
      <c r="B7" s="5" t="n">
        <v>10</v>
      </c>
      <c r="C7" s="4" t="inlineStr">
        <is>
          <t xml:space="preserve"> </t>
        </is>
      </c>
      <c r="D7" s="4" t="inlineStr">
        <is>
          <t xml:space="preserve"> </t>
        </is>
      </c>
    </row>
    <row r="8">
      <c r="A8" s="4" t="inlineStr">
        <is>
          <t>Loss contingency, estimate of possible loss</t>
        </is>
      </c>
      <c r="B8" s="4" t="inlineStr">
        <is>
          <t xml:space="preserve"> </t>
        </is>
      </c>
      <c r="C8" s="13" t="n">
        <v>44.4</v>
      </c>
      <c r="D8" s="9" t="n">
        <v>39.8</v>
      </c>
    </row>
    <row r="9">
      <c r="A9" s="4" t="inlineStr">
        <is>
          <t>Loss contingency, receivable, noncurrent</t>
        </is>
      </c>
      <c r="B9" s="4" t="inlineStr">
        <is>
          <t xml:space="preserve"> </t>
        </is>
      </c>
      <c r="C9" s="13" t="n">
        <v>79.2</v>
      </c>
      <c r="D9" s="13" t="n">
        <v>79.2</v>
      </c>
    </row>
    <row r="10">
      <c r="A10" s="4" t="inlineStr">
        <is>
          <t>Loss contingency, accrual, noncurrent</t>
        </is>
      </c>
      <c r="B10" s="4" t="inlineStr">
        <is>
          <t xml:space="preserve"> </t>
        </is>
      </c>
      <c r="C10" s="9" t="n">
        <v>79.2</v>
      </c>
      <c r="D10" s="9" t="n">
        <v>7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37" customWidth="1" min="2" max="2"/>
    <col width="14" customWidth="1" min="3" max="3"/>
    <col width="14" customWidth="1" min="4" max="4"/>
  </cols>
  <sheetData>
    <row r="1">
      <c r="A1" s="1" t="inlineStr">
        <is>
          <t>SEGMENT INFORMATION - Narratives (Details)</t>
        </is>
      </c>
      <c r="B1" s="2" t="inlineStr">
        <is>
          <t>12 Months Ended</t>
        </is>
      </c>
    </row>
    <row r="2">
      <c r="B2" s="2" t="inlineStr">
        <is>
          <t>Dec. 31, 2024 segment reporting_unit</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Truckload Transportation Servi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operating units</t>
        </is>
      </c>
      <c r="B7" s="6" t="n">
        <v>2</v>
      </c>
      <c r="C7" s="4" t="inlineStr">
        <is>
          <t xml:space="preserve"> </t>
        </is>
      </c>
      <c r="D7" s="4" t="inlineStr">
        <is>
          <t xml:space="preserve"> </t>
        </is>
      </c>
    </row>
    <row r="8">
      <c r="A8" s="4" t="inlineStr">
        <is>
          <t>Werner Logisti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operating units | reporting_unit</t>
        </is>
      </c>
      <c r="B10" s="6" t="n">
        <v>3</v>
      </c>
      <c r="C10" s="4" t="inlineStr">
        <is>
          <t xml:space="preserve"> </t>
        </is>
      </c>
      <c r="D10" s="4" t="inlineStr">
        <is>
          <t xml:space="preserve"> </t>
        </is>
      </c>
    </row>
    <row r="11">
      <c r="A11" s="4" t="inlineStr">
        <is>
          <t>Dollar General | Revenue Benchmark | Customer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as a percent)</t>
        </is>
      </c>
      <c r="B13" s="8" t="n">
        <v>0.11</v>
      </c>
      <c r="C13" s="8" t="n">
        <v>0.1</v>
      </c>
      <c r="D13" s="8" t="n">
        <v>0.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TOCKHOLDERS’ EQUITY AND TEMPORARY EQUITY - REDEEMABLE NONCONTROLLING INTEREST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1</t>
        </is>
      </c>
      <c r="B2" s="5" t="n">
        <v>1327550</v>
      </c>
      <c r="C2" s="5" t="n">
        <v>805</v>
      </c>
      <c r="D2" s="5" t="n">
        <v>121904</v>
      </c>
      <c r="E2" s="5" t="n">
        <v>1667104</v>
      </c>
      <c r="F2" s="5" t="n">
        <v>-20604</v>
      </c>
      <c r="G2" s="5" t="n">
        <v>-4416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Werner</t>
        </is>
      </c>
      <c r="B4" s="6" t="n">
        <v>241256</v>
      </c>
      <c r="C4" s="4" t="inlineStr">
        <is>
          <t xml:space="preserve"> </t>
        </is>
      </c>
      <c r="D4" s="4" t="inlineStr">
        <is>
          <t xml:space="preserve"> </t>
        </is>
      </c>
      <c r="E4" s="6" t="n">
        <v>241256</v>
      </c>
      <c r="F4" s="4" t="inlineStr">
        <is>
          <t xml:space="preserve"> </t>
        </is>
      </c>
      <c r="G4" s="4" t="inlineStr">
        <is>
          <t xml:space="preserve"> </t>
        </is>
      </c>
    </row>
    <row r="5">
      <c r="A5" s="4" t="inlineStr">
        <is>
          <t>Other comprehensive income (loss)</t>
        </is>
      </c>
      <c r="B5" s="6" t="n">
        <v>9312</v>
      </c>
      <c r="C5" s="4" t="inlineStr">
        <is>
          <t xml:space="preserve"> </t>
        </is>
      </c>
      <c r="D5" s="4" t="inlineStr">
        <is>
          <t xml:space="preserve"> </t>
        </is>
      </c>
      <c r="E5" s="4" t="inlineStr">
        <is>
          <t xml:space="preserve"> </t>
        </is>
      </c>
      <c r="F5" s="6" t="n">
        <v>9312</v>
      </c>
      <c r="G5" s="4" t="inlineStr">
        <is>
          <t xml:space="preserve"> </t>
        </is>
      </c>
    </row>
    <row r="6">
      <c r="A6" s="4" t="inlineStr">
        <is>
          <t>Repurchases of common stock</t>
        </is>
      </c>
      <c r="B6" s="6" t="n">
        <v>-110400</v>
      </c>
      <c r="C6" s="4" t="inlineStr">
        <is>
          <t xml:space="preserve"> </t>
        </is>
      </c>
      <c r="D6" s="4" t="inlineStr">
        <is>
          <t xml:space="preserve"> </t>
        </is>
      </c>
      <c r="E6" s="4" t="inlineStr">
        <is>
          <t xml:space="preserve"> </t>
        </is>
      </c>
      <c r="F6" s="4" t="inlineStr">
        <is>
          <t xml:space="preserve"> </t>
        </is>
      </c>
      <c r="G6" s="6" t="n">
        <v>-110400</v>
      </c>
    </row>
    <row r="7">
      <c r="A7" s="4" t="inlineStr">
        <is>
          <t>Dividends on common stock</t>
        </is>
      </c>
      <c r="B7" s="6" t="n">
        <v>-32487</v>
      </c>
      <c r="C7" s="4" t="inlineStr">
        <is>
          <t xml:space="preserve"> </t>
        </is>
      </c>
      <c r="D7" s="4" t="inlineStr">
        <is>
          <t xml:space="preserve"> </t>
        </is>
      </c>
      <c r="E7" s="6" t="n">
        <v>-32487</v>
      </c>
      <c r="F7" s="4" t="inlineStr">
        <is>
          <t xml:space="preserve"> </t>
        </is>
      </c>
      <c r="G7" s="4" t="inlineStr">
        <is>
          <t xml:space="preserve"> </t>
        </is>
      </c>
    </row>
    <row r="8">
      <c r="A8" s="4" t="inlineStr">
        <is>
          <t>Equity compensation activity</t>
        </is>
      </c>
      <c r="B8" s="6" t="n">
        <v>-4082</v>
      </c>
      <c r="C8" s="4" t="inlineStr">
        <is>
          <t xml:space="preserve"> </t>
        </is>
      </c>
      <c r="D8" s="6" t="n">
        <v>-4553</v>
      </c>
      <c r="E8" s="4" t="inlineStr">
        <is>
          <t xml:space="preserve"> </t>
        </is>
      </c>
      <c r="F8" s="4" t="inlineStr">
        <is>
          <t xml:space="preserve"> </t>
        </is>
      </c>
      <c r="G8" s="6" t="n">
        <v>471</v>
      </c>
    </row>
    <row r="9">
      <c r="A9" s="4" t="inlineStr">
        <is>
          <t>Non-cash equity compensation expense</t>
        </is>
      </c>
      <c r="B9" s="6" t="n">
        <v>12486</v>
      </c>
      <c r="C9" s="4" t="inlineStr">
        <is>
          <t xml:space="preserve"> </t>
        </is>
      </c>
      <c r="D9" s="6" t="n">
        <v>12486</v>
      </c>
      <c r="E9" s="4" t="inlineStr">
        <is>
          <t xml:space="preserve"> </t>
        </is>
      </c>
      <c r="F9" s="4" t="inlineStr">
        <is>
          <t xml:space="preserve"> </t>
        </is>
      </c>
      <c r="G9" s="4" t="inlineStr">
        <is>
          <t xml:space="preserve"> </t>
        </is>
      </c>
    </row>
    <row r="10">
      <c r="A10" s="4" t="inlineStr">
        <is>
          <t>Ending balance at Dec. 31, 2022</t>
        </is>
      </c>
      <c r="B10" s="6" t="n">
        <v>1443635</v>
      </c>
      <c r="C10" s="6" t="n">
        <v>805</v>
      </c>
      <c r="D10" s="6" t="n">
        <v>129837</v>
      </c>
      <c r="E10" s="6" t="n">
        <v>1875873</v>
      </c>
      <c r="F10" s="6" t="n">
        <v>-11292</v>
      </c>
      <c r="G10" s="6" t="n">
        <v>-551588</v>
      </c>
    </row>
    <row r="11">
      <c r="A11" s="4" t="inlineStr">
        <is>
          <t>Beginning balance at Dec. 31, 2021</t>
        </is>
      </c>
      <c r="B11" s="6" t="n">
        <v>35947</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 attributable to noncontrolling interest</t>
        </is>
      </c>
      <c r="B13" s="6" t="n">
        <v>43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 to noncontrolling interest</t>
        </is>
      </c>
      <c r="B14" s="6" t="n">
        <v>-15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38699</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attributable to Werner</t>
        </is>
      </c>
      <c r="B17" s="6" t="n">
        <v>112382</v>
      </c>
      <c r="C17" s="4" t="inlineStr">
        <is>
          <t xml:space="preserve"> </t>
        </is>
      </c>
      <c r="D17" s="4" t="inlineStr">
        <is>
          <t xml:space="preserve"> </t>
        </is>
      </c>
      <c r="E17" s="6" t="n">
        <v>112382</v>
      </c>
      <c r="F17" s="4" t="inlineStr">
        <is>
          <t xml:space="preserve"> </t>
        </is>
      </c>
      <c r="G17" s="4" t="inlineStr">
        <is>
          <t xml:space="preserve"> </t>
        </is>
      </c>
    </row>
    <row r="18">
      <c r="A18" s="4" t="inlineStr">
        <is>
          <t>Other comprehensive income (loss)</t>
        </is>
      </c>
      <c r="B18" s="6" t="n">
        <v>1608</v>
      </c>
      <c r="C18" s="4" t="inlineStr">
        <is>
          <t xml:space="preserve"> </t>
        </is>
      </c>
      <c r="D18" s="4" t="inlineStr">
        <is>
          <t xml:space="preserve"> </t>
        </is>
      </c>
      <c r="E18" s="4" t="inlineStr">
        <is>
          <t xml:space="preserve"> </t>
        </is>
      </c>
      <c r="F18" s="6" t="n">
        <v>1608</v>
      </c>
      <c r="G18" s="4" t="inlineStr">
        <is>
          <t xml:space="preserve"> </t>
        </is>
      </c>
    </row>
    <row r="19">
      <c r="A19" s="4" t="inlineStr">
        <is>
          <t>Dividends on common stock</t>
        </is>
      </c>
      <c r="B19" s="6" t="n">
        <v>-34870</v>
      </c>
      <c r="C19" s="4" t="inlineStr">
        <is>
          <t xml:space="preserve"> </t>
        </is>
      </c>
      <c r="D19" s="4" t="inlineStr">
        <is>
          <t xml:space="preserve"> </t>
        </is>
      </c>
      <c r="E19" s="6" t="n">
        <v>-34870</v>
      </c>
      <c r="F19" s="4" t="inlineStr">
        <is>
          <t xml:space="preserve"> </t>
        </is>
      </c>
      <c r="G19" s="4" t="inlineStr">
        <is>
          <t xml:space="preserve"> </t>
        </is>
      </c>
    </row>
    <row r="20">
      <c r="A20" s="4" t="inlineStr">
        <is>
          <t>Equity compensation activity</t>
        </is>
      </c>
      <c r="B20" s="6" t="n">
        <v>-6359</v>
      </c>
      <c r="C20" s="4" t="inlineStr">
        <is>
          <t xml:space="preserve"> </t>
        </is>
      </c>
      <c r="D20" s="6" t="n">
        <v>-6886</v>
      </c>
      <c r="E20" s="4" t="inlineStr">
        <is>
          <t xml:space="preserve"> </t>
        </is>
      </c>
      <c r="F20" s="4" t="inlineStr">
        <is>
          <t xml:space="preserve"> </t>
        </is>
      </c>
      <c r="G20" s="6" t="n">
        <v>527</v>
      </c>
    </row>
    <row r="21">
      <c r="A21" s="4" t="inlineStr">
        <is>
          <t>Non-cash equity compensation expense</t>
        </is>
      </c>
      <c r="B21" s="6" t="n">
        <v>11943</v>
      </c>
      <c r="C21" s="4" t="inlineStr">
        <is>
          <t xml:space="preserve"> </t>
        </is>
      </c>
      <c r="D21" s="6" t="n">
        <v>11943</v>
      </c>
      <c r="E21" s="4" t="inlineStr">
        <is>
          <t xml:space="preserve"> </t>
        </is>
      </c>
      <c r="F21" s="4" t="inlineStr">
        <is>
          <t xml:space="preserve"> </t>
        </is>
      </c>
      <c r="G21" s="4" t="inlineStr">
        <is>
          <t xml:space="preserve"> </t>
        </is>
      </c>
    </row>
    <row r="22">
      <c r="A22" s="4" t="inlineStr">
        <is>
          <t>Ending balance at Dec. 31, 2023</t>
        </is>
      </c>
      <c r="B22" s="6" t="n">
        <v>1528339</v>
      </c>
      <c r="C22" s="6" t="n">
        <v>805</v>
      </c>
      <c r="D22" s="6" t="n">
        <v>134894</v>
      </c>
      <c r="E22" s="6" t="n">
        <v>1953385</v>
      </c>
      <c r="F22" s="6" t="n">
        <v>-9684</v>
      </c>
      <c r="G22" s="6" t="n">
        <v>-551061</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attributable to noncontrolling interest</t>
        </is>
      </c>
      <c r="B24" s="6" t="n">
        <v>-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6" t="n">
        <v>38607</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attributable to Werner</t>
        </is>
      </c>
      <c r="B27" s="6" t="n">
        <v>34233</v>
      </c>
      <c r="C27" s="4" t="inlineStr">
        <is>
          <t xml:space="preserve"> </t>
        </is>
      </c>
      <c r="D27" s="4" t="inlineStr">
        <is>
          <t xml:space="preserve"> </t>
        </is>
      </c>
      <c r="E27" s="6" t="n">
        <v>34233</v>
      </c>
      <c r="F27" s="4" t="inlineStr">
        <is>
          <t xml:space="preserve"> </t>
        </is>
      </c>
      <c r="G27" s="4" t="inlineStr">
        <is>
          <t xml:space="preserve"> </t>
        </is>
      </c>
    </row>
    <row r="28">
      <c r="A28" s="4" t="inlineStr">
        <is>
          <t>Other comprehensive income (loss)</t>
        </is>
      </c>
      <c r="B28" s="6" t="n">
        <v>-8753</v>
      </c>
      <c r="C28" s="4" t="inlineStr">
        <is>
          <t xml:space="preserve"> </t>
        </is>
      </c>
      <c r="D28" s="4" t="inlineStr">
        <is>
          <t xml:space="preserve"> </t>
        </is>
      </c>
      <c r="E28" s="4" t="inlineStr">
        <is>
          <t xml:space="preserve"> </t>
        </is>
      </c>
      <c r="F28" s="6" t="n">
        <v>-8753</v>
      </c>
      <c r="G28" s="4" t="inlineStr">
        <is>
          <t xml:space="preserve"> </t>
        </is>
      </c>
    </row>
    <row r="29">
      <c r="A29" s="4" t="inlineStr">
        <is>
          <t>Repurchases of common stock</t>
        </is>
      </c>
      <c r="B29" s="6" t="n">
        <v>-67069</v>
      </c>
      <c r="C29" s="4" t="inlineStr">
        <is>
          <t xml:space="preserve"> </t>
        </is>
      </c>
      <c r="D29" s="4" t="inlineStr">
        <is>
          <t xml:space="preserve"> </t>
        </is>
      </c>
      <c r="E29" s="4" t="inlineStr">
        <is>
          <t xml:space="preserve"> </t>
        </is>
      </c>
      <c r="F29" s="4" t="inlineStr">
        <is>
          <t xml:space="preserve"> </t>
        </is>
      </c>
      <c r="G29" s="6" t="n">
        <v>-67069</v>
      </c>
    </row>
    <row r="30">
      <c r="A30" s="4" t="inlineStr">
        <is>
          <t>Dividends on common stock</t>
        </is>
      </c>
      <c r="B30" s="6" t="n">
        <v>-34843</v>
      </c>
      <c r="C30" s="4" t="inlineStr">
        <is>
          <t xml:space="preserve"> </t>
        </is>
      </c>
      <c r="D30" s="4" t="inlineStr">
        <is>
          <t xml:space="preserve"> </t>
        </is>
      </c>
      <c r="E30" s="6" t="n">
        <v>-34843</v>
      </c>
      <c r="F30" s="4" t="inlineStr">
        <is>
          <t xml:space="preserve"> </t>
        </is>
      </c>
      <c r="G30" s="4" t="inlineStr">
        <is>
          <t xml:space="preserve"> </t>
        </is>
      </c>
    </row>
    <row r="31">
      <c r="A31" s="4" t="inlineStr">
        <is>
          <t>Equity compensation activity</t>
        </is>
      </c>
      <c r="B31" s="6" t="n">
        <v>-4831</v>
      </c>
      <c r="C31" s="4" t="inlineStr">
        <is>
          <t xml:space="preserve"> </t>
        </is>
      </c>
      <c r="D31" s="6" t="n">
        <v>-5861</v>
      </c>
      <c r="E31" s="4" t="inlineStr">
        <is>
          <t xml:space="preserve"> </t>
        </is>
      </c>
      <c r="F31" s="4" t="inlineStr">
        <is>
          <t xml:space="preserve"> </t>
        </is>
      </c>
      <c r="G31" s="6" t="n">
        <v>1030</v>
      </c>
    </row>
    <row r="32">
      <c r="A32" s="4" t="inlineStr">
        <is>
          <t>Non-cash equity compensation expense</t>
        </is>
      </c>
      <c r="B32" s="6" t="n">
        <v>8856</v>
      </c>
      <c r="C32" s="4" t="inlineStr">
        <is>
          <t xml:space="preserve"> </t>
        </is>
      </c>
      <c r="D32" s="6" t="n">
        <v>8856</v>
      </c>
      <c r="E32" s="4" t="inlineStr">
        <is>
          <t xml:space="preserve"> </t>
        </is>
      </c>
      <c r="F32" s="4" t="inlineStr">
        <is>
          <t xml:space="preserve"> </t>
        </is>
      </c>
      <c r="G32" s="4" t="inlineStr">
        <is>
          <t xml:space="preserve"> </t>
        </is>
      </c>
    </row>
    <row r="33">
      <c r="A33" s="4" t="inlineStr">
        <is>
          <t>Ending balance at Dec. 31, 2024</t>
        </is>
      </c>
      <c r="B33" s="6" t="n">
        <v>1455932</v>
      </c>
      <c r="C33" s="5" t="n">
        <v>805</v>
      </c>
      <c r="D33" s="5" t="n">
        <v>137889</v>
      </c>
      <c r="E33" s="5" t="n">
        <v>1952775</v>
      </c>
      <c r="F33" s="5" t="n">
        <v>-18437</v>
      </c>
      <c r="G33" s="5" t="n">
        <v>-617100</v>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ttributable to noncontrolling interest</t>
        </is>
      </c>
      <c r="B35" s="6" t="n">
        <v>-66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Dec. 31, 2024</t>
        </is>
      </c>
      <c r="B36" s="5" t="n">
        <v>37944</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2955201</v>
      </c>
      <c r="C4" s="5" t="n">
        <v>3203553</v>
      </c>
      <c r="D4" s="5" t="n">
        <v>3216960</v>
      </c>
    </row>
    <row r="5">
      <c r="A5" s="4" t="inlineStr">
        <is>
          <t>Revenues</t>
        </is>
      </c>
      <c r="B5" s="6" t="n">
        <v>3030258</v>
      </c>
      <c r="C5" s="6" t="n">
        <v>3283499</v>
      </c>
      <c r="D5" s="6" t="n">
        <v>3289978</v>
      </c>
    </row>
    <row r="6">
      <c r="A6" s="3" t="inlineStr">
        <is>
          <t>Less operating expenses:</t>
        </is>
      </c>
      <c r="B6" s="4" t="inlineStr">
        <is>
          <t xml:space="preserve"> </t>
        </is>
      </c>
      <c r="C6" s="4" t="inlineStr">
        <is>
          <t xml:space="preserve"> </t>
        </is>
      </c>
      <c r="D6" s="4" t="inlineStr">
        <is>
          <t xml:space="preserve"> </t>
        </is>
      </c>
    </row>
    <row r="7">
      <c r="A7" s="4" t="inlineStr">
        <is>
          <t>Salaries, wages and benefits</t>
        </is>
      </c>
      <c r="B7" s="6" t="n">
        <v>1034877</v>
      </c>
      <c r="C7" s="6" t="n">
        <v>1072558</v>
      </c>
      <c r="D7" s="6" t="n">
        <v>1020609</v>
      </c>
    </row>
    <row r="8">
      <c r="A8" s="4" t="inlineStr">
        <is>
          <t>Fuel</t>
        </is>
      </c>
      <c r="B8" s="6" t="n">
        <v>275413</v>
      </c>
      <c r="C8" s="6" t="n">
        <v>345001</v>
      </c>
      <c r="D8" s="6" t="n">
        <v>437299</v>
      </c>
    </row>
    <row r="9">
      <c r="A9" s="4" t="inlineStr">
        <is>
          <t>Supplies and maintenance</t>
        </is>
      </c>
      <c r="B9" s="6" t="n">
        <v>246061</v>
      </c>
      <c r="C9" s="6" t="n">
        <v>256494</v>
      </c>
      <c r="D9" s="6" t="n">
        <v>253096</v>
      </c>
    </row>
    <row r="10">
      <c r="A10" s="4" t="inlineStr">
        <is>
          <t>Taxes and licenses</t>
        </is>
      </c>
      <c r="B10" s="6" t="n">
        <v>97230</v>
      </c>
      <c r="C10" s="6" t="n">
        <v>102684</v>
      </c>
      <c r="D10" s="6" t="n">
        <v>97929</v>
      </c>
    </row>
    <row r="11">
      <c r="A11" s="4" t="inlineStr">
        <is>
          <t>Insurance and claims</t>
        </is>
      </c>
      <c r="B11" s="6" t="n">
        <v>145398</v>
      </c>
      <c r="C11" s="6" t="n">
        <v>138516</v>
      </c>
      <c r="D11" s="6" t="n">
        <v>147365</v>
      </c>
    </row>
    <row r="12">
      <c r="A12" s="4" t="inlineStr">
        <is>
          <t>Depreciation and amortization</t>
        </is>
      </c>
      <c r="B12" s="6" t="n">
        <v>290405</v>
      </c>
      <c r="C12" s="6" t="n">
        <v>299509</v>
      </c>
      <c r="D12" s="6" t="n">
        <v>279923</v>
      </c>
    </row>
    <row r="13">
      <c r="A13" s="4" t="inlineStr">
        <is>
          <t>Communications and utilities</t>
        </is>
      </c>
      <c r="B13" s="6" t="n">
        <v>17195</v>
      </c>
      <c r="C13" s="6" t="n">
        <v>18480</v>
      </c>
      <c r="D13" s="6" t="n">
        <v>15856</v>
      </c>
    </row>
    <row r="14">
      <c r="A14" s="4" t="inlineStr">
        <is>
          <t>Gains on sales of property and equipment</t>
        </is>
      </c>
      <c r="B14" s="6" t="n">
        <v>-15331</v>
      </c>
      <c r="C14" s="6" t="n">
        <v>-42440</v>
      </c>
      <c r="D14" s="6" t="n">
        <v>-88564</v>
      </c>
    </row>
    <row r="15">
      <c r="A15" s="4" t="inlineStr">
        <is>
          <t>Other segment items</t>
        </is>
      </c>
      <c r="B15" s="6" t="n">
        <v>-12661</v>
      </c>
      <c r="C15" s="6" t="n">
        <v>12443</v>
      </c>
      <c r="D15" s="6" t="n">
        <v>62639</v>
      </c>
    </row>
    <row r="16">
      <c r="A16" s="4" t="inlineStr">
        <is>
          <t>Reportable segment operating expenses</t>
        </is>
      </c>
      <c r="B16" s="6" t="n">
        <v>2964110</v>
      </c>
      <c r="C16" s="6" t="n">
        <v>3107083</v>
      </c>
      <c r="D16" s="6" t="n">
        <v>2966902</v>
      </c>
    </row>
    <row r="17">
      <c r="A17" s="4" t="inlineStr">
        <is>
          <t>Operating income (loss)</t>
        </is>
      </c>
      <c r="B17" s="6" t="n">
        <v>66148</v>
      </c>
      <c r="C17" s="6" t="n">
        <v>176416</v>
      </c>
      <c r="D17" s="6" t="n">
        <v>323076</v>
      </c>
    </row>
    <row r="18">
      <c r="A18" s="4" t="inlineStr">
        <is>
          <t>Change in fair value</t>
        </is>
      </c>
      <c r="B18" s="6" t="n">
        <v>-419</v>
      </c>
      <c r="C18" s="6" t="n">
        <v>2204</v>
      </c>
      <c r="D18" s="4" t="inlineStr">
        <is>
          <t xml:space="preserve"> </t>
        </is>
      </c>
    </row>
    <row r="19">
      <c r="A19" s="4" t="inlineStr">
        <is>
          <t>ReedTMS</t>
        </is>
      </c>
      <c r="B19" s="4" t="inlineStr">
        <is>
          <t xml:space="preserve"> </t>
        </is>
      </c>
      <c r="C19" s="4" t="inlineStr">
        <is>
          <t xml:space="preserve"> </t>
        </is>
      </c>
      <c r="D19" s="4" t="inlineStr">
        <is>
          <t xml:space="preserve"> </t>
        </is>
      </c>
    </row>
    <row r="20">
      <c r="A20" s="3" t="inlineStr">
        <is>
          <t>Less operating expenses:</t>
        </is>
      </c>
      <c r="B20" s="4" t="inlineStr">
        <is>
          <t xml:space="preserve"> </t>
        </is>
      </c>
      <c r="C20" s="4" t="inlineStr">
        <is>
          <t xml:space="preserve"> </t>
        </is>
      </c>
      <c r="D20" s="4" t="inlineStr">
        <is>
          <t xml:space="preserve"> </t>
        </is>
      </c>
    </row>
    <row r="21">
      <c r="A21" s="4" t="inlineStr">
        <is>
          <t>Change in fair value</t>
        </is>
      </c>
      <c r="B21" s="4" t="inlineStr">
        <is>
          <t xml:space="preserve"> </t>
        </is>
      </c>
      <c r="C21" s="6" t="n">
        <v>2700</v>
      </c>
      <c r="D21" s="4" t="inlineStr">
        <is>
          <t xml:space="preserve"> </t>
        </is>
      </c>
    </row>
    <row r="22">
      <c r="A22" s="4" t="inlineStr">
        <is>
          <t>NEHDS</t>
        </is>
      </c>
      <c r="B22" s="4" t="inlineStr">
        <is>
          <t xml:space="preserve"> </t>
        </is>
      </c>
      <c r="C22" s="4" t="inlineStr">
        <is>
          <t xml:space="preserve"> </t>
        </is>
      </c>
      <c r="D22" s="4" t="inlineStr">
        <is>
          <t xml:space="preserve"> </t>
        </is>
      </c>
    </row>
    <row r="23">
      <c r="A23" s="3" t="inlineStr">
        <is>
          <t>Less operating expenses:</t>
        </is>
      </c>
      <c r="B23" s="4" t="inlineStr">
        <is>
          <t xml:space="preserve"> </t>
        </is>
      </c>
      <c r="C23" s="4" t="inlineStr">
        <is>
          <t xml:space="preserve"> </t>
        </is>
      </c>
      <c r="D23" s="4" t="inlineStr">
        <is>
          <t xml:space="preserve"> </t>
        </is>
      </c>
    </row>
    <row r="24">
      <c r="A24" s="4" t="inlineStr">
        <is>
          <t>Change in fair value</t>
        </is>
      </c>
      <c r="B24" s="4" t="inlineStr">
        <is>
          <t xml:space="preserve"> </t>
        </is>
      </c>
      <c r="C24" s="4" t="inlineStr">
        <is>
          <t xml:space="preserve"> </t>
        </is>
      </c>
      <c r="D24" s="6" t="n">
        <v>2500</v>
      </c>
    </row>
    <row r="25">
      <c r="A25" s="4" t="inlineStr">
        <is>
          <t>Reportable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 from external customers</t>
        </is>
      </c>
      <c r="B27" s="6" t="n">
        <v>2969630</v>
      </c>
      <c r="C27" s="6" t="n">
        <v>3221243</v>
      </c>
      <c r="D27" s="6" t="n">
        <v>3222178</v>
      </c>
    </row>
    <row r="28">
      <c r="A28" s="3" t="inlineStr">
        <is>
          <t>Less operating expenses:</t>
        </is>
      </c>
      <c r="B28" s="4" t="inlineStr">
        <is>
          <t xml:space="preserve"> </t>
        </is>
      </c>
      <c r="C28" s="4" t="inlineStr">
        <is>
          <t xml:space="preserve"> </t>
        </is>
      </c>
      <c r="D28" s="4" t="inlineStr">
        <is>
          <t xml:space="preserve"> </t>
        </is>
      </c>
    </row>
    <row r="29">
      <c r="A29" s="4" t="inlineStr">
        <is>
          <t>Salaries, wages and benefits</t>
        </is>
      </c>
      <c r="B29" s="6" t="n">
        <v>1004486</v>
      </c>
      <c r="C29" s="6" t="n">
        <v>1041113</v>
      </c>
      <c r="D29" s="6" t="n">
        <v>990060</v>
      </c>
    </row>
    <row r="30">
      <c r="A30" s="4" t="inlineStr">
        <is>
          <t>Fuel</t>
        </is>
      </c>
      <c r="B30" s="6" t="n">
        <v>274145</v>
      </c>
      <c r="C30" s="6" t="n">
        <v>343462</v>
      </c>
      <c r="D30" s="6" t="n">
        <v>435254</v>
      </c>
    </row>
    <row r="31">
      <c r="A31" s="4" t="inlineStr">
        <is>
          <t>Supplies and maintenance</t>
        </is>
      </c>
      <c r="B31" s="6" t="n">
        <v>221449</v>
      </c>
      <c r="C31" s="6" t="n">
        <v>232921</v>
      </c>
      <c r="D31" s="6" t="n">
        <v>229007</v>
      </c>
    </row>
    <row r="32">
      <c r="A32" s="4" t="inlineStr">
        <is>
          <t>Taxes and licenses</t>
        </is>
      </c>
      <c r="B32" s="6" t="n">
        <v>96524</v>
      </c>
      <c r="C32" s="6" t="n">
        <v>102248</v>
      </c>
      <c r="D32" s="6" t="n">
        <v>97455</v>
      </c>
    </row>
    <row r="33">
      <c r="A33" s="4" t="inlineStr">
        <is>
          <t>Insurance and claims</t>
        </is>
      </c>
      <c r="B33" s="6" t="n">
        <v>145092</v>
      </c>
      <c r="C33" s="6" t="n">
        <v>138214</v>
      </c>
      <c r="D33" s="6" t="n">
        <v>147032</v>
      </c>
    </row>
    <row r="34">
      <c r="A34" s="4" t="inlineStr">
        <is>
          <t>Depreciation and amortization</t>
        </is>
      </c>
      <c r="B34" s="6" t="n">
        <v>276346</v>
      </c>
      <c r="C34" s="6" t="n">
        <v>286640</v>
      </c>
      <c r="D34" s="6" t="n">
        <v>266757</v>
      </c>
    </row>
    <row r="35">
      <c r="A35" s="4" t="inlineStr">
        <is>
          <t>Rent and purchased transportation</t>
        </is>
      </c>
      <c r="B35" s="6" t="n">
        <v>854233</v>
      </c>
      <c r="C35" s="6" t="n">
        <v>898869</v>
      </c>
      <c r="D35" s="6" t="n">
        <v>779345</v>
      </c>
    </row>
    <row r="36">
      <c r="A36" s="4" t="inlineStr">
        <is>
          <t>Communications and utilities</t>
        </is>
      </c>
      <c r="B36" s="6" t="n">
        <v>15867</v>
      </c>
      <c r="C36" s="6" t="n">
        <v>17544</v>
      </c>
      <c r="D36" s="6" t="n">
        <v>14970</v>
      </c>
    </row>
    <row r="37">
      <c r="A37" s="4" t="inlineStr">
        <is>
          <t>Gains on sales of property and equipment</t>
        </is>
      </c>
      <c r="B37" s="6" t="n">
        <v>-12083</v>
      </c>
      <c r="C37" s="6" t="n">
        <v>-46950</v>
      </c>
      <c r="D37" s="6" t="n">
        <v>-87282</v>
      </c>
    </row>
    <row r="38">
      <c r="A38" s="4" t="inlineStr">
        <is>
          <t>Other segment items</t>
        </is>
      </c>
      <c r="B38" s="6" t="n">
        <v>19286</v>
      </c>
      <c r="C38" s="6" t="n">
        <v>21973</v>
      </c>
      <c r="D38" s="6" t="n">
        <v>18841</v>
      </c>
    </row>
    <row r="39">
      <c r="A39" s="4" t="inlineStr">
        <is>
          <t>Reportable segment operating expenses</t>
        </is>
      </c>
      <c r="B39" s="6" t="n">
        <v>2895345</v>
      </c>
      <c r="C39" s="6" t="n">
        <v>3036034</v>
      </c>
      <c r="D39" s="6" t="n">
        <v>2891439</v>
      </c>
    </row>
    <row r="40">
      <c r="A40" s="4" t="inlineStr">
        <is>
          <t>Operating income (loss)</t>
        </is>
      </c>
      <c r="B40" s="6" t="n">
        <v>74285</v>
      </c>
      <c r="C40" s="6" t="n">
        <v>185209</v>
      </c>
      <c r="D40" s="6" t="n">
        <v>330739</v>
      </c>
    </row>
    <row r="41">
      <c r="A41" s="4" t="inlineStr">
        <is>
          <t>Other operating segments</t>
        </is>
      </c>
      <c r="B41" s="4" t="inlineStr">
        <is>
          <t xml:space="preserve"> </t>
        </is>
      </c>
      <c r="C41" s="4" t="inlineStr">
        <is>
          <t xml:space="preserve"> </t>
        </is>
      </c>
      <c r="D41" s="4" t="inlineStr">
        <is>
          <t xml:space="preserve"> </t>
        </is>
      </c>
    </row>
    <row r="42">
      <c r="A42" s="3" t="inlineStr">
        <is>
          <t>Less operating expenses:</t>
        </is>
      </c>
      <c r="B42" s="4" t="inlineStr">
        <is>
          <t xml:space="preserve"> </t>
        </is>
      </c>
      <c r="C42" s="4" t="inlineStr">
        <is>
          <t xml:space="preserve"> </t>
        </is>
      </c>
      <c r="D42" s="4" t="inlineStr">
        <is>
          <t xml:space="preserve"> </t>
        </is>
      </c>
    </row>
    <row r="43">
      <c r="A43" s="4" t="inlineStr">
        <is>
          <t>Operating income (loss)</t>
        </is>
      </c>
      <c r="B43" s="6" t="n">
        <v>-8137</v>
      </c>
      <c r="C43" s="6" t="n">
        <v>-8793</v>
      </c>
      <c r="D43" s="6" t="n">
        <v>-7663</v>
      </c>
    </row>
    <row r="44">
      <c r="A44" s="4" t="inlineStr">
        <is>
          <t>Inter-segment elimin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 from external customers</t>
        </is>
      </c>
      <c r="B46" s="6" t="n">
        <v>-14429</v>
      </c>
      <c r="C46" s="6" t="n">
        <v>-17690</v>
      </c>
      <c r="D46" s="6" t="n">
        <v>-5218</v>
      </c>
    </row>
    <row r="47">
      <c r="A47" s="4" t="inlineStr">
        <is>
          <t>Revenues</t>
        </is>
      </c>
      <c r="B47" s="6" t="n">
        <v>-14429</v>
      </c>
      <c r="C47" s="6" t="n">
        <v>-17690</v>
      </c>
      <c r="D47" s="6" t="n">
        <v>-5218</v>
      </c>
    </row>
    <row r="48">
      <c r="A48" s="4" t="inlineStr">
        <is>
          <t>Corporat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75057</v>
      </c>
      <c r="C50" s="6" t="n">
        <v>79946</v>
      </c>
      <c r="D50" s="6" t="n">
        <v>73018</v>
      </c>
    </row>
    <row r="51">
      <c r="A51" s="4" t="inlineStr">
        <is>
          <t>Truckload Transportation Servic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 from external customers</t>
        </is>
      </c>
      <c r="B53" s="6" t="n">
        <v>2123864</v>
      </c>
      <c r="C53" s="6" t="n">
        <v>2293120</v>
      </c>
      <c r="D53" s="6" t="n">
        <v>2423468</v>
      </c>
    </row>
    <row r="54">
      <c r="A54" s="4" t="inlineStr">
        <is>
          <t>Truckload Transportation Services | Reportable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 from external customers</t>
        </is>
      </c>
      <c r="B56" s="6" t="n">
        <v>2138293</v>
      </c>
      <c r="C56" s="6" t="n">
        <v>2310810</v>
      </c>
      <c r="D56" s="6" t="n">
        <v>2428686</v>
      </c>
    </row>
    <row r="57">
      <c r="A57" s="4" t="inlineStr">
        <is>
          <t>Revenues</t>
        </is>
      </c>
      <c r="B57" s="6" t="n">
        <v>2138293</v>
      </c>
      <c r="C57" s="6" t="n">
        <v>2310810</v>
      </c>
      <c r="D57" s="6" t="n">
        <v>2428686</v>
      </c>
    </row>
    <row r="58">
      <c r="A58" s="3" t="inlineStr">
        <is>
          <t>Less operating expenses:</t>
        </is>
      </c>
      <c r="B58" s="4" t="inlineStr">
        <is>
          <t xml:space="preserve"> </t>
        </is>
      </c>
      <c r="C58" s="4" t="inlineStr">
        <is>
          <t xml:space="preserve"> </t>
        </is>
      </c>
      <c r="D58" s="4" t="inlineStr">
        <is>
          <t xml:space="preserve"> </t>
        </is>
      </c>
    </row>
    <row r="59">
      <c r="A59" s="4" t="inlineStr">
        <is>
          <t>Salaries, wages and benefits</t>
        </is>
      </c>
      <c r="B59" s="6" t="n">
        <v>922921</v>
      </c>
      <c r="C59" s="6" t="n">
        <v>951712</v>
      </c>
      <c r="D59" s="6" t="n">
        <v>920166</v>
      </c>
    </row>
    <row r="60">
      <c r="A60" s="4" t="inlineStr">
        <is>
          <t>Fuel</t>
        </is>
      </c>
      <c r="B60" s="6" t="n">
        <v>272570</v>
      </c>
      <c r="C60" s="6" t="n">
        <v>341126</v>
      </c>
      <c r="D60" s="6" t="n">
        <v>430962</v>
      </c>
    </row>
    <row r="61">
      <c r="A61" s="4" t="inlineStr">
        <is>
          <t>Supplies and maintenance</t>
        </is>
      </c>
      <c r="B61" s="6" t="n">
        <v>211847</v>
      </c>
      <c r="C61" s="6" t="n">
        <v>224988</v>
      </c>
      <c r="D61" s="6" t="n">
        <v>221821</v>
      </c>
    </row>
    <row r="62">
      <c r="A62" s="4" t="inlineStr">
        <is>
          <t>Taxes and licenses</t>
        </is>
      </c>
      <c r="B62" s="6" t="n">
        <v>95541</v>
      </c>
      <c r="C62" s="6" t="n">
        <v>101149</v>
      </c>
      <c r="D62" s="6" t="n">
        <v>96461</v>
      </c>
    </row>
    <row r="63">
      <c r="A63" s="4" t="inlineStr">
        <is>
          <t>Insurance and claims</t>
        </is>
      </c>
      <c r="B63" s="6" t="n">
        <v>141654</v>
      </c>
      <c r="C63" s="6" t="n">
        <v>134319</v>
      </c>
      <c r="D63" s="6" t="n">
        <v>143914</v>
      </c>
    </row>
    <row r="64">
      <c r="A64" s="4" t="inlineStr">
        <is>
          <t>Depreciation and amortization</t>
        </is>
      </c>
      <c r="B64" s="6" t="n">
        <v>261170</v>
      </c>
      <c r="C64" s="6" t="n">
        <v>271245</v>
      </c>
      <c r="D64" s="6" t="n">
        <v>256768</v>
      </c>
    </row>
    <row r="65">
      <c r="A65" s="4" t="inlineStr">
        <is>
          <t>Rent and purchased transportation</t>
        </is>
      </c>
      <c r="B65" s="6" t="n">
        <v>139848</v>
      </c>
      <c r="C65" s="6" t="n">
        <v>130076</v>
      </c>
      <c r="D65" s="6" t="n">
        <v>119506</v>
      </c>
    </row>
    <row r="66">
      <c r="A66" s="4" t="inlineStr">
        <is>
          <t>Communications and utilities</t>
        </is>
      </c>
      <c r="B66" s="6" t="n">
        <v>13884</v>
      </c>
      <c r="C66" s="6" t="n">
        <v>13908</v>
      </c>
      <c r="D66" s="6" t="n">
        <v>13287</v>
      </c>
    </row>
    <row r="67">
      <c r="A67" s="4" t="inlineStr">
        <is>
          <t>Gains on sales of property and equipment</t>
        </is>
      </c>
      <c r="B67" s="6" t="n">
        <v>-10993</v>
      </c>
      <c r="C67" s="6" t="n">
        <v>-45453</v>
      </c>
      <c r="D67" s="6" t="n">
        <v>-85268</v>
      </c>
    </row>
    <row r="68">
      <c r="A68" s="4" t="inlineStr">
        <is>
          <t>Other segment items</t>
        </is>
      </c>
      <c r="B68" s="6" t="n">
        <v>14685</v>
      </c>
      <c r="C68" s="6" t="n">
        <v>18410</v>
      </c>
      <c r="D68" s="6" t="n">
        <v>16514</v>
      </c>
    </row>
    <row r="69">
      <c r="A69" s="4" t="inlineStr">
        <is>
          <t>Reportable segment operating expenses</t>
        </is>
      </c>
      <c r="B69" s="6" t="n">
        <v>2063127</v>
      </c>
      <c r="C69" s="6" t="n">
        <v>2141480</v>
      </c>
      <c r="D69" s="6" t="n">
        <v>2134131</v>
      </c>
    </row>
    <row r="70">
      <c r="A70" s="4" t="inlineStr">
        <is>
          <t>Operating income (loss)</t>
        </is>
      </c>
      <c r="B70" s="6" t="n">
        <v>75166</v>
      </c>
      <c r="C70" s="6" t="n">
        <v>169330</v>
      </c>
      <c r="D70" s="6" t="n">
        <v>294555</v>
      </c>
    </row>
    <row r="71">
      <c r="A71" s="4" t="inlineStr">
        <is>
          <t>Truckload Transportation Services | Inter-segment elimina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 from external customers</t>
        </is>
      </c>
      <c r="B73" s="6" t="n">
        <v>-14429</v>
      </c>
      <c r="C73" s="6" t="n">
        <v>-17690</v>
      </c>
      <c r="D73" s="6" t="n">
        <v>-5218</v>
      </c>
    </row>
    <row r="74">
      <c r="A74" s="4" t="inlineStr">
        <is>
          <t>Werner Logistic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 from external customers</t>
        </is>
      </c>
      <c r="B76" s="6" t="n">
        <v>831337</v>
      </c>
      <c r="C76" s="6" t="n">
        <v>910433</v>
      </c>
      <c r="D76" s="6" t="n">
        <v>793492</v>
      </c>
    </row>
    <row r="77">
      <c r="A77" s="4" t="inlineStr">
        <is>
          <t>Werner Logistics | Reportable Operating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 from external customers</t>
        </is>
      </c>
      <c r="B79" s="6" t="n">
        <v>831337</v>
      </c>
      <c r="C79" s="6" t="n">
        <v>910433</v>
      </c>
      <c r="D79" s="6" t="n">
        <v>793492</v>
      </c>
    </row>
    <row r="80">
      <c r="A80" s="4" t="inlineStr">
        <is>
          <t>Revenues</t>
        </is>
      </c>
      <c r="B80" s="6" t="n">
        <v>831337</v>
      </c>
      <c r="C80" s="6" t="n">
        <v>910433</v>
      </c>
      <c r="D80" s="6" t="n">
        <v>793492</v>
      </c>
    </row>
    <row r="81">
      <c r="A81" s="3" t="inlineStr">
        <is>
          <t>Less operating expenses:</t>
        </is>
      </c>
      <c r="B81" s="4" t="inlineStr">
        <is>
          <t xml:space="preserve"> </t>
        </is>
      </c>
      <c r="C81" s="4" t="inlineStr">
        <is>
          <t xml:space="preserve"> </t>
        </is>
      </c>
      <c r="D81" s="4" t="inlineStr">
        <is>
          <t xml:space="preserve"> </t>
        </is>
      </c>
    </row>
    <row r="82">
      <c r="A82" s="4" t="inlineStr">
        <is>
          <t>Salaries, wages and benefits</t>
        </is>
      </c>
      <c r="B82" s="6" t="n">
        <v>81565</v>
      </c>
      <c r="C82" s="6" t="n">
        <v>89401</v>
      </c>
      <c r="D82" s="6" t="n">
        <v>69894</v>
      </c>
    </row>
    <row r="83">
      <c r="A83" s="4" t="inlineStr">
        <is>
          <t>Fuel</t>
        </is>
      </c>
      <c r="B83" s="6" t="n">
        <v>1575</v>
      </c>
      <c r="C83" s="6" t="n">
        <v>2336</v>
      </c>
      <c r="D83" s="6" t="n">
        <v>4292</v>
      </c>
    </row>
    <row r="84">
      <c r="A84" s="4" t="inlineStr">
        <is>
          <t>Supplies and maintenance</t>
        </is>
      </c>
      <c r="B84" s="6" t="n">
        <v>9602</v>
      </c>
      <c r="C84" s="6" t="n">
        <v>7933</v>
      </c>
      <c r="D84" s="6" t="n">
        <v>7186</v>
      </c>
    </row>
    <row r="85">
      <c r="A85" s="4" t="inlineStr">
        <is>
          <t>Taxes and licenses</t>
        </is>
      </c>
      <c r="B85" s="6" t="n">
        <v>983</v>
      </c>
      <c r="C85" s="6" t="n">
        <v>1099</v>
      </c>
      <c r="D85" s="6" t="n">
        <v>994</v>
      </c>
    </row>
    <row r="86">
      <c r="A86" s="4" t="inlineStr">
        <is>
          <t>Insurance and claims</t>
        </is>
      </c>
      <c r="B86" s="6" t="n">
        <v>3438</v>
      </c>
      <c r="C86" s="6" t="n">
        <v>3895</v>
      </c>
      <c r="D86" s="6" t="n">
        <v>3118</v>
      </c>
    </row>
    <row r="87">
      <c r="A87" s="4" t="inlineStr">
        <is>
          <t>Depreciation and amortization</t>
        </is>
      </c>
      <c r="B87" s="6" t="n">
        <v>15176</v>
      </c>
      <c r="C87" s="6" t="n">
        <v>15395</v>
      </c>
      <c r="D87" s="6" t="n">
        <v>9989</v>
      </c>
    </row>
    <row r="88">
      <c r="A88" s="4" t="inlineStr">
        <is>
          <t>Rent and purchased transportation</t>
        </is>
      </c>
      <c r="B88" s="6" t="n">
        <v>714385</v>
      </c>
      <c r="C88" s="6" t="n">
        <v>768793</v>
      </c>
      <c r="D88" s="6" t="n">
        <v>659839</v>
      </c>
    </row>
    <row r="89">
      <c r="A89" s="4" t="inlineStr">
        <is>
          <t>Communications and utilities</t>
        </is>
      </c>
      <c r="B89" s="6" t="n">
        <v>1983</v>
      </c>
      <c r="C89" s="6" t="n">
        <v>3636</v>
      </c>
      <c r="D89" s="6" t="n">
        <v>1683</v>
      </c>
    </row>
    <row r="90">
      <c r="A90" s="4" t="inlineStr">
        <is>
          <t>Gains on sales of property and equipment</t>
        </is>
      </c>
      <c r="B90" s="6" t="n">
        <v>-1090</v>
      </c>
      <c r="C90" s="6" t="n">
        <v>-1497</v>
      </c>
      <c r="D90" s="6" t="n">
        <v>-2014</v>
      </c>
    </row>
    <row r="91">
      <c r="A91" s="4" t="inlineStr">
        <is>
          <t>Other segment items</t>
        </is>
      </c>
      <c r="B91" s="6" t="n">
        <v>4601</v>
      </c>
      <c r="C91" s="6" t="n">
        <v>3563</v>
      </c>
      <c r="D91" s="6" t="n">
        <v>2327</v>
      </c>
    </row>
    <row r="92">
      <c r="A92" s="4" t="inlineStr">
        <is>
          <t>Reportable segment operating expenses</t>
        </is>
      </c>
      <c r="B92" s="6" t="n">
        <v>832218</v>
      </c>
      <c r="C92" s="6" t="n">
        <v>894554</v>
      </c>
      <c r="D92" s="6" t="n">
        <v>757308</v>
      </c>
    </row>
    <row r="93">
      <c r="A93" s="4" t="inlineStr">
        <is>
          <t>Operating income (loss)</t>
        </is>
      </c>
      <c r="B93" s="6" t="n">
        <v>-881</v>
      </c>
      <c r="C93" s="6" t="n">
        <v>15879</v>
      </c>
      <c r="D93" s="6" t="n">
        <v>36184</v>
      </c>
    </row>
    <row r="94">
      <c r="A94" s="4" t="inlineStr">
        <is>
          <t>Werner Logistics | Inter-segment elimination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s from external customers</t>
        </is>
      </c>
      <c r="B96" s="5" t="n">
        <v>0</v>
      </c>
      <c r="C96" s="5" t="n">
        <v>0</v>
      </c>
      <c r="D9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030258</v>
      </c>
      <c r="C4" s="5" t="n">
        <v>3283499</v>
      </c>
      <c r="D4" s="5" t="n">
        <v>3289978</v>
      </c>
    </row>
    <row r="5">
      <c r="A5" s="4" t="inlineStr">
        <is>
          <t>Long-lived Assets</t>
        </is>
      </c>
      <c r="B5" s="6" t="n">
        <v>1934236</v>
      </c>
      <c r="C5" s="6" t="n">
        <v>1972956</v>
      </c>
      <c r="D5" s="6" t="n">
        <v>1825276</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2854184</v>
      </c>
      <c r="C8" s="6" t="n">
        <v>3089205</v>
      </c>
      <c r="D8" s="6" t="n">
        <v>3051788</v>
      </c>
    </row>
    <row r="9">
      <c r="A9" s="4" t="inlineStr">
        <is>
          <t>Long-lived Assets</t>
        </is>
      </c>
      <c r="B9" s="6" t="n">
        <v>1912997</v>
      </c>
      <c r="C9" s="6" t="n">
        <v>1948039</v>
      </c>
      <c r="D9" s="6" t="n">
        <v>1795337</v>
      </c>
    </row>
    <row r="10">
      <c r="A10" s="4" t="inlineStr">
        <is>
          <t>Mex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47761</v>
      </c>
      <c r="C12" s="6" t="n">
        <v>159170</v>
      </c>
      <c r="D12" s="6" t="n">
        <v>191126</v>
      </c>
    </row>
    <row r="13">
      <c r="A13" s="4" t="inlineStr">
        <is>
          <t>Long-lived Assets</t>
        </is>
      </c>
      <c r="B13" s="6" t="n">
        <v>21165</v>
      </c>
      <c r="C13" s="6" t="n">
        <v>24818</v>
      </c>
      <c r="D13" s="6" t="n">
        <v>29819</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8313</v>
      </c>
      <c r="C16" s="6" t="n">
        <v>35124</v>
      </c>
      <c r="D16" s="6" t="n">
        <v>47064</v>
      </c>
    </row>
    <row r="17">
      <c r="A17" s="4" t="inlineStr">
        <is>
          <t>Long-lived Assets</t>
        </is>
      </c>
      <c r="B17" s="6" t="n">
        <v>74</v>
      </c>
      <c r="C17" s="6" t="n">
        <v>99</v>
      </c>
      <c r="D17" s="6" t="n">
        <v>120</v>
      </c>
    </row>
    <row r="18">
      <c r="A18" s="4" t="inlineStr">
        <is>
          <t>Total foreign countr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176074</v>
      </c>
      <c r="C20" s="6" t="n">
        <v>194294</v>
      </c>
      <c r="D20" s="6" t="n">
        <v>238190</v>
      </c>
    </row>
    <row r="21">
      <c r="A21" s="4" t="inlineStr">
        <is>
          <t>Long-lived Assets</t>
        </is>
      </c>
      <c r="B21" s="5" t="n">
        <v>21239</v>
      </c>
      <c r="C21" s="5" t="n">
        <v>24917</v>
      </c>
      <c r="D21" s="5" t="n">
        <v>299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9337</v>
      </c>
      <c r="C5" s="5" t="n">
        <v>10271</v>
      </c>
      <c r="D5" s="5" t="n">
        <v>9169</v>
      </c>
    </row>
    <row r="6">
      <c r="A6" s="4" t="inlineStr">
        <is>
          <t>Charged  (Credited) to Costs and Expenses</t>
        </is>
      </c>
      <c r="B6" s="6" t="n">
        <v>-1725</v>
      </c>
      <c r="C6" s="6" t="n">
        <v>516</v>
      </c>
      <c r="D6" s="6" t="n">
        <v>1956</v>
      </c>
    </row>
    <row r="7">
      <c r="A7" s="4" t="inlineStr">
        <is>
          <t>Write-offs (Recoveries) of Doubtful Accounts</t>
        </is>
      </c>
      <c r="B7" s="6" t="n">
        <v>443</v>
      </c>
      <c r="C7" s="6" t="n">
        <v>1450</v>
      </c>
      <c r="D7" s="6" t="n">
        <v>854</v>
      </c>
    </row>
    <row r="8">
      <c r="A8" s="4" t="inlineStr">
        <is>
          <t>Balance at End of Period</t>
        </is>
      </c>
      <c r="B8" s="6" t="n">
        <v>7169</v>
      </c>
      <c r="C8" s="6" t="n">
        <v>9337</v>
      </c>
      <c r="D8" s="6" t="n">
        <v>10271</v>
      </c>
    </row>
    <row r="9">
      <c r="A9" s="4" t="inlineStr">
        <is>
          <t>Allowance for doubtful student not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2702</v>
      </c>
      <c r="C11" s="6" t="n">
        <v>23491</v>
      </c>
      <c r="D11" s="6" t="n">
        <v>22911</v>
      </c>
    </row>
    <row r="12">
      <c r="A12" s="4" t="inlineStr">
        <is>
          <t>Charged  (Credited) to Costs and Expenses</t>
        </is>
      </c>
      <c r="B12" s="6" t="n">
        <v>22490</v>
      </c>
      <c r="C12" s="6" t="n">
        <v>22318</v>
      </c>
      <c r="D12" s="6" t="n">
        <v>20301</v>
      </c>
    </row>
    <row r="13">
      <c r="A13" s="4" t="inlineStr">
        <is>
          <t>Write-offs (Recoveries) of Doubtful Accounts</t>
        </is>
      </c>
      <c r="B13" s="6" t="n">
        <v>23530</v>
      </c>
      <c r="C13" s="6" t="n">
        <v>23107</v>
      </c>
      <c r="D13" s="6" t="n">
        <v>19721</v>
      </c>
    </row>
    <row r="14">
      <c r="A14" s="4" t="inlineStr">
        <is>
          <t>Balance at End of Period</t>
        </is>
      </c>
      <c r="B14" s="5" t="n">
        <v>21662</v>
      </c>
      <c r="C14" s="5" t="n">
        <v>22702</v>
      </c>
      <c r="D14" s="5" t="n">
        <v>234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TEMPORARY EQUITY - REDEEMABLE NONCONTROLLING INTERES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purchase of common stock (in shares)</t>
        </is>
      </c>
      <c r="B4" s="6" t="n">
        <v>1787810</v>
      </c>
      <c r="C4" s="4" t="inlineStr">
        <is>
          <t xml:space="preserve"> </t>
        </is>
      </c>
      <c r="D4" s="6" t="n">
        <v>2710304</v>
      </c>
    </row>
    <row r="5">
      <c r="A5" s="4" t="inlineStr">
        <is>
          <t>Dividends on common stock (in dollars per share)</t>
        </is>
      </c>
      <c r="B5" s="7" t="n">
        <v>0.5600000000000001</v>
      </c>
      <c r="C5" s="7" t="n">
        <v>0.55</v>
      </c>
      <c r="D5" s="7" t="n">
        <v>0.51</v>
      </c>
    </row>
    <row r="6">
      <c r="A6" s="4" t="inlineStr">
        <is>
          <t>Equity compensation activity (in shares)</t>
        </is>
      </c>
      <c r="B6" s="6" t="n">
        <v>193563</v>
      </c>
      <c r="C6" s="6" t="n">
        <v>221678</v>
      </c>
      <c r="D6" s="6" t="n">
        <v>1431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5:24Z</dcterms:created>
  <dcterms:modified xmlns:dcterms="http://purl.org/dc/terms/" xmlns:xsi="http://www.w3.org/2001/XMLSchema-instance" xsi:type="dcterms:W3CDTF">2025-02-26T21:05:24Z</dcterms:modified>
</cp:coreProperties>
</file>